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Organization and Business" sheetId="8" r:id="rId8"/>
    <s:sheet name="Summary of Significant Accounti" sheetId="9" r:id="rId9"/>
    <s:sheet name="Acquisitions" sheetId="10" r:id="rId10"/>
    <s:sheet name="Stock-based Compensation" sheetId="11" r:id="rId11"/>
    <s:sheet name="Net Income (Loss) Attributable " sheetId="12" r:id="rId12"/>
    <s:sheet name="Satellite Network and Other Equ" sheetId="13" r:id="rId13"/>
    <s:sheet name="Restricted Cash" sheetId="14" r:id="rId14"/>
    <s:sheet name="Goodwill and Intangible Assets" sheetId="15" r:id="rId15"/>
    <s:sheet name="Accrued Liabilities" sheetId="16" r:id="rId16"/>
    <s:sheet name="Deferred Revenues" sheetId="17" r:id="rId17"/>
    <s:sheet name="Note Payable-Related Party" sheetId="18" r:id="rId18"/>
    <s:sheet name="Note Payable" sheetId="19" r:id="rId19"/>
    <s:sheet name="Stockholders' Equity" sheetId="20" r:id="rId20"/>
    <s:sheet name="Segment Information" sheetId="21" r:id="rId21"/>
    <s:sheet name="Income Taxes" sheetId="22" r:id="rId22"/>
    <s:sheet name="Commitments and Contingencies" sheetId="23" r:id="rId23"/>
    <s:sheet name="Employee Incentive Plans" sheetId="24" r:id="rId24"/>
    <s:sheet name="Supplemental Disclosure of Nonc" sheetId="25" r:id="rId25"/>
    <s:sheet name="Quarterly Financial Data" sheetId="26" r:id="rId26"/>
    <s:sheet name="Schedule II - Valuation and Qua" sheetId="27" r:id="rId27"/>
    <s:sheet name="Summary of Significant Accoun28" sheetId="28" r:id="rId28"/>
    <s:sheet name="Summary of Significant Accoun29" sheetId="29" r:id="rId29"/>
    <s:sheet name="Acquisitions (Tables)" sheetId="30" r:id="rId30"/>
    <s:sheet name="Stock-based Compensation (Table" sheetId="31" r:id="rId31"/>
    <s:sheet name="Net Income (Loss) Attributabl32" sheetId="32" r:id="rId32"/>
    <s:sheet name="Satellite Network and Other E33" sheetId="33" r:id="rId33"/>
    <s:sheet name="Goodwill and Intangible Assets " sheetId="34" r:id="rId34"/>
    <s:sheet name="Accrued Liabilities (Tables)" sheetId="35" r:id="rId35"/>
    <s:sheet name="Deferred Revenues (Tables)" sheetId="36" r:id="rId36"/>
    <s:sheet name="Segment Information (Tables)" sheetId="37" r:id="rId37"/>
    <s:sheet name="Income Taxes (Tables)" sheetId="38" r:id="rId38"/>
    <s:sheet name="Commitments and Contingencies (" sheetId="39" r:id="rId39"/>
    <s:sheet name="Supplemental Disclosure of No40" sheetId="40" r:id="rId40"/>
    <s:sheet name="Quarterly Financial Data (Table" sheetId="41" r:id="rId41"/>
    <s:sheet name="Organization and Business - Add" sheetId="42" r:id="rId42"/>
    <s:sheet name="Summary of Significant Accoun43" sheetId="43" r:id="rId43"/>
    <s:sheet name="Summary of Significant Accoun44" sheetId="44" r:id="rId44"/>
    <s:sheet name="Summary of Significant Accoun45" sheetId="45" r:id="rId45"/>
    <s:sheet name="Acquisitions - Additional Infor" sheetId="46" r:id="rId46"/>
    <s:sheet name="Acquisitions - Purchase Price A" sheetId="47" r:id="rId47"/>
    <s:sheet name="Acquisitions - Summary of Usefu" sheetId="48" r:id="rId48"/>
    <s:sheet name="Acquisitions - Summary of Pro F" sheetId="49" r:id="rId49"/>
    <s:sheet name="Stock-based Compensation - Addi" sheetId="50" r:id="rId50"/>
    <s:sheet name="Stock-based Compensation - Summ" sheetId="51" r:id="rId51"/>
    <s:sheet name="Stock-Based Compensation - Su52" sheetId="52" r:id="rId52"/>
    <s:sheet name="Stock-based Compensation - Fair" sheetId="53" r:id="rId53"/>
    <s:sheet name="Stock-based Compensation - Su54" sheetId="54" r:id="rId54"/>
    <s:sheet name="Stock-based Compensation - Fa55" sheetId="55" r:id="rId55"/>
    <s:sheet name="Net Income (Loss) Attributabl56" sheetId="56" r:id="rId56"/>
    <s:sheet name="Net Income (Loss) Attributabl57" sheetId="57" r:id="rId57"/>
    <s:sheet name="Net Income (Loss) Attributabl58" sheetId="58" r:id="rId58"/>
    <s:sheet name="Satellite Network and Other E59" sheetId="59" r:id="rId59"/>
    <s:sheet name="Satellite Network and Other E60" sheetId="60" r:id="rId60"/>
    <s:sheet name="Restricted Cash - Additional In" sheetId="61" r:id="rId61"/>
    <s:sheet name="Goodwill and Intangible Asset62" sheetId="62" r:id="rId62"/>
    <s:sheet name="Goodwill and Intangible Asset63" sheetId="63" r:id="rId63"/>
    <s:sheet name="Goodwill and Intangible Asset64" sheetId="64" r:id="rId64"/>
    <s:sheet name="Goodwill and Intangible Asset65" sheetId="65" r:id="rId65"/>
    <s:sheet name="Accrued Liabilities - Component" sheetId="66" r:id="rId66"/>
    <s:sheet name="Accrued Liabilities - Summary o" sheetId="67" r:id="rId67"/>
    <s:sheet name="Deferred Revenues - Summary of " sheetId="68" r:id="rId68"/>
    <s:sheet name="Note Payable-Related Party - Ad" sheetId="69" r:id="rId69"/>
    <s:sheet name="Note Payable - Additional Infor" sheetId="70" r:id="rId70"/>
    <s:sheet name="Stockholders' Equity - Addition" sheetId="71" r:id="rId71"/>
    <s:sheet name="Segment Information - Additiona" sheetId="72" r:id="rId72"/>
    <s:sheet name="Segment Information - Summary o" sheetId="73" r:id="rId73"/>
    <s:sheet name="Income Taxes - Summary of Compa" sheetId="74" r:id="rId74"/>
    <s:sheet name="Income Taxes - Summary of Unite" sheetId="75" r:id="rId75"/>
    <s:sheet name="Income Taxes - Components of Ne" sheetId="76" r:id="rId76"/>
    <s:sheet name="Income Taxes - Schedule of Inco" sheetId="77" r:id="rId77"/>
    <s:sheet name="Income Taxes - Schedule of In78" sheetId="78" r:id="rId78"/>
    <s:sheet name="Income Taxes - Additional Infor" sheetId="79" r:id="rId79"/>
    <s:sheet name="Income Taxes - Summary of Recon" sheetId="80" r:id="rId80"/>
    <s:sheet name="Commitments and Contingencies -" sheetId="81" r:id="rId81"/>
    <s:sheet name="Commitments and Contingencies82" sheetId="82" r:id="rId82"/>
    <s:sheet name="Employee Incentive Plans - Addi" sheetId="83" r:id="rId83"/>
    <s:sheet name="Supplemental Disclosure of No84" sheetId="84" r:id="rId84"/>
    <s:sheet name="Quarterly Financial Data - Quar"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1078">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RBC</t>
  </si>
  <si>
    <t>Entity Registrant Name</t>
  </si>
  <si>
    <t>ORBCOMM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Cash held for acquisition</t>
  </si>
  <si>
    <t>Accounts receivable, net of allowances for doubtful accounts of $1,233 and $706, respectively</t>
  </si>
  <si>
    <t>Inventories</t>
  </si>
  <si>
    <t>Prepaid expenses and other current assets</t>
  </si>
  <si>
    <t>Restricted cash - current</t>
  </si>
  <si>
    <t>Deferred income taxes</t>
  </si>
  <si>
    <t>Total current assets</t>
  </si>
  <si>
    <t>Satellite network and other equipment, net</t>
  </si>
  <si>
    <t>Goodwill</t>
  </si>
  <si>
    <t>Intangible assets, net</t>
  </si>
  <si>
    <t>Restricted cash - non-current</t>
  </si>
  <si>
    <t>Other assets</t>
  </si>
  <si>
    <t>Total assets</t>
  </si>
  <si>
    <t>Current liabilities:</t>
  </si>
  <si>
    <t>Accounts payable</t>
  </si>
  <si>
    <t>Accrued liabilities</t>
  </si>
  <si>
    <t>Current portion of deferred revenue</t>
  </si>
  <si>
    <t>Total current liabilities</t>
  </si>
  <si>
    <t>Note payable — related party</t>
  </si>
  <si>
    <t>Notes payable</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0,613,642 and 70,109,488 shares issued at December 31, 2015 and December 31, 2014</t>
  </si>
  <si>
    <t>Additional paid-in capital</t>
  </si>
  <si>
    <t>Accumulated other comprehensive income (loss)</t>
  </si>
  <si>
    <t>Accumulated deficit</t>
  </si>
  <si>
    <t>Less treasury stock, at cost, 29,990 shares at December 31, 2015 and December 31, 2014</t>
  </si>
  <si>
    <t>Total ORBCOMM Inc. stockholders’ equity</t>
  </si>
  <si>
    <t>Noncontrolling interests</t>
  </si>
  <si>
    <t>Total equity</t>
  </si>
  <si>
    <t>Total liabilities and equity</t>
  </si>
  <si>
    <t>Series A Convertible Preferred Stock [Member]</t>
  </si>
  <si>
    <t>Series A Convertible Preferred Stock, par value $0.001; 1,000,000 shares authorized; 35,759 and 90,973 shares issued and outstanding</t>
  </si>
  <si>
    <t>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Operations - USD ($) shares in Thousands, $ in Thousands</t>
  </si>
  <si>
    <t>Dec. 31, 2013</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Impairment charges - satellite network</t>
  </si>
  <si>
    <t>Depreciation and amortization</t>
  </si>
  <si>
    <t>Acquisition-related and integration costs</t>
  </si>
  <si>
    <t>(Loss) income from operations</t>
  </si>
  <si>
    <t>Other (expense) income:</t>
  </si>
  <si>
    <t>Interest income</t>
  </si>
  <si>
    <t>Other income</t>
  </si>
  <si>
    <t>Interest expense</t>
  </si>
  <si>
    <t>Loss on debt extinguishment</t>
  </si>
  <si>
    <t>Total other (expense) income</t>
  </si>
  <si>
    <t>(Loss) income before income taxes</t>
  </si>
  <si>
    <t>Income taxes</t>
  </si>
  <si>
    <t>Net (loss) income</t>
  </si>
  <si>
    <t>Less: Net income attributable to the noncontrolling interests</t>
  </si>
  <si>
    <t>Net (loss) income attributable to ORBCOMM Inc.</t>
  </si>
  <si>
    <t>Net (loss) income attributable to ORBCOMM Inc. common stockholders</t>
  </si>
  <si>
    <t>Per share information-basic:</t>
  </si>
  <si>
    <t>Per share information-diluted:</t>
  </si>
  <si>
    <t>Weighted average common shares outstanding:</t>
  </si>
  <si>
    <t>Basic</t>
  </si>
  <si>
    <t>Diluted</t>
  </si>
  <si>
    <t>Consolidated Statements of Comprehensive (Loss) Income - USD ($) $ in Thousands</t>
  </si>
  <si>
    <t>Statement Of Income And Comprehensive Income [Abstract]</t>
  </si>
  <si>
    <t>Other comprehensive loss — Foreign currency translation adjustments</t>
  </si>
  <si>
    <t>Other comprehensive (loss)</t>
  </si>
  <si>
    <t>Comprehensive (loss) income</t>
  </si>
  <si>
    <t>Less comprehensive (income) attributable to noncontrolling interests</t>
  </si>
  <si>
    <t>Comprehensive (loss) income attributable to ORBCOMM Inc.</t>
  </si>
  <si>
    <t>Consolidated Statements of Cash Flows - USD ($) $ in Thousands</t>
  </si>
  <si>
    <t>Cash flows from operating activities:</t>
  </si>
  <si>
    <t>Adjustments to reconcile net (loss) income to net cash provided by operating activities:</t>
  </si>
  <si>
    <t>Change in allowance for doubtful accounts</t>
  </si>
  <si>
    <t>Change in the fair values of acquisitions-related contingent consideration</t>
  </si>
  <si>
    <t>Amortization of the fair value adjustment related to StarTrak warranty liabilities</t>
  </si>
  <si>
    <t>Amortization and write-off of deferred debt fees</t>
  </si>
  <si>
    <t>Stock-based compensation</t>
  </si>
  <si>
    <t>Foreign exchange (gains) losses</t>
  </si>
  <si>
    <t>Amortization of premium on marketable securities</t>
  </si>
  <si>
    <t>Increase in fair value of indemnification assets</t>
  </si>
  <si>
    <t>Loss on settlement agreement in connection with the indemnification assets</t>
  </si>
  <si>
    <t>Other</t>
  </si>
  <si>
    <t>Changes in operating assets and liabilities, net of acquisitions:</t>
  </si>
  <si>
    <t>Accounts receivable</t>
  </si>
  <si>
    <t>Prepaid expenses and other assets</t>
  </si>
  <si>
    <t>Accounts payable and accrued liabilities</t>
  </si>
  <si>
    <t>Deferred revenue</t>
  </si>
  <si>
    <t>Net cash provided by operating activities</t>
  </si>
  <si>
    <t>Cash flows from investing activities:</t>
  </si>
  <si>
    <t>Acquisition of businesses, net of cash acquired</t>
  </si>
  <si>
    <t>Capital expenditures</t>
  </si>
  <si>
    <t>Proceeds received from settlement agreement in connection with indemnification assets</t>
  </si>
  <si>
    <t>Proceeds from warranty claim on acquired inventory</t>
  </si>
  <si>
    <t>Purchases of marketable securities</t>
  </si>
  <si>
    <t>Proceeds from maturities of marketable securities</t>
  </si>
  <si>
    <t>Change in restricted cash</t>
  </si>
  <si>
    <t>Net cash used in investing activities</t>
  </si>
  <si>
    <t>Cash flows from financing activities:</t>
  </si>
  <si>
    <t>Proceeds received from issuance of common stock in connection with public offerings, net of underwriters’ discounts and commissions and offering costs</t>
  </si>
  <si>
    <t>Proceeds received from issuance of long-term debt</t>
  </si>
  <si>
    <t>Cash paid for debt issuance costs</t>
  </si>
  <si>
    <t>Proceeds received from exercise of stock options</t>
  </si>
  <si>
    <t>Principal payment of long-term debt</t>
  </si>
  <si>
    <t>Principal payments of capital leases</t>
  </si>
  <si>
    <t>Payment of deferred purchase consideration</t>
  </si>
  <si>
    <t>Net cash (used in) provided by financing activities</t>
  </si>
  <si>
    <t>Effect of exchange rate changes on cash and cash equivalents</t>
  </si>
  <si>
    <t>Net (decrease) increase in cash and cash equivalents</t>
  </si>
  <si>
    <t>Cash and cash equivalents:</t>
  </si>
  <si>
    <t>Beginning of year</t>
  </si>
  <si>
    <t>End of year</t>
  </si>
  <si>
    <t>Cash paid for:</t>
  </si>
  <si>
    <t>Interest</t>
  </si>
  <si>
    <t>Consolidated Statements of Changes in Equity - USD ($) $ in Thousands</t>
  </si>
  <si>
    <t>Total</t>
  </si>
  <si>
    <t>MobileNet [Member]</t>
  </si>
  <si>
    <t>Euroscan Holding B.V. [Member]</t>
  </si>
  <si>
    <t>Common Stock [Member]</t>
  </si>
  <si>
    <t>Common Stock [Member]MobileNet [Member]</t>
  </si>
  <si>
    <t>Common Stock [Member]Euroscan Holding B.V. [Member]</t>
  </si>
  <si>
    <t>Additional Paid-in Capital [Member]</t>
  </si>
  <si>
    <t>Additional Paid-in Capital [Member]MobileNet [Member]</t>
  </si>
  <si>
    <t>Additional Paid-in Capital [Member]Euroscan Holding B.V. [Member]</t>
  </si>
  <si>
    <t>Accumulated Other Comprehensive Income (Loss) [Member]</t>
  </si>
  <si>
    <t>Accumulated Deficit [Member]</t>
  </si>
  <si>
    <t>Treasury Stock [Member]</t>
  </si>
  <si>
    <t>Noncontrolling Interests [Member]</t>
  </si>
  <si>
    <t>Beginning balances at Dec. 31, 2012</t>
  </si>
  <si>
    <t>Beginning balances, shares at Dec. 31, 2012</t>
  </si>
  <si>
    <t>Vesting of restricted stock units, shares</t>
  </si>
  <si>
    <t>Conversion of Series A convertible preferred stock to common stock</t>
  </si>
  <si>
    <t>Conversion of Series A convertible preferred stock to common stock, shares</t>
  </si>
  <si>
    <t>Issuance of common stock in connection with the acquisition</t>
  </si>
  <si>
    <t>Issuance of common stock in connection with the acquisition, shares</t>
  </si>
  <si>
    <t>Exercise of stock options</t>
  </si>
  <si>
    <t>Exercise of stock options, shares</t>
  </si>
  <si>
    <t>Exercise of SARs, shares</t>
  </si>
  <si>
    <t>Series A convertible preferred stock dividend</t>
  </si>
  <si>
    <t>Series A convertible preferred stock dividend, shares</t>
  </si>
  <si>
    <t>Foreign currency translation adjustments</t>
  </si>
  <si>
    <t>Ending balances at Dec. 31, 2013</t>
  </si>
  <si>
    <t>Ending balances, shares at Dec. 31, 2013</t>
  </si>
  <si>
    <t>Proceeds received from issuance of common stock in connection with public offerings, net of underwriters’ discounts and commissions and offering costs, shares</t>
  </si>
  <si>
    <t>Common stock issued as form of payment for MPUs</t>
  </si>
  <si>
    <t>Common stock issued as payment for MPUs, shares</t>
  </si>
  <si>
    <t>Ending balances at Dec. 31, 2014</t>
  </si>
  <si>
    <t>Ending balances, shares at Dec. 31, 2014</t>
  </si>
  <si>
    <t>Ending balances at Dec. 31, 2015</t>
  </si>
  <si>
    <t>Ending balances, shares at Dec. 31, 2015</t>
  </si>
  <si>
    <t>Organization and Business</t>
  </si>
  <si>
    <t>Organization Consolidation And Presentation Of Financial Statements [Abstract]</t>
  </si>
  <si>
    <t>Note 1. Organization and Business ORBCOMM Inc. (“ORBCOMM” or the “Company”), a Delaware corporation, is a global provider of Machine-to-Machine (“M2M”) and Internet of Things (“IoT”) solutions, including network connectivity, devices, device management and web reporting applications. The Company’s M2M and IoT products and services are designed to track, monitor, control and enhance security for a variety of assets, such as trailers, trucks, rail cars, sea containers, generators, fluid tanks, marine vessels, diesel or electric powered generators (“gensets”), oil and gas wells, pipeline monitoring equipment, irrigation control systems and utility meters, in industries for transportation &amp; distribution, heavy equipment, oil &amp; gas, maritime and government. Additionally, the Company provides satellite Automatic Identification Service (“AIS”) data services to assist in vessel navigation and to improve maritime safety for government and commercial customers worldwide. using multiple network platforms, including The Company’s satellite-based customer solution offerings uses small, low power, mobile satellite subscriber communicators for remote asset connectivity, and the Company’s terrestrial-based solutions utilizes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is the most versatile, leading-edge M2M and IoT solutions to enable its customers to run their business more efficiently.</t>
  </si>
  <si>
    <t>Summary of Significant Accounting Policies</t>
  </si>
  <si>
    <t>Accounting Policies [Abstract]</t>
  </si>
  <si>
    <t>Note 2. Summary of Significant Accounting Policies Basis of Presentation The Company’s consolidated financial statements are prepared in accordance with accounting principles generally accepted in the United States (“U.S. GAAP”). In the opinion of management, the financial statements as of December 31, 2015 and 2014 and for the years ended December 31, 2015, 2014 and 2013 include all adjustments (including normal recurring accruals) necessary for a fair presentation of the consolidated financial position, results of operations, comprehensive income and cash flows for the periods presented. The accompanying consolidated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solidated balance sheet. Noncontrolling interests in companies are accounted for by the cost method where the Company does not exercise significant influence over the investee.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had no carrying value as of December 31, 2015 and 2014. The Company has no guarantees or other funding obligations to those entities, and the Company had no equity in the earnings or losses of those investees for the years ended December 31, 2015, 2014 and 2013.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measurement of contingent considerations at fair value, determination of useful lives for the Company’s satellite network and other equipment and intangible assets, the assessment of expected cash flows used in evaluating long-lived assets, including intangible assets, for impairment, calculation of capitalized development costs, accounting for uncertainties in income tax positions, estimates associated with warranty costs and loss contingencies and the value of securities underlying stock-based compensation. Business combinations The Company accounts for business combinations pursuant to Financial Accounting Standards Board (“FASB”) Accounting Standards Codification (“ASC”) Topic 805 “Business Combinations” (“ASC 805”),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onsideration The Company determines the acquisition date fair value of contingent consideration obligations based on a probability-weighted income approach derived from milestones estimates and a probability assessment with respect to the likelihood of achieving contingent obligations. The fair value measurement is based on significant inputs not observable in the market and thus represents a Level 3 measurement as defined in FASB ASC Topic 820 “Fair Value Measurement.” At each reporting date, the contingent consideration obligation will be revalued to estimated fair value and changes in fair value will be reflected as income or expense i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Acquisition-related and integration costs Acquisition-related and integration costs include professional services expenses and identifiable integration costs directly attributable to acquisitions. For the years ended December 31, 2015, 2014 and 2013, the Company incurred acquisition-related and integration costs of $4,803, $3,819 and $1,658, respectively. These costs were expensed as incurred and are reflected in acquisition-related and integration costs on the Company’s consolidated statements of operations. Revenue recognition The Company derives service revenues mostly from monthly fees for M2M and IoT connectivity services that consist of subscriber-based and recurring monthly usage fees for each subscriber communicator or SIM activated for use on its satellite network and the other satellite networks and cellular wireless networks that the Company resells to its resellers and direct customers. Usage fees charged to customers are based upon the amount, size and frequency of data transmitted by a customer, use of additional value-added services and the overall number of subscriber communicators and SIMS activated by each customer. Usage fees charged to the Company’s resellers are primarily based on the overall number of subscriber communicators and SIMS activated by the resellers and the total amount of data transmitted by their customers. The Company also earns service revenues from optional extended warranty service agreements extending beyond the initial warranty period, typically one year, a one-time royalty fee relating to the manufacture of subscriber communicators under a manufacturing agreement and fees from providing engineering, technical and management support services to customers. Revenues from the activation of both subscriber communicators and SIMS are initially recorded as deferred revenues and are, thereafter, recognized ratably over the term of the agreement with the customer, generally five years, which is the estimated life of the subscriber communicator. Revenues from extended warranty service agreements extending beyond the initial warranty period of one year are initially recorded as deferred revenues and are, thereafter, recognized ratably into income over the term of the agreements, generally two to five years. Revenues generated from royalties relating to the manufacture of subscriber communicators by third parties are recognized when the third party notifies the Company of the units it has manufactured and a unique serial number is assigned to each unit by the Company. Product revenues are derived from sales of complete M2M and IoT telematics devices, modems or cellular wireless SIMS (for the Company’s terrestrial-communication services) to the Company’s resellers (i.e., the Company’s VARs, IVARs, SPs, DPs, international licensees and country representatives) and direct customers. Product revenue is recognized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Shipping costs billed to customers are included in product sales revenues and the related costs are included as costs of product sales. Revenue recognition for arrangements with multiple deliverables The Company enters into agreements with customers that include multiple deliverables, which typically include subscriber communicators, monthly usage fees and optional extended warranty service agreements. The Company evaluates and separates each deliverable to determine whether it represents a separate unit of accounting if the following criteria are met:
·
The delivered item(s) have value to the customer on a standalone basis.
·
If the arrangement includes a general right of return relative to the delivered items(s) and delivery of the undelivered item(s) is probable and in the control of the vendor. Deliverables which do not meet these criteria are combined into a single unit of accounting. The Company has determined that all of the deliverables qualify as separate units of accounting. At the inception of an agreement, the Company allocates revenue to each element in a multiple element arrangement based upon their relative selling price. When applying the relative selling price method, the Company determines the selling price for each deliverable using vendor-specific objective evidence of selling price (“VSOE”), if it exists, or third party evidence of selling price (“TPE”) if VSOE does not exist. If neither VSOE nor TPE exists for a deliverable, estimated selling price (“ESP”) is used. The Company limits the amount of revenue recognized for delivered elements to an amount that is not contingent upon future delivery of additional products or services or the meeting of any specified performance conditions. Revenue allocated to each element is then recognized when the revenue recognition criteria are met for each element. VSOE is the price charged when the same or similar product or service is sold separately (i.e., on a standalone basis). TPE is generally the price at which a competitor or third party sells the same or a similar and largely interchangeable deliverable on a standalone basis. TPE may also include a company’s standalone selling price for a similar and largely interchangeable product or service but not the same product or service. ESP is defined as the price which the Company would transact a sale if the product or service were sold regularly on a standalone basis. The Company has determined that ESP represents the best estimate of the selling prices for each of the deliverables. The determination was based upon management approved pricing guidelines, which considers multiple factors including gross margin objectives, competitive and market conditions and ongoing pricing strategy. The Company does not currently expect a material impact in the near term from changes in ESP. Costs of revenues The Company operates its own LEO satellite network and accompanying ground equipment, including fifteen gateway earth station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s of services is comprised of expenses to operate the Company’s network, such as payroll and related costs, including stock-based compensation, and usage fees to third-party networks. The Company mostly sells M2M and IoT telematics devices and modems that the Company designs and builds with contract manufacturers. Costs of products includes the purchase price of subscriber communicators and SIMS sold, costs of warranty obligations, shipping charges, as well as operational costs of the Company’s employees and inventory management to fulfill customer orders. Foreign currency translation The Company has foreign operations where the functional currency is the local currency. For these operations, assets and liabilities are translated using end-of-period exchange rates and revenues, expenses and cash flows are translated using average rates of exchange.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in the consolidated statements of operations. Foreign currency translation gains and losses related to operational expenses denominated in a currency other than the functional currency are included in SG&amp;A in the consolidated statements of operations. For the years ended December 31, 2015 and 2014, the Company recorded a foreign currency translation gain of $413 and $207, respectively, and for the year ended December 31, 2013, the Company recorded a foreign currency translation loss of $32.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value of the Company’s financial instruments, including cash, restricted cash, accounts receivable and accounts payable approximated their fair value due to the short-term nature of these items. The carrying value of the Company’s Secured Credit Facilities approximated its fair value due to the recent issuance and variable interest rate. The fair value of the Note payable-related party is de minimis. Cash and cash equivalents The Company considers all liquid investments with original maturities of three months or less, at the time of purchase, to be cash equivalents. At December 31, 2015, the Company had a cash balance of $27,077. Cash held for acquisition At December 31, 2014, the Company had $123,000 designated as cash held for acquisition, of which $122,500 was used to fund the SkyWave Acquisition in January 2015, and $500 was used towards working capital adjustments, pursuant to the working capital settlement arrangement as described in “Note 3 – Acquisitions.” 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due, the customer’s current ability to pay its obligations to the Company and the condition of the general economy and the industry as a whole. The Company writes-off accounts receivable when they are deemed uncollectible. At December 31, 2014, accounts receivable includes $1,289 due from contract manufacturers. There were no customers with revenues greater than 10% of the Company’s consolidated total revenues for the year ended December 31, 2015. For the year ended December 31, 2014, Caterpillar Inc. and Komatsu Ltd. comprised 12.4% and 10.6% of the Company’s consolidated total revenues, respectively. For the year ended December 31, 2013, Caterpillar Inc. and Komatsu Ltd. comprised of 17.3% and 12.1% of the Company’s consolidated total revenues, respectively. The following table presents customers with accounts receivable greater than 10% of the Company’s consolidated accounts receivable for the periods shown:
December 31,
2015
2014
Walmart Stores, Inc.
*
15.0
%
Caterpillar Inc.
11.6
%
13.6
% * Balance is less than 10% of consolidated accounts receivable As of December 31, 2015, the Company did not maintain in-orbit insurance coverage for its first generation satellites to address the risk of potential systemic anomalies, failures or catastrophic events affecting its satellite constellation. The Company maintains in-orbit insurance coverage over its ORBCOMM Generation 2 (“OG2”) satellites, as described in “Note 16 – Commitments and Contingencies.” Inventories Inventories are stated at the lower of cost or market, determined on a first-in, first-out basis. At December 31, 2015, inventory consisted primarily of $16,912 of finished goods and purchased parts to be utilized by its contract manufacturer and $3,800 of raw materials, net of inventory obsolescence. The Company reviews inventory quantities on hand and evaluates the realizability of inventories and adjusts the carrying value as necessary based on forecasted product demand. A provision is made for potential losses on slow moving and obsolete inventories when identified. Satellite network and other equipment Satellite network and other equipmen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10
Capitalized software
3-7
Computer hardware
3
Other
2-7
Satellite network includes costs of the constellation of satellites, and the ground and control facilities, consisting of gateway earth stations, gateway control centers and the network control center (the “Ground Component”). Assets under construction primarily consist of milestone payments pursuant to procurement agreements, which include the design, development, launch and other direct costs relating to the construction of the satellites and upgrades to the Company’s infrastructure and the Ground Component. Once these assets are placed in service they will be transferred to satellite network and then depreciation will be recognized using the straight-line method over the estimated lives of the assets. As a result of the six OG2 satellites being placed into service during the third quarter of 2014, the Company reclassified $82,725 of costs out of assets under construction and into satellite network on September 15, 2014, and began depreciating the satellites over a 10-year life. During the years ended December 31, 2015 and 2014, the Company recorded $6,957 and $2,431 of depreciation in connection with the satellites placed into service, respectively. The remaining 11 OG2 satellites launched on December 21, 2015 were not yet placed in service as of December 31, 2015. The Company capitalized interest on its Initial Term Credit Facility, as defined below, during the construction period of its satellites and will begin depreciating these costs upon the satellites being placed into service. Capitalized interest is added to the cost of the satellites not yet in service. For the years ended December 31, 2015, 2014 and 2013, interest capitalized was $4,688, $4,713 and $4,562 respectively.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including satellites under construction,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during launch or while in orbit, the resulting loss would be charged to expense in the period it is determined that the satellite is not recoverable. The amount of any such loss would be reduced to the extent of insurance proceeds estimated to be received. An impairment loss of $12,748 related to one of the Company’s in-orbit OG2 satellites was recorded during the quarter ended June 30, 2015. During the year ended December 31, 2014, the Company lost contact with one of its AIS microsatellites and recorded an impairment charge of $605. See “Note 6 – Satellite Network and Other Equipment” for additional details relating to the impairment of these satellites. Capitalized development costs for internal us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seven years. Capitalized development costs for external use The Company capitalizes certain software development costs upon the establishment of technological feasibility. Technological feasibility is considered to have occurred upon completion of either a detail program design or a working model. Software development costs will be amortized over the estimated life of the project once it is has been released for commercial sale. Capitalized patent defense costs The Company capitalizes costs incurred in connection with the defense of a patent the Company owns when the defense against the alleged infringer is deemed probable of success, and the costs will increase the value of the patent.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the carrying value of the reporting unit. If there is an indication of impairment, the Company performs a “step two” test to measure the impairment. There was no impairment of goodwill for the years ended December 31, 2015, 2014 and 2013. Intangible assets Intangible assets that are not considered to have an indefinite life are amortized over their useful lives. Intangible assets include patents and technology, customer lists and trademarks. Intangible assets are amortized using the straight line method over the estimated useful lives of the assets. 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During the quarter ended December 31, 2015, an impairment charge of $564 was recorded relating to certain intangible assets acquired as part of the SENS Acquisition. See “Note 8 – Goodwill and Intangible Assets” for additional information regarding this impairment charge. 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solidated balance sheet. Income taxes The Company estimates its income taxes separately for each tax jurisdiction in which it conducts operations. This process involves estimating actual current tax expense and assessing temporary differences resulting from different treatment of items between book and tax which result in deferred tax assets and liabilities. The Company recognizes a change in tax rates on deferred tax assets and liabilities in income in the period that includes the enactment date. Valuation allowances are established when realization of deferred tax assets is not considered more likely than not. In determining whether the realization of deferred tax assets is considered to be more likely than not, the Company assesses the realizability of the deferred taxes asset on a jurisdiction by 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likely-than-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Pre-acquisition contingencies The Company has evaluated pre-acquisition contingencies that existed as of the acquisition dates of the businesses acquired. If any pre-acquisition contingencies were acquired as part of the acquisition become probable and estimable, the Company will record such amounts at fair market value in the measurement period or the Company’s results of operations after the measurement period, as applicable. 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ormance conditions, compensation expense is revalued at the end of each quarter based on the awards fair value using the graded vesting attribution method over the vesting period. 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Interest - Imputation of Interest (Subtopic 835-30) – Simplifying the Presentation of Debt Issuance Costs” (“ASU 2015-03”), which is effective for the fiscal years beginning after December 15, 2015. ASU 2015-03 simplifies financial reporting by eliminating the different presentation requirements for debt issuanc</t>
  </si>
  <si>
    <t>Acquisitions</t>
  </si>
  <si>
    <t>Business Combinations [Abstract]</t>
  </si>
  <si>
    <t>Note 3. Acquisitions 2015 Business Development WAM Technologies, LLC On October 6, 2015, pursuant to an Asset Purchase Agreement entered into by a wholly owned subsidiary of the Company, WAM Technologies, LLC (“WAM”) and the individual owners of WAM (the “Sellers”), the Company completed the acquisition of substantially all of the assets of WAM for a consideration of $8,500, subject to net working capital adjustments, of which $1,100 was deposited in escrow in connection with certain indemnification obligations (the “WAM Acquisition”). Preliminary Estimated Purchase Price Allocation The transaction has been accounted for using the Acquisition Method. The excess of the purchase price over the net assets was recorded as goodwill. The preliminary allocation of the purchase price was based upon a preliminary valuation and estimates and assumptions are subject to change during the one year measurement period as they are finalized. The total consideration for the WAM Acquisition was $8,500 in a debt-free cash-free transaction. The preliminary estimated purchase price allocation for the acquisition is as follows:
Amount
Accounts receivable
$
570
Property, plant and equipment
122
Intangible assets
4,810
Total identifiable assets acquired
5,502
Accounts payable and accrued expenses
202
Deferred revenues
7,326
Total liabilities assumed
7,528
Net identifiable assets acquired
(2,026
)
Goodwill
10,526
Total preliminary purchase price
$
8,500
Intangible Assets 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inherent in each future cash flow stream, the assessment of each asset’s life cycle, as well as other factors (the “Customer List Valuation Technique”). The discount rate used to arrive at the present value at the acquisition date of the customer lists, technology and trademarks was 26%.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2
40
$
4,810
Goodwill The WAM Acquisition e xpands and strengthens the Company’s cold chain monitoring solutions, which include trailers, rail cars, gensets and sea containers. With the addition of WAM’s installed base, the Company is expected to become a leader in monitoring cargo shipments. Indemnification Asset In connection with the Asset Purchase Agreement, the Company entered into an escrow agreement with the Seller and an escrow agent. Under the terms of the agreement, $1,100 was placed in an escrow account through December 2017 to fund any indemnification obligations to the Company under the Asset Purchase Agreement. InSync Software, Inc. On January 16, 2015, pursuant to a Share Purchase Agreement entered into by the Company, IDENTEC Group AG (“IDENTEC” or the “Seller”) and InSync Software, Inc. (“InSync”), the Company completed the acquisition of 100% of the outstanding shares of InSync from IDENTEC for an aggregate consideration of (i) $11,100 in cash, comprised of various components and subject to net working capital adjustments, of which $1,320 was deposited in escrow in connection with certain indemnification obligations; and (ii) additional contingent consideration of up to $5,000, payable in cash (the “InSync Acquisition”). Purchase Price Allocation The transaction has been accounted for using the Acquisition Method. The excess of the purchase price over the net assets was recorded as goodwill. During the year ended December 31, 2015, the Company recorded a measurement period adjustment related to the intangible asset valuation and other working capital accounts, which resulted in an increase in goodwill of $134. The total consideration for the InSync Acquisition was $11,642, of which $542 represents acquisition date contingent consideration at fair value, in a debt-free cash-free transaction. The preliminary estimated purchase price allocation for the acquisition is as follows:
Amount
Cash
$
288
Accounts receivable
1,141
Other current assets
204
Deferred tax assets
2,342
Property, plant and equipment
51
Intangible assets
5,788
Other noncurrent assets
55
Total identifiable assets acquired
9,869
Accounts payable and accrued expenses
1,080
Deferred revenues
296
Deferred tax liabilities
2,342
Total liabilities assumed
3,718
Net identifiable assets acquired
6,151
Goodwill
5,491
Total preliminary purchase price
$
11,642
Contingent Consideration Additional consideration is conditionally due to the Seller upon achievement of certain financial milestones through January 2016.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The Company recorded a reduction of the contingent liability of $542 in SG&amp;A expense in the consolidated statement of operations for the year ended December 31, 2015. Intangible Assets The estimated fair value of the technology and trademark intangible assets was determined using the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1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14
$
5,056
Technology
10
632
Trademarks
4
100
$
5,788
Goodwill The InSync Acquisition supports the Company’s strategy to provide the most complete set of applications and capabilities in the M2M and IoT industry, while broadening the Company’s market access to a wide range of industries. With the addition of InSync’s versatile, turn-key software applications, the Company enables its customers to rapidly build and deploy M2M and IoT enterprise solutions in core markets including transportation &amp; distribution, cold chain, warehousing, supply chain, yard management, and manufacturing. These factors contributed to a purchase price resulting in recognition of goodwill. The goodwill recorded as part of the acquisition is partially related to the establishment of a deferred tax liability for the intangible assets which has no tax basis and, therefore, will not result in a future tax deduction. The goodwill attributable to the acquisition is not deductible for tax purposes. Indemnification Asset In connection with the Share Purchase Agreement, the Company entered into an escrow agreement with the Seller and an escrow agent. Under the terms of the agreement, $1,320 was placed in an escrow account through April 16, 2016 to fund any indemnification obligations to the Company under the Share Purchase Agreement. SkyWave Mobile Communications Inc. On January 1, 2015, pursuant to an Arrangement Agreement dated November 1, 2014, among the Company, the Company’s acquisition subsidiary, SkyWave Mobile Communications Inc. (“SkyWave”) and the representatives of certain SkyWave shareholders, the Company completed the acquisition of 100% of the outstanding shares of SkyWave for total consideration of $130,203 consisting of (i) $122,373 cash consideration, inclusive of a working capital settlement of $300, of which $10,600 was deposited in escrow in connection with certain indemnification obligations; and (ii) $7,500 in the form of a promissory note settled by the transfer of assets to Inmarsat Global Limited (“Inmarsat”) pursuant to an agreement with Inmarsat (the “SkyWave Acquisition”). The $7,500 note was not considered part of the purchase price for accounting purposes. Purchase Price Allocation The transaction has been accounted for using the Acquisition Method. The excess of the purchase price over the net assets was recorded as goodwill. For the year ended December 31, 2015, the Company recorded a measurement period adjustment relating to working capital accounts and deferred tax liabilities, which resulted in a net decrease in goodwill of $969. The total consideration for the SkyWave Acquisition was $122,373 in a debt-free cash-free transaction. The purchase price allocation for the acquisition, net of the assets transferred to Inmarsat, is as follows:
Amount
Cash
$
110
Accounts receivable
13,898
Inventory
1,335
Other current assets
2,180
Property, plant and equipment
4,769
Intangible assets
67,214
Other noncurrent assets
6,108
Total identifiable assets acquired
95,614
Accounts payable and accrued expenses
9,987
Deferred revenues
1,070
Other liabilities
1,168
Deferred tax liabilities
17,527
Total liabilities assumed
29,752
Net identifiable assets acquired
65,862
Goodwill
56,511
Total purchase price
$
122,373
Intangible Assets The estimated fair value of the technology and trademark intangible assets was determined using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23%.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10
$
59,371
IDP Technology
10
5,463
M2M and DGS Technology
5
1,318
Trademarks
5
1,062
$
67,214
Goodwill The SkyWave Acquisition furthers the Company’s strategy to provide the most complete set of options and capabilities in the industry. SkyWave’s distribution channels in South America, Asia and the Middle East, along with Inmarsat’s support, provide the Company with a broader global distribution and provides the Company access to new geographies in Eastern Europe and Asia while adding diverse vertical markets such as security and marine. The addition of SkyWave’s higher bandwidth, low-latency satellite products and services that leverage the IDP technology, which is now jointly owned by the Company and Inmarsat, also further expands the breadth of the Company’s solutions portfolio. These factors contributed to a purchase price resulting in the recognition of goodwill. The goodwill recorded as part of the acquisition is partially related to the establishment of a deferred tax liability for the intangible assets which has no tax basis and, therefore, will not result in a future tax deduction. The goodwill attributable to the acquisition is not deductible for tax purposes. In September 2015, the Company reached a conclusion to make the election under Section 338(g) of the Internal Revenue Code (“IRC”) to treat the acquisition as a deemed asset sale. The election has been made prospectively and did not have an impact on the opening balance sheet. Indemnification Asset In connection with the Arrangement Agreement, the Company and its acquisition subsidiary entered into an escrow agreement with the representatives of certain SkyWave shareholders and an escrow agent. Under the terms of this escrow agreement, (i) $9,750 was placed in an indemnity escrow account to be held through March 31, 2016 to fund any indemnification obligations to the Company under the Arrangement Agreement; (ii) $850 was placed in a pre-closing tax escrow account through the date on which all applicable statutes of limitations (as the same may be extended or waived) for each pre-closing tax period ending on or after June 30, 2009 have expired to fund any indemnification obligations to the Company against any pre-close tax liabilities due; and (iii) $503 was placed in a working capital escrow account to fund any working capital obligations as described under the Arrangement Agreement. During the year ended December 31, 2015, the Company and the representative of the SkyWave shareholders agreed to a working capital settlement of $300, as well as tax liability settlements totaling $330, reducing the purchase price to $122,373. 2014 Business Development Euroscan Holding B.V. 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20,999), on a debt free, cash free basis; (ii) issuance of 291,230 shares of the Company’s common stock, valued at $7.70 per share, which reflected the Company’s closing price on the acquisition date; and (iii) additional contingent considerations of up to $6,547, (€4,714), (the “Euroscan Acquisition”). As this acquisition was effective on March 11, 2014, the results of operations of Euroscan were included in the condensed consolidated financial statements beginning March 12, 2014. Purchase Price Allocation The transaction has been accounted for using the Acquisition Method. The excess of the purchase price over the net assets was recorded as goodwill. During the year ended December 31, 2014, the Company recorded a measurement period adjustment relating to accounts receivable and other working capital adjustments, which impacted goodwill by $674. The final purchase price allocation for the acquisition is as follows:
Amount
Cash
$
280
Accounts receivable
2,997
Inventory
1,385
Other current assets
540
Property, plant and equipment
324
Intangible assets
17,400
Other noncurrent assets
543
Total identifiable assets acquired
23,469
Accounts payable and accrued expenses
2,614
Deferred revenues
44
Deferred tax liabilities
4,558
Total liabilities assumed
7,216
Net identifiable assets acquired
16,253
Goodwill
19,952
Total purchase price
$
36,205
Contingent Consideration Additional consideration is conditionally due to MWL Management B.V. and R.Q. Management B.V. upon achievement of financial and operational milestones through March 2017.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estimates using the probability-weighted discounted cash flow approach. During the year ended December 31, 2015, the Company paid $992 in connection with the achievement of one operational milestone. As of December 31, 2015 and 2014, the Company recorded $1,719 and $2,663 in other non-current liabilities, respectively, on the consolidated balance sheet in connection with the contingent consideration. As of December 31, 2014, the Company recorded $989 in accrued expenses on the consolidated balance sheet in connection with the contingent consideration. Changes in the fair value of the contingent consideration obligations are recorded in the consolidated statement of operations. For the years ended December 31, 2015 and 2014, the Company recorded a reduction in the contingent liability of $1,303 and $1,595, respectively to SG&amp;A expenses in the consolidated statements of operations. In addition, for the year ended December 31, 2015 and 2014, charges of $307 and $439 were recorded in SG&amp;A expenses for accretion associated with the contingent consideration, respectively. Intangible Assets The estimated fair value of the technology and trademark intangible assets was determined using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17.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12
$
14,400
Technology
10
2,400
Trademarks
10
600
$
17,400
Goodwill The Euroscan Acquisition allows the Company to complement its North American Operations in M2M by adding a significant distribution channel in Europe and other key geographies where Euroscan has market share. These factors contributed to a preliminary estimated purchase price resulting in the recognition of goodwill. The goodwill recorded as part of the acquisition is partially related to the establishment of a deferred tax liability for the intangible assets which have no tax basis and, therefore, will not result in a future tax deduction. The goodwill attributable to the acquisition is not deductible for tax purposes. In October 2014, the Company reached a conclusion to make the election under Section 338(g) of the IRC to treat the acquisition as a deemed asset sale. The election has been made prospectively and did not have an impact on the opening balance sheet. Indemnification Asset In connection with the Share Purchase Agreement, the Company entered into an escrow agreement with MWL Management B.V., R.Q. Management B.V and an escrow agent. Under the terms of this escrow agreement, €1,000 was placed in an escrow account through March 11, 2016 to fund any indemnification obligations to the Company under the Share Purchase Agreement. Under the terms of the escrow agreement, the escrow amount is subject to reduction and early release to the extent no unresolved claims exist in the amount of €250 at the end of each 6 month interval in the period from March 12, 2014 through March 11, 2016. 2013 Business Development Sensor Enabled Notification System On October 1, 2013, the Company acquired certain assets and liabilities of Comtech Mobile Datacom Corporation’s Sensor Enabled Notification System (“SENS”) business for a total cash consideration of $1,978 (the “SENS Acquisition”). The SENS Acquisition gave the Company access to a customer base that included military, international, government and commercial customers, as well as expanded reach in growing regions, such as Middle East, Asia and South America. Purchase Price Allocation The transaction has been accounted for using the Acquisition Method. The excess of the purchase price over the net assets was recorded as goodwill.
Inventory
$
485
Intangible assets
1,270
Total identifiable assets acquired
1,755
Accounts payable and accrued expenses
8
Net identifiable assets acquired
1,747
Goodwill
231
Total purchase price
$
1,978
Intangible Assets The fair values of the technology and trademarks were estimated using the Technology and Trademark Valuation Technique. The fair value of the customer lists was estimated based on the Customer List Valuation Technique. The discount rate used to arrive at the present value at the acquisition date of the customer lists, technology and trademarks was 43%.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7
$
980
Technology
10
260
Trademarks
3
30
$
1,270
Goodwill The SENS Acquisition gives the Company access to a customer base that includes military, international, government and commercial customers as well as expanded reach in growing regions, such as the Middle East, Asia and South America. These factors contributed to a purchase price resulting in the recognition of goodwill. The acquired goodwill is deductible for income tax purposes. GlobalTrak On April 3, 2013, pursuant to the Asset Purchase Agreement dated March 13, 2013 among the Company and System Planning Corporation (“SPC” and collectively the “GlobalTrak Asset Purchase Agreement”), the Company acquired certain assets and liabilities of GlobalTrak for total consideration of $2,904, net of a working capital adjustment of $86 (the “GlobalTrak Acquisition). The GlobalTrak Acquisition gives the Company access to a customer base that includes military, international, government and commercial customers, as well as expanded reach in growing regions, such as the Middle East, Asia and South America. Measurement Period Adjustments In April 2014, the Company reduced warranty liabilities assumed in connection with the GlobalTrak Acquisition. As a result, the Company recorded a measurement period adjustment in April 2014 relating to warranties, which decreased goodwill and warranty liability by $250. Purchase Price Allocation The transaction has been accounted for using the Acquisition Method. The excess of the purchase price over the net assets was recorded as goodwill.
Cash and cash equivalents
$
1,204
Accounts receivable
343
Inventory
1,023
Other current assets
405
Equipment
13
Intangible assets
500
Total identifiable assets acquired
3,488
Accounts payable and accrued expenses
879
Deferred revenues
1,707
Warranty
45
Total liabilities assumed
2,631
Net identifiable assets acquired
857
Goodwill
2,047
Total purchase price
$
2,904
Intangible Assets The fair values of the technology and trade names and trademarks were estimated using the Technology and Trademark Valuation Technique. The fair value of the customer lists was estimated based on the Customer List Valuation Technique. The discount rate used to arrive at the present value at the acquisition date of the customer lists, technology and trade name and trademarks was 37%. The remaining useful lives of the technology and trade name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in years)
Amount
Technology
10
$
380
Trade names and trademarks
5
70
Customer lists
5
50
$
500
Goodwill The GlobalTrak Acquisition gives the Company access to a customer base that includes military, international, government and commercial customers, as well as expanded reach in growing regions, such as the Middle East, Asia and South America. These factors contributed to the recognition of goodwill. The acquired goodwill is deductible for income tax purposes. Indemnification Asset In connection with the GlobalTrak Asset Purchase Agreement, the Company entered into an escrow agreement with SPC and an escrow agent. Under the terms of this escrow agreement, $500 was placed in an escrow account for up to fifteen months to fund any indemnification obligations to the Company primarily relating for breaches of representations and warranties made by SPC. Under the terms of the escrow agreement, SPC would be entitled to receive one-half of the $500, less the aggregate amount of claims made by the Company against SPC within six months from April 3, 2013. In the event that the Company believed that an indemnity obligation of SPC had arisen under the GlobalTrak Asset Purchase Agreement, the Company would have the right to provide written notice to the escrow agent and SPC setting forth a description of the claim and the amount of cash to be distributed to the Company from the escrow account. In April 2014, the Company entered into an agreement with SPC to settle claims relating to breaches of representations and warranties under the GlobalTrak Asset Purchase Agreement. Under the terms of the agreement, SPC agreed to direct the third party escrow agent to release $167 from the escrow and distribute it to the Company. Following the settlement of indemnification claims, the Company notified the escrow agent to release the remaining funds from escrow and distribute them to SPC. As a result of the settlement, in April 2014 the Company decreased goodwill by $167. MobileNet, Inc. On April 1, 2013, pursuant to an Asset Purchase Agreement dated March 13, 2013 among the Company and MobileNet, Inc. (“MobileNet”), the Company acquired substantially all of the assets of MobileNet for a total consideration $6,404 consisting of cash, shares of common stock and contingent considerations (the “MobileNet Acquisition”). The MobileNet Acquisition enabled the Company to offer MobileNet’s complete fleet management solution directly to original equipment manufacturers, dealers and fleet owners. Purchase Price Allocation The transaction has been accounted for using the Acquisition Method. The excess of the purchase price allocation over the net assets was recorded as goodwill. The final purchase price allocation for the acquisition is as follows:
Accounts receivable
$
363
Inventory
255
Other current assets
10
Intangible assets
3,460
Total identifiable assets acquired
4,088
Accrued expenses
238
Deferred revenues
346
Total liabilities assumed
584
Net identifiable assets acquired
3,504
Goodwill
2,900
Total purchase price
$
6,404
Contingent Consideration Additional consideration in connection with the MobileNet Acquisition is conditionally due to MobileNet for the achievement of certain service revenue milestones attributable to the MobileNet business. The Company estimated the fair value of the contingent earn-out amounts using a probability-weighted discount model and a discount rate of 18%. The Company recorded a reduction of the contingent liability of $18, $902 and $621 in SG&amp;A expenses in the consolidated statement of operations in the years ended December 31, 2015, 2014 and 2013, respectively. As of December 31, 2014 the balance of the contingent liability, recorded in accrued expenses on the consolidated balance sheet, was $16. During the years ended December 31, 2015 and 2014, the Company recorded charges of less than $1 in SG&amp;A for accretion associated with the contingent consideration. Intangible Assets The fair values of the technology and trade names and trademarks were estimated using the Technology and Trademark Valuation Technique. The fair value of the customer lists was estimated based on the Customer List Valuation Technique. The discount rate used to arrive at the present value at the acquisition date of the customer lists, technology and trade name and trademarks was 24%. The remaining useful lives of the technology and trade name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in years)
Amount
Customer lists
10
$
2,600
Technology
10
730
Trademarks
5
130
$
3,460
Goodwill The MobileNet Acquisition enables the Company to offer MobileNet’s complete fleet management solution directly to original equipment manufacturers, dealers and fleet owners. These factors contributed to a purchase price resulting in the recognition of goodwill. The acquired goodwill is deductible for income tax purposes. Indemnification Asset In connection with the MobileNet Asset Purchase Agreement, the Company entered into an escrow agreement with MobileNet and an escrow agent. Under the terms of this escrow agreement, 164,672 shares of common stock were issued to MobileNet and placed in an escrow account for up to fifteen months to fund any indemnification obligations to the Company primarily relating for breaches of representations and warranties made by MobileNet. Under the terms of the escrow agreement, MobileNet will retain all rights and privileges of ownership of the common stock placed in the escrow account. Further subject to certain resale restrictions, MobileNet has the right to sell any of the common stock that was placed in escrow provided that all proceeds of any such sale are deposited directly with the escrow agent. In the event that the Company believes that an indemnity obligation of MobileNet has arisen under the MobileNet Asset Purchase Agreement, the Company shall have the right to provide written notice to the escrow agent and MobileNet setting forth a description of the distribution event and the number of shares of the Company’s common stock and or amount of cash to be distributed to the Company from the escrow account. The Company will direct the escrow agent to release to the Company from the escrow account a number of shares of common stock equal to the distribution amount valued at the 20-day average closing price from April 1, 2013. During the year ended December 31, 2014, the Company released all 164,672 shares of common stock from escrow. Unaudited Pro Forma Results of Operation During the year ended December 31, 2015, the Company acquired material businesses. The following tables present the unaudited pro forma consolidated operating results for the Company, as though the SkyWave Acquisition and WAM Acquisition had occurred as of the beginning of the prior annual reporting period. The unaudited pro forma results reflect certain adjustments related to past operating performance, the impact of the debt issued,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Year ended December 31, 2015
As Reported
WAM Acquisition
Pro Forma
Net revenues
$
178,293
$
5,234
$
183,527
Net (loss) income attributable to common shareholders
$
(13,287
)
$
1,074
$
(12,213
)
Earnings per share:
Basic
$
(0.19
)
$
(0.17
)
Diluted
$
(0.19
)
$
(0.17
)
Year ended December 31, 2014
As Reported
SkyWave Acquisition
WAM Acquisition
Pro Forma
Net revenues
$
96,242
$
65,838
$
5,655
$
167,7</t>
  </si>
  <si>
    <t>Stock-based Compensation</t>
  </si>
  <si>
    <t>Disclosure Of Compensation Related Costs Sharebased Payments [Abstract]</t>
  </si>
  <si>
    <t xml:space="preserve">Note 4. Stock-based Compensation The Company’s share-based compensation plans consist of its 2006 Long-Term Incentives Plan (the “2006 LTIP”) and its 2004 Stock Option Plan. As of December 31, 2015, there were 1,949,400 shares available for grant under the 2006 LTIP. For the years ended December 31, 2015, 2014 and 2013, the Company recognized stock-based compensation expense of $4,620, $3,610, and $2,973, respectively. For the years ended December 31, 2015, 2014 and 2013, the Company capitalized stock-based compensation of $195, $307, and $130, respectively. The Company has not recognized and currently does not expect to recognize in the foreseeable future, any tax benefit related to stock-based compensation as a result of the full valuation allowance on its net deferred tax assets and its net operating loss carryforwards generated in the U.S. The following table summarizes the components of stock-based compensation expense in the condensed consolidated statements of operations for the years ended December 31, 2015, 2014 and 2013:
Years ended December 31,
2015
2014
2013
Cost of services
$
525
$
203
$
303
Cost of product sales
45
53
114
Selling, general and administrative
3,655
3,135
2,316
Product development
395
219
240
Total
$
4,620
$
3,610
$
2,973
As of December 31, 2015, the Company had unrecognized compensation costs for all share-based payment arrangements totaling $4,821. 2006 LTIP The 2006 LTIP provides for grants and awards of stock options, stock appreciation rights (“SARs”), common stock, restricted stock, restricted stock units (“RSUs”), performance units and performance shares to directors and employees. The maximum number of shares available for grant is 9,714,827. Stock options granted pursuant to the 2006 LTIP Plan have a maximum term of 10 years. The SARs expire 10 years from the date of grant and may be payable in cash, shares of common stock or a combination of both upon exercise, as determined by the Compensation Committee. The 2006 LTIP is administrated by the Compensation Committee of the Company’s Board of Directors, which selects persons eligible to receive awards under the 2006 LTIP and determines the number, terms, conditions, performance measures and other provisions of the awards. Time-Based Stock Appreciation Rights A summary of the Company’s time-based SARs for the year ended December 31, 2015 is as follows:
Number of Shares
Weighted-Average Exercise Price
Weighted-Average Remaining Contractual Term (years)
Aggregate Intrinsic Value
Outstanding at January 1, 2015
3,853,367
$
4.53
Granted
483,000
6.07
Exercised
(150,050
)
4.03
Forfeited or expired
(77,133
)
5.39
Outstanding at December 31, 2015
4,109,184
$
5.22
5.66
$
10,610
Exercisable at December 31, 2015
3,456,039
$
5.16
4.97
$
10,197
Vested and expected to vest at December 31, 2015
4,109,184
$
5.22
5.66
$
10,610
For the years ended December 31, 2015, 2014 and 2013, the Company recorded stock-based compensation expense of $2,194, $1,659 and $1,412 relating to these SARs, respectively. As of December 31, 2015, $1,023 of total unrecognized compensation cost relating to the SARs is expected to be recognized through August 2018. The weighted-average grant date fair value of the SARs granted in 2015, 2014 and 2013 was $3.40, $3.97 and $3.31 and per share, respectively. For the year ended December 31, 2015, the intrinsic value of the SARs exercised was $348. Performance-Based Stock Appreciation Rights A summary of the Company’s performance-based SARs for the year ended December 31, 2015 is as follows:
Number of Shares
Weighted-Average Exercise Price
Weighted-Average Remaining Contractual Term (years)
Aggregate Intrinsic Value
Outstanding at January 1, 2015
786,034
$
5.51
Granted
8,000
5.65
Exercised
(15,100
)
2.92
Forfeited or expired
(160
)
5.65
Outstanding at December 31, 2015
778,774
$
6.33
4.38
$
2,177
Exercisable at December 31, 2015
774,774
$
6.33
4.35
$
2,170
Vested and expected to vest at December 31, 2015
778,774
$
6.33
4.38
$
2,177
For the years ended December 31, 2015, 2014 and 2013, the Company recorded stock-based compensation expense of $21, $47 and $247 relating to the performance-based SARs, respectively. As of December 31, 2015, $2 of total unrecognized compensation cost related to these SARs is expected to be recognized through March 2016. The weighted-average grant date fair value of the performance-based SARs granted during the year ended December 31, 2015 was $3.32 per share. The weighted-average grant date fair value of the performance-based SARs granted during the year ended December 31, 2013 was $2.52 per share. There were no performance-based SARs granted during the year ended December 31, 2014. For the year ended December 31, 2015, the intrinsic value of the performance-based SARs exercised was $69.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
Years ended December 31,
2015
2014
2013
Risk-free interest rate
1.35% to 1.82%
1.77% to 1.94%
0.91% to 2.11%
Expected life (years)
6.0
6.0
5.5 and 6.0
Estimated volatility factor
62.7% to 64.6%
64.8% to 67.3%
67.6% to 69.9%
Expected dividends
None
None
None Time-Based Restricted Stock Units A summary of the Company’s time-based RSUs for the year ended December 31, 2015 is as follows:
Shares
Weighted-Average Grant Date Fair Value
Balance at January 1, 2015
90,255
$
6.66
Granted
366,004
6.63
Vested
(90,255
)
7.04
Forfeited or expired
—
—
Balance at December 31, 2015
366,004
$
6.63
For the years ended December 31, 2015, 2014 and 2013, the Company recorded stock-based compensation expense of $636, $592 and $357 related to the RSUs, respectively. As of December 31, 2015, $1,891 of total unrecognized compensation cost related to the RSUs is expected to be recognized through December 2016. Performance-based Restricted Stock Units A summary of the Company’s performance-based RSUs for the year ended December 31, 2015 is as follows:
Shares
Weighted-Average Grant Date Fair Value
Balance at January 1, 2015
321,525
$
6.41
Granted
340,094
6.64
Vested
(137,127
)
6.09
Forfeited or expired
(25,123
)
6.23
Balance at December 31, 2015
499,369
$
6.66
For the years ended December 31, 2015, 2014 and 2013, the Company recorded stock-based compensation expense of $1,124 $914 and $633 related to the performance-based RSUs, respectively. As of December 31, 2015, the Company has $1,905 of total unrecognized compensation cost related to these RSUs, of which $538 is expected to be recognized through the first quarter of 2016 and $1,367 is expected to be recognized through the first quarter of 2017. The fair value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period measured on December 31 for each performance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base salaries in the year of the grant depending on the Company’s stock price performance target for that year. The value of the MPUs can be paid in either cash or common stock or a combination at the Company’s option. The MPUs are classified as a liability and are revalued at the end of each reporting period based on the awards fair value over a three-year period. As of December 31, 2015, the compensation committee determined that the stock price performance targets was partially achieved for the fiscal year 2015, 2014 and 2013 performance targets.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Years Ended December 31,
2015
2014
2013
Risk-free interest rate
0.65% to 1.31%
0.25% to 1.10%
0.13% to 0.78%
Estimated volatility factor
34.0%
39.0%
40.0%
Expected dividends
None
None
None For the years ended December 31, 2015, 2014 and 2013, the Company recorded stock-based compensation of $643, $398 and $324 relating to these MPUs, respectively. In January 2015, the Company issued 54,801 shares of its common stock as form of payment in connection with MPUs for achieving the fiscal year 2013 and 2014 stock performance target. In January 2014, the Company issued 33,594 shares of its common stock as a form of payment in connection with MPUs for achieving the fiscal year 2013 stock performance target. Stock Options Options granted under the 2006 LTIP or 2004 Stock Option Plan have a maximum term of 10 years and vest over a period determined by the Company’s Board of Directors (generally four years) at an exercise price per share determined by the Board of Directors at the time of grant. The 2004 Stock Option Plan expires 10 years from the effective date, or when all options have been granted, whichever is sooner. The Company did not grant stock options in 2015, 2014 or 2013. During the year ended December 31, 2015, 50,000 stock options were exercised at a weighted-average exercise price of $4.88 per share and a total intrinsic value of $55. There are no stock options outstanding and available for exercise as of December 31, 2015. </t>
  </si>
  <si>
    <t>Net Income (Loss) Attributable to ORBCOMM Inc. Common Stockholders</t>
  </si>
  <si>
    <t>Earnings Per Share [Abstract]</t>
  </si>
  <si>
    <t>Note 5. Net Income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loss) income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sets forth the basic calculations of EPS for the years ended December 31, 2015, 2014 and 2013 and the diluted calculations of EPS for the year ended December 31, 2013:
Years ended December 31,
2015
2014
2013
Net (loss) income attributable to ORBCOMM Inc. common stockholders
$
(13,287
)
$
(4,721
)
$
4,540
Weighted average number of common shares outstanding:
Basic number of common shares outstanding
70,419
56,684
47,420
Dilutive effect of grants of stock options, unvested SAR’s and RSU’s and shares of Series A convertible preferred stock
—
—
1,350
Diluted number of common shares outstanding
70,419
56,684
48,770
Earnings per share:
Basic
$
(0.19
)
$
(0.08
)
$
0.10
Diluted
$
(0.19
)
$
(0.08
)
$
0.09
The following represents amounts not included in the above calculation of diluted EPS as their impact was anti-dilutive under the treasury stock method:
Years Ended December 31,
(Shares in thousands)
2015
2014
2013
SAR’s
*
*
3,591
RSU’s
*
*
333
Stock Options
*
*
—
*
Not applicable due to the loss for the period. The computation of net (loss) income attributable to ORBCOMM Inc. common stockholders for the years ended December 31, 2015, 2014 and 2013 is as follows:
Years Ended December 31,
2015
2014
2013
Net (loss) income attributable to ORBCOMM Inc.
$
(13,251
)
$
(4,684
)
$
4,599
Preferred stock dividends on Series A convertible preferred stock
(36
)
(37
)
(59
)
Net (loss) income attributable to ORBCOMM Inc. common stockholders
$
(13,287
)
$
(4,721
)
$
4,540</t>
  </si>
  <si>
    <t>Satellite Network and Other Equipment</t>
  </si>
  <si>
    <t>Text Block [Abstract]</t>
  </si>
  <si>
    <t>Satellite Network And Other Equipment</t>
  </si>
  <si>
    <t>Note 6. Satellite Network and Other Equipment Satellite network and other equipment consisted of the following:
December 31,
2015
2014
Land
$
381
$
381
Satellite network
104,088
116,444
Capitalized software
13,201
7,013
Computer hardware
4,027
2,761
Other
6,853
4,703
Assets under construction
147,288
81,099
275,838
212,401
Less: accumulated depreciation and amortization
(45,868
)
(31,780
)
$
229,970
$
180,621
During the years ended December 31, 2015, 2014 and 2013, the Company capitalized costs attributable to the design and development of internal-use software in the amount of $4,958, $2,777 and $1,754 respectively. Depreciation and amortization expense for the years ended December 31, 2015, 2014 and 2013 was $15,371, $8,061 and $4,616, respectively. This includes amortization of internal-use software of $1,733, $969 and $611 for the years ended December 31, 2015, 2014 and 2013, respectively. Assets under construction primarily consist of milestone payments pursuant to procurement agreements which includes the design, development, launch and other direct costs relating to the construction of the OG2 satellites and upgrades to its infrastructure and ground segment. Refer to “Note 16 — Commitments and Contingencies” for more information regarding the construction of the Company’s OG2 satellites. On July 14, 2014, the Company launched six of its OG2 satellites aboard a Space Exploration Technologies Corp. (“SpaceX”) Falcon 9 launch vehicle. On September 15, 2014, following an in-orbit testing period, the Company initiated commercial service for the six OG2 satellites. The satellites provide both M2M and IoT messaging and AIS service for its global customers. As a result of the six satellites being placed into service, the Company reclassified $82,725 of costs out of assets under construction and into satellite network on September 15, 2014, and began depreciating the satellites over a 10-year life. During the years ended December 31, 2015 and 2014, the Company recorded $6,957 and $2,431 of depreciation in connection with the satellites placed into service, respectively. During the year ended December 31, 2014, the Company recorded an impairment loss on one of the Company’s AIS satellites. Upon abandonment of the satellite on December 15, 2014, the Company no longer expects future cash flows to be generated from this asset. The impairment loss of $605 was determined based on the carrying value of the asset at the time of the impairment and was recorded in the statement of operations in the year ended December 31, 2014. As a result, the Company decreased the Satellite network by $1,477 and associated accumulated depreciation by $872 to write off and fully depreciate the asset. In January 2015, the Company lost communication with one of its OG1 Plane D satellites. In the quarter ended March 31, 2015, the Company removed $137 from satellite network and accumulated depreciation, respectively, representing the fully depreciated value of the satellite. In September 2015, the satellite reestablished communication with the Company’s ground stations. There was no impact on the consolidated balance sheet for the reestablishment of communications with this satellite. In June 2015, the Company lost communication with one of its in-orbit OG2 satellites. The Company recorded a non-cash impairment charge of $12,748 on the consolidated statement of operations in the quarter ended June 30, 2015 to write off the net book value of the satellite. In addition, the Company decreased satellite network and other equipment and the associated accumulated depreciation on the consolidated balance sheet by $13,788 and $1,040, respectively. On December 21, 2015, the Company launched the remaining 11 of its OG2 satellites aboard a SpaceX Falcon 9 launch vehicle. On March 1, 2016, following an in-orbit testing period, the Company initiated commercial service for the 11 OG2 satellites. The satellites provide both M2M and IoT messaging and AIS service for its global customers. These satellites were not in service as of December 31, 2015.</t>
  </si>
  <si>
    <t>Restricted Cash</t>
  </si>
  <si>
    <t xml:space="preserve">Note 7. Restricted Cash Restricted cash principally consists of the remaining cash collateral for a performance bond required by the U.S. Federal Communications Commission (“FCC”) in connection with the construction, launch and operation of the OG2 satellites that was authorized in the March 21, 2008 FCC Space License modification. Under the terms of the performance bond, the cash collateral will be reduced in increments of $1,000 upon completion of specified milestones. The Company certified completion of the fourth milestone and the FCC refunded the Company $1,000 in October 2014. Upon the launch of the remaining 11 OG2 satellites on December 21, 2015 and placement into operational service, the Company has satisfied the fifth milestone and expects to receive the final installment within the next twelve months. Accordingly, as of December 31, 2015, the remaining balance of restricted cash recorded as a current asset on the consolidated balance sheet is $1,000. </t>
  </si>
  <si>
    <t>Goodwill and Intangible Assets</t>
  </si>
  <si>
    <t>Goodwill And Intangible Assets Disclosure [Abstract]</t>
  </si>
  <si>
    <t>Note 8. Goodwill and Intangible Assets Goodwill represents the excess of the purchase price of an acquired business over the estimated fair values of the underlying net tangible and intangible assets. Goodwill consisted of the following:
2015
2014
Balance at January 1,
$
39,870
$
20,335
Additions through acquisitions
72,528
19,952
Measurement period adjustments
27
(417
)
Balance at December 31,
$
112,425
$
39,870
During the year ended December 31, 2015, the following key items impacted goodwill:
·
The Company recognized goodwill of $56,511 in connection with the SkyWave Acquisition
·
The Company recognized goodwill of $5,491 in connection with the InSync Acquisition
·
The Company recognized goodwill of $10,526 in connection with the WAM Acquisition During the year ended December 31, 2014, the following key items impacted goodwill:
·
The Company recognized goodwill of $19,952 in connection with the Euroscan Acquisition;
·
The Company reduced its warranty liabilities in connection with the GlobalTrak Acquisition and recognized a decrease in goodwill of $250; and
·
The Company recognized a decrease in goodwill of $167 in connection with an agreement entered into by the Company and SPC to settle claims relating to breaches of representation and warranties under the GlobalTrak Asset Purchase Agreement. Goodwill is allocated to the Company’s one reportable segment which is its only reporting unit. The Company’s intangible assets consisted of the following:
December 31, 2015
December 31, 2014
Useful life (years)
Cost
Accumulated amortization
Net
Cost
Accumulated amortization
Net
Customer lists
5 -
$
90,212
$
(11,319
)
$
78,893
$
21,850
$
(2,939
)
$
18,911
Patents and technology
5
16,390
(4,090
)
12,300
8,473
(2,259
)
6,214
Trade names and trademarks
2 -
2,885
(906
)
1,979
1,690
(481
)
1,209
$
109,487
$
(16,315
)
$
93,172
$
32,013
$
(5,679
)
$
26,334
At December 31, 2015, the weighted-average amortization period for the intangible assets is 10.3 years. At December 31, 2015, the weighted-average amortization periods for customer lists, patents and technology and trademarks are 10.5, 9.3 and 7.3 years, respectively. During the quarter ended December 31, 2015, the Company noted anticipated revenue from SENS to be lower than originally forecasted. The fair value of trademark and technology intangible assets are determined based on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is method is comprised of applying an estimated royalty rate to projected revenues. The estimated fair value of the customer lists i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As a result, and in accordance with FASB ASC 360 “Impairment and Disposal of Long-Lived Assets,” the Company adjusted the carrying amount of the SENS trademark, technology and customer list intangible assets to a fair value of $0, $30 and $280, respectively. As a result, the Company recorded an impairment charge of $564 as part of depreciation and amortization in the consolidated statement of operations for the year ended December 31, 2015. Amortization expense for the years ended December 31, 2015, 2014 and 2013 was $10,636, $2,795 and $1,385, respectively. Estimated amortization expense for intangible assets is as follows:
Years ending December 31,
2016
$
10,927
2017
10,781
2018
10,728
2019
10,691
2020
10,201
Thereafter
39,844
$
93,172</t>
  </si>
  <si>
    <t>Accrued Liabilities</t>
  </si>
  <si>
    <t>Payables And Accruals [Abstract]</t>
  </si>
  <si>
    <t>Note 9. Accrued Liabilities The Company’s accrued liabilities consisted of the following:
December 31,
December 31,
2015
2014
Accrued compensation and benefits
$
7,082
$
4,453
Warranty
2,321
1,470
Corporate income tax payable
204
455
Contingent earn-out amount
—
1,115
AIS deployment and license agreement
—
8
Accrued satellite network and other equipment
1,642
1,188
Accrued inventory purchases
1,676
—
Milestone payable
3,185
5,460
Accrued interest expense
1,017
1,083
Accrued acquisition-related and integration costs
—
417
Accrued credit facility financing fees
—
734
Accrued airtime charges
834
—
Other accrued expenses
6,225
3,953
$
24,186
$
20,336
For the years ended December 31, 2015 and 2014, changes in accrued warranty obligations consisted of the following:
December 31,
2015
2014
Balance at January 1,
$
1,470
$
2,199
Warranty liabilities assumed from acquisitions
450
96
Amortization of fair value adjustment of warranty liabilities acquired through acquisitions
(12
)
(164
)
Reduction of warranty liabilities assumed in connection with acquisitions
(174
)
(720
)
Warranty expense
827
692
Warranty charges
(240
)
(633
)
Balance at December 31,
$
2,321
$
1,470</t>
  </si>
  <si>
    <t>Deferred Revenues</t>
  </si>
  <si>
    <t>Deferred Revenue Disclosure [Abstract]</t>
  </si>
  <si>
    <t>Note 10. Deferred Revenue Deferred revenues consisted of the following:
December 31,
2015
2014
Service activation fees
$
10,800
$
3,411
Prepaid services
2,624
2,509
Prepaid product revenues
—
15
Extended warranty revenues
252
169
13,676
6,104
Less current portion
(7,652
)
(3,525
)
Long-term portion
$
6,024
$
2,579</t>
  </si>
  <si>
    <t>Note Payable-Related Party</t>
  </si>
  <si>
    <t>Debt Disclosure [Abstract]</t>
  </si>
  <si>
    <t xml:space="preserve">Note 11. Note Payable — Related Party In connection with the acquisition of a majority interest in Satcom in 2005, the Company recorded an indebtedness to OHB Technology A.G. (formerly known as OHB Teledata A.G.), a stockholder of the Company. At December 31, 2015 and 2014, the principal balance of the note payable was €1,138 and it had a carrying value of $1,241 and $1,389,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December 31, 2016. </t>
  </si>
  <si>
    <t>Note Payable</t>
  </si>
  <si>
    <t xml:space="preserve">Note 12. Note Payable Secured Credit Facilities On September 30, 2014, the Company entered into a credit agreement (the “Credit Agreement”) with Macquarie CAF LLC (“Macquarie” or the “Lender”) in order to refinance the Company’s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Facility”), the proceeds of which were drawn and used on January 16, 2015 to partially finance the InSync Acquisition; and (iv) a term loan facility in an aggregate principal amount of up to $70,000 (the “Term B3 Facility”), the proceeds of which were drawn on December 30, 2014 and used on January 1, 2015 to partially finance the SkyWave Acquisition. Proceeds of the Initial Term Loan Facility and Revolving Credit Facility were funded on October 10, 2014 and were used to repay in full the Company’s Senior Notes and pay certain related fees, expenses and accrued interest, as well as for general corporate purposes. The Secured Credit Facilities mature five years after the initial fund date of the Initial Term Loan Facility (the “Maturity Date”), but are subject to mandatory prepayments in certain circumstances. The Secured Credit Facilities will bear interest, at the Company’s election, of a per annum rate equal to either (a) a base rate plus 3.75% or (b) LIBOR plus 4.75%, with a LIBOR floor of 1.00%. The Secured Credit Facilities will be secured by a first priority security interest in substantially all of the Company’s and its subsidiaries’ assets. Subject to the terms set forth in the Credit Agreement, the Company may make optional prepayments on the Secured Credit Facilities at any time prior to the Maturity Date. The remaining principal balance is due on the Maturity Date. The Credit Agreement contains customary representations and warranties, conditions to funding, covenants and events of default. The covenants set forth in the Credit Agreement include, among other things, prohibitions on the Company and its subsidiaries against incurring certain indebtedness and investments (other than permitted acquisitions and other exceptions as specified therein), providing certain guarantees and incurring certain liens. In addition, the Credit Agreement includes a leverage ratio and consolidated liquidity covenant, as defined, whereby the Company is permitted to have a maximum consolidated leverage ratio as of the last day of any fiscal quarter of up to 5.00 to 1.00 and a minimum consolidated liquidity of $7,500 as of the last day of any fiscal quarter. The Credit Agreement provides for certain events of default, the occurrence of which could result in the acceleration of the Company’s obligations under the Credit Agreement. In connection with entering into the Credit Agreement, and the subsequent funding of the Initial Term Loan Facility, Revolving Credit Facility, Term B2 Facility and the Term B3 Facility, the Company incurred debt issuance costs of approximately $194 during the year ended December 31, 2015 and approximately $4,287 during the year ended December 31, 2014. For the year ended December 31, 2015, amortization of the debt issuance costs was $1,138. For the years ended December 31, 2015 and 2014, the Company capitalized all of the interest expense and amortization of the debt issuance costs associated with the Initial Term Loan Facility and Revolving Credit Facility to construction of the OG2 satellites. At December 31, 2015, no amounts were outstanding under the Revolving Credit Facility. The net availability under the Revolving Credit Facility was $10,000. As of December 31, 2015, the Company was in compliance with all financial covenants. $45,000 9.5% Senior Notes On January 4, 2013, the Company issued $45,000 aggregate principal amount of Senior Notes (“Senior Notes”) due January 4, 2018. Interest was payable quarterly at a rate of 9.5% per annum. The Senior Notes were secured by a first priority security interest in substantially all of the Company’s and its subsidiaries’ assets. The covenants in the Senior Notes limited the Company’s ability to, among other things, (i) incur additional indebtedness and liens; (ii) sell, transfer, lease or otherwise dispose of the Company’s or subsidiaries assets; or (iii) merge or consolidate with other companies. The Company was also required to obtain launch and one year in-orbit insurance for the OG2 satellites under the terms of the Senior Notes. The Company was also required t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90 of debt issuance costs. For the years ended December 31, 2014 and 2013, amortization of the debt issuance costs was $209 and $265, respectively. For the years ended December 31, 2014 and 2013, the Company capitalized all of the interest expense and amortization of the debt issuance costs to construction of the OG2 satellites. The Senior Notes were redeemed in full on October 10, 2014, resulting in an early termination penalty of $1,800 and an additional expense associated with the remaining unamortized debt issuance cost. $3,900 6% Notes On May 16, 2011, the Company issued a $3,900 6% secured promissory note to an existing lender and stockholder of Alanco. The note bore interest at 6.00% per annum. On January 4, 2013, the remaining unpaid principal amount of $3,450 and unpaid interest was repaid as a condition of the Company issuing the Senior Notes discussed above. </t>
  </si>
  <si>
    <t>Stockholders' Equity</t>
  </si>
  <si>
    <t>Equity [Abstract]</t>
  </si>
  <si>
    <t xml:space="preserve">Note 13. Stockholders’ Equity Preferred stock The Company currently has 50,000,000 shares of preferred stock authorized. Series A convertible preferred stock The Company currently has 1,000,000 shares of Series A convertible preferred stock authorized. As part of the purchase price for the acquisition of StarTrak in 2011, the Company issued 183,550 shares of Series A convertible preferred stock, of which 35,759 shares remain outstanding as of December 31, 2015. Key terms of the Series A convertible preferred stock are as follows: Dividends Holders of the Series A convertible preferred stock are entitled to receive a cumulative 4% dividend annually (calculated on the basis of the redemption price of $10.00 per share) payable quarterly in additional shares of the Series A convertible preferred stock. During the years ended December 31, 2015 and 2014, the Company issued dividends in the amount of 3,665 and 3,769 shares to the holders of the Series A Convertible preferred stock, respectively. As of December 31, 2015, dividends in arrears was $4. Conversion Shares of the Series A convertible preferred stock are convertible into 1.66611 shares of common stock: (i) at the option of the holder at any time or (ii) at the option of the Company beginning six months from the issuance date and if the average closing market price for the Company’s common stock for the preceding twenty consecutive trading days equals or exceeds $11.20 per share. Voting Each share of the Series A convertible preferred stock is entitled to one vote for each share of common stock into which the preferred stock is convertible. Liquidation In the event of any liquidation, sale or merger of the Company the holders of the Series A convertible preferred stock are entitled to receive prior to and in preference over the common stock, an amount equal to $10.00 per share plus unpaid dividends. Redemption The Series A convertible preferred stock may be redeemed by the Company for an amount equal to the issuance price of $10.00 per share plus all unpaid dividends at any time after two years from the issuance date. Common Stock At December 31, 2015, the Company has reserved 7,702,729 shares of common stock for future issuances related to employee stock compensation plans. On January 17, 2014, the Company completed a public offering of 6,325,000 shares of its common stock including 825,000 shares sold upon full exercise of the underwriters’ overallotment option at a price of $6.15 per share. The Company received net proceeds of approximately $36,607 after deducting underwriters’ discounts and commissions and offering costs. On November 10, 2014, the Company completed a public offering of 14,785,714 shares of common stock, including 1,928,571 shares sold upon full exercise of the underwriters’ over-allotment option, at a price of $5.60 per share. The Company received net proceeds of approximately $78,131 after deducting underwriters’ discounts and commissions and offering costs. </t>
  </si>
  <si>
    <t>Segment Information</t>
  </si>
  <si>
    <t>Segment Reporting [Abstract]</t>
  </si>
  <si>
    <t xml:space="preserve">Note 14. Segment Information The Company operates in one reportable segment, M2M data communications. Other than satellites in orbit, goodwill and intangible assets, long-lived assets outside of the United States are not significant. The Company’s foreign exchange exposure is limited as approximately 95% of the Company’s consolidated revenue is collected in US dollars. The following table summarizes revenues on a percentage basis by geographic regions, based on the country in which the customer is located.
Years ended December 31,
2015
2014
2013
United States
64
%
76
%
84
%
South America
13
%
—
—
Japan
2
%
6
%
8
%
Europe
19
%
14
%
—
Other
2
%
4
%
8
%
100
%
100
%
100
% </t>
  </si>
  <si>
    <t>Income Taxes</t>
  </si>
  <si>
    <t>Income Tax Disclosure [Abstract]</t>
  </si>
  <si>
    <t xml:space="preserve">Note 15. Income Taxes The following is a summary of the Company’s provision for income taxes for the years ended December 31, 2015, 2014 and 2013:
December 31,
2015
2014
2013
Current
Federal
$
—
$
(10
)
$
36
State
155
29
198
International
243
704
376
Total
398
723
610
Deferred:
Federal
(6,256
)
(1,570
)
1,363
State
(455
)
(214
)
335
International
251
(285
)
35
Valuation allowance
7,287
1,754
(1,048
)
Total
827
(315
)
685
Income taxes
$
1,225
$
408
$
1,295
United States and foreign income (loss) before income taxes for the years ended December 31, 2015, 2014 and 2013 is as follows:
Years ended December 31,
2015
2014
2013
United States
$
(17,877
)
$
(5,990
)
$
4,634
Foreign
6,103
1,873
1,420
Total
$
(11,774
)
$
(4,117
)
$
6,054
The components of net deferred tax assets (liabilities) are as follows:
December 31,
2015
2014
Deferred tax assets:
Current deferred tax assets:
Deferred revenues
$
1,287
$
1,280
Allowance for doubtful accounts
1,339
1,173
Inventory
865
396
Deferred compensation
—
477
Bonus accruals
1,163
82
Vacation accrual
219
184
Deferred rent
77
59
Warranty accrual
576
419
Installment sale note receivable
—
9
Other
(8
)
8
Total current deferred tax assets
5,518
4,087
Non-current deferred tax assets:
Acquisition related costs
605
1,158
Deferred revenues
1,271
930
Deferred compensation
4,807
3,546
Deferred rent
1,025
1,070
Accrued expenses
444
299
Satellite network and other property
2,329
—
Installment sale note receivable
—
576
Foreign tax credit
4,398
1,646
Alternative minimum tax credit
325
329
Tax loss carryforwards and credits
5,089
1,913
Total non-current current deferred tax assets
20,293
11,467
Total deferred tax assets
25,811
15,554
Current deferred tax liabilities:
Accrued expenses
(482
)
—
Total current deferred tax liabilities
(482
)
—
Non-current deferred tax liabilities:
Satellite network and other property
—
(2,134
)
Intangible Assets
(20,993
)
(3,586
)
Goodwill
(2,196
)
(1,752
)
Total non-current current deferred tax liabilities
(23,189
)
(7,472
)
Total deferred tax liabilities
(23,671
)
(7,472
)
Net deferred tax assets before valuation allowance
2,140
8,082
Less valuation allowance
(20,200
)
(12,913
)
Net deferred tax asset (liabilities)
(18,060
)
(4,831
)
Deferred tax assets, current
508
814
Deferred tax assets, non-current
—
1,827
Deferred tax liabilities, current
(128
)
Deferred tax liabilities, non-current
(18,440
)
(7,472
)
Net deferred tax assets (liabilities)
(18,060
)
(4,831
) Income taxes differs from the amount computed by applying the statutory U.S. Federal income tax rate because of the effect of the following items:
Years Ended December 31,
2015
2014
2013
Income tax expense at U.S. statutory rate of 34%
$
(4,003
)
$
(1,400
)
$
2,063
State income taxes, net of federal benefit
(353
)
(195
)
466
Effect of foreign subsidiaries
(687
)
163
7
Foreign tax credit
(669
)
—
—
Permanent items in connection with the purchase of Euroscan
—
219
—
Permanent items for the fair value adjustment of the Euroscan contingent consideration
—
(390
)
—
Other
(350
)
257
(193
)
Change in valuation allowance
7,287
1,754
(1,048
)
Income tax
$
1,225
$
408
$
1,295
As part of the Company’s accounting for the acquisitions, a portion of the purchase price was allocated to goodwill. The acquired goodwill is deductible for tax purposes and amortized over fifteen years for income tax purposes. Under GAAP, the acquired goodwill is not amortized in the Company’s financial statements, as such a deferred income tax expense and a deferred tax liability arise as a result of the tax deductibility for this amount for tax purposes but not for financial statement purposes. The resulting deferred tax liability, which is expected to continue to increase over time will remain on the Company’s balance sheet indefinitely unless there is an impairment of the asset. As of December 31, 2015 and 2014, the Company maintained a valuation allowance against all of its net deferred tax assets, excluding goodwill, attributable to operations in the United States and all other foreign jurisdictions, except for Japan, as the realization was not considered more likely than not. The net change in the total valuation allowance for the years ended December 31, 2015, 2014 and 2013 was $7,287, $1,754 and $1,048, respectively. The Company recognizes tax benefits associated with the exercise of SARs and stock options and vesting of RSUs directly to stockholders’ equity only when the tax benefit reduces income tax payable on the basis that a cash tax savings has occurred. Accordingly, deferred tax assets are not recognized for net operating loss carryforwards resulting from tax benefits. As of December 31, 2015 and 2014, the Company has not recognized in its deferred tax assets an aggregate of $5,943 and $6,063 of windfall tax benefits associated with the exercise of SARs and stock options and the vesting of RSUs, respectively. At December 31, 2015 and December 31, 2014, the Company had potentially utilizable federal and state net operating loss tax carryforwards of $18,427 and $10,019, respectively. The net operating loss carryforwards expire at various times through 2034. At December 31, 2015 and December 31, 2014, the Company had potentially utilizable foreign net operating loss carryforwards of $5,932 and $5,642, respectively. The foreign net operating loss carryforwards expire on various dates through 2035.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As of December 31, 2015, the Company has not provided deferred income taxes on the undistributed earnings of its foreign subsidiaries. The amount of such earnings was $8,375. These earnings have been permanently reinvested and the Company does not plan to initiate action that would precipitate the payment of income taxes thereon. It is not practicable to estimate the amount of additional tax that might be payable on these undistributed earnings. During the years December 31, 2015, 2014 and 2013, the Company recorded no significant unrecognized tax benefits. Due to the existence of the Company’s valuation allowance, the uncertain tax benefits if recognized would not impact the Company’s effective income tax rate. The Company is subject to U.S. federal and state examinations by tax authorities from 2012. The Company does not expect any significant changes to its unrecognized tax positions during the next twelve months. No interest and penalties related to uncertain tax positions were accrued at December 31, 2015, 2014 and 2013. The following table is a reconciliation of the beginning and ending amount of unrecognized tax benefits:
2015
2014
2013
Balance at January 1,
$
775
$
775
$
775
Additions for tax positions related to prior years
—
—
—
Additions for tax positions
—
—
—
Reductions for tax positions of prior years
—
—
—
Settlements
—
—
—
Balance at December 31,
$
775
$
775
$
775
As of December 31, 2015 and 2014, the unrecognized tax benefits have been recorded as a reduction to the Company’s federal and state net operating loss tax carryforwards in deferred tax assets. </t>
  </si>
  <si>
    <t>Commitments and Contingencies</t>
  </si>
  <si>
    <t>Commitments And Contingencies Disclosure [Abstract]</t>
  </si>
  <si>
    <t xml:space="preserve">Note 16. Commitments and Contingencies OG2 satellite commitments On May 5, 2008, the Company entered into a procurement agreement with Sierra Nevada Corporation (“SNC”) pursuant to which SNC constructed the Company’s eighteen OG2 satellites (the “Initial Satellites”). Under the agreement, SNC also provided launch support services, a test satellite (excluding the mechanical structure), a satellite software simulator and the associated ground support equipment. On August 23, 2011, the Company and SNC entered into a definitive First Amendment to the procurement agreement (the “First Amendment”). The First Amendment amends certain terms of the procurement agreement and supplements or amends five separate task order agreements, between May 20, 2010 and December 15, 2010. Between July 3, 2012 and April 18, 2014, the Company and SNC entered into five additional task order agreements for additional costs up to $2,700. On March 20, 2014, the Company and SNC entered into a definitive Second Amendment to the procurement agreement (the “Second Amendment”). The Second Amendment amends certain terms of the procurement agreement dated May 5, 2008, as amended by the First Amendment and supplemented by nine separate Task Orders entered into prior to that date (collectively, “Task Orders #1-9”). The Second Amendment modifies the number of satellites in each shipset to reflect the actual number of satellites to be launched in each of the two missions. The Second Amendment also modifies the payment milestone schedule under the First Amendment but does not change the total contract price (excluding optional satellites and costs under Task Orders #1-9) of $117,000. As of December 31, 2015, the Company has remaining operational milestone payments of $8,255, of which $3,185 was paid in January 2016 and the remainder of which will be payable subject to successful completion during the year ended December 31, 2016. On December 21, 2012, the Company and SpaceX entered into a Launch Services Agreement (the “Falcon 9 Agreement”) pursuant to which SpaceX provided launch services (the “Launch Services”) for the carriage into LEO of up to 17 OG2 satellites. Under the Falcon 9 Agreement, SpaceX also provided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The amounts due under the Falcon 9 Agreement were paid by the Company in installments from the date of execution of the Falcon 9 Agreement through the performance of each Launch Service. On April 13, 2015, the Company and SpaceX entered into Amendment #1 to the Falcon 9 Agreement (the “First LSA Amendment”). The First LSA Amendment amends certain terms of the Falcon 9 Agreement dated December 21, 2012 applicable to the second launch period including (i) the milestone payment schedule related to the second launch, but does not change the total contract price of $42,600 and (ii) establishing a launch window for the second launch, as well as modifying other terms and conditions relating to the second launch as originally set forth in the Falcon 9 Agreement. As of December 31, 2015, the Company has remaining milestone payments of $1,246, which was paid in full in January 2016. In April 2014, the Company obtained launch and one year from launch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eleven satellites, the Company obtained (i) a maximum total of $120,000 of launch plus one year in-orbit insurance coverage; and (ii) $22,000 of launch vehicle flight only insurance coverage (“Launch Two”). The total premium cost for Launch Two is $16,454. In April 2014, the Company paid the total premium for Launch One and 5% of the total premium for Launch Two, with the balance of the premium cost for Launch Two paid in December 2015. The majority of the premium payments are recorded as satellite network and other equipment, net in the consolidated balance sheet as of December 31, 2015. The policy contains a three satellite deductible across both missions under the launch plus one-year insurance coverage whereby claims are payable in excess of the first three satellites in the aggregate for both Launch One and Launch Two combined that are total losses or constructive total losses.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 On July 14, 2014, the Company launched six of its OG2 satellites aboard a SpaceX Falcon 9 launch vehicle. On September 15, 2014, following an in-orbit testing period, the Company initiated commercial service for the six OG2 satellites. The satellites provide both M2M and IoT messaging and AIS service for its global customers. In June 2015, the Company lost communication with one of its in-orbit OG2 satellites. The Company recorded a non-cash impairment charge of $12,748 on the consolidated statement of operations to write off the net book value of the satellite. In addition, the Company decreased satellite network and other equipment and the associated accumulated depreciation on the consolidated balance sheet by $13,788 and $1,040, respectively. The Company notified its in-orbit insurers that the loss of the OG2 satellite resulted in a constructive total loss of that satellite. Under the insurance terms mentioned above, this satellite will be the first of the three satellite deductible in the aggregate for both Launch One and Launch Two, under which no claim is payable. On July 14, 2015, the Company obtained an additional one year in-orbit insurance for the five OG2 satellites currently in-orbit for a maximum total of $40,000. The additional in-orbit coverage took effect on July 15, 2015, following the end of the coverage period for the initial launch and one year in-orbit insurance for Launch One. This additional policy contains a one satellite deductible across the five in-orbit OG2 satellites whereby claims are payable in excess of the first satellite that is a total loss or constructive total loss. The policy is also subject to a specific exclusion for losses that have resulted from an anomaly with the same signatures as the initial OG2 satellite loss. There are other specified exclusions and material change limitations customary in the industry which include losses resulting from war, antisatellite devices, insurrection, terrorist acts, government confiscation, radioactive contamination, electromagnetic interference, loss of revenue and third party liability. On December 21, 2015, the Company launched the remaining 11 OG2 satellites aboard a SpaceX Falcon 9 launch vehicle. On March 1, 2016, following an in-orbit testing period, the Company initiated commercial service on these OG2 satellites, which are both M2M and IoT messaging and AIS services for the Company’s global customers.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years ended December 31, 2015, 2014 and 2013 airtime credits used totaled approximately $29, $30, and $31, respectively. As of December 31, 2015 and 2014 unused credits granted by the Company were approximately $2,038 and $2,067, respectively. Operating leases The Company leases office, storage and other facilities under agreements classified as operating leases which expire through 2024. Future minimum lease payments, by year and in the aggregate, under non-cancelable operating leases with initial or remaining terms of one year or more as of December 31, 2015 are as follows:
Years ending December 31,
2016
$
2,762
2017
2,874
2018
2,865
2019
2,768
2020
2,446
Thereafter
5,594
$
19,309
Rent expense for the years ended December 31, 2015, 2014 and 2013 was approximately $2,692, $2,384 and $2,554, respectively, and is recognized on a straight line basis over the lease term. Agreements with carrier data providers The Company has contractual minimum payments under the terms of its agreements with certain carrier data providers. Future minimum payments, based on the number of subscribers as of December 31, 2015, for the years ended December 31, 2016, 2017, 2018, 2019 and 2020 are $6,854, $7,424, $5,814, $3,761 and $3,761, respectively. Agreement with vendor parts supplier The Company has contractual minimum payments under the terms of its agreements with a vendor parts supplier. Future minimum payments for the years ended December 31, 2016, 2017, 2018 and 2019 are $520, $1,017, $1,950 and $1,058, respectively. Litigation From time to time, the Company is involved in various litigation matters involving ordinary and routine claims incidental to its business. Management currently believes that the outcome of these proceedings, either individually or in the aggregate, will not have a material adverse effect on the Company’s business, results of operations or financial condition. </t>
  </si>
  <si>
    <t>Employee Incentive Plans</t>
  </si>
  <si>
    <t>Postemployment Benefits [Abstract]</t>
  </si>
  <si>
    <t xml:space="preserve">Note 17. Employee Incentive Plans The Company maintains a 401(k) plan. All employees who have been employed for three months or longer are eligible to participate in the plan. Employees may contribute up to 15% of eligible compensation to the plan, subject to certain limitations. The Company has the option of matching up to 50% of the amount contributed by each employee up to 6% of employee’s compensation. In addition, the plan contains a discretionary contribution component pursuant to which the Company may make an additional annual contribution. Contributions vest over a five-year period from the employee’s date of employment. For the years ended December 31, 2015, 2014 and 2013, the Company made $488, $484 and $350 in contributions, respectively. </t>
  </si>
  <si>
    <t>Supplemental Disclosure of Noncash Investing and Financing Activities</t>
  </si>
  <si>
    <t>Supplemental Disclosure of Noncash Investing And Financing Activities</t>
  </si>
  <si>
    <t>Note 18. Supplemental Disclosure of Noncash Investing and Financing Activities
Years ended December 31,
2015
2014
2013
Investing activities:
Acquisition-related contingent consideration
$
542
$
4,809
$
1,539
Common stock issued in connection with the acquisition of businesses
—
2,243
1,634
Capital expenditures incurred not yet paid
3,874
9,081
407
Stock-based compensation included in capital expenditures
195
307
130
Unpaid debt issuance costs included in accrued liabilities
—
734
—
Unpaid share issuance cost included in accrued liabilities
—
60
—
Capitalized interest expense included in accrued liabilities
894
1,389
—
Gateway and components recorded in inventory in prior years which were used for construction under satellite network and other equipment
—
—
175
Financing activities:
Common stock issued as form of payment for MPUs
358
213
—
Series A convertible preferred stock dividend paid in kind
36
37
59</t>
  </si>
  <si>
    <t>Quarterly Financial Data</t>
  </si>
  <si>
    <t>Quarterly Financial Information Disclosure [Abstract]</t>
  </si>
  <si>
    <t>Note 19. Quarterly Financial Data (Unaudited)
First Quarter
Second Quarter
Third Quarter
Fourth Quarter
2015
Revenues
$
42,330
$
44,883
$
46,084
$
44,996
(Loss) income from operations
(1,277
)
(11,566
)
3,193
2,435
Net (loss) income attributable to ORBCOMM Inc.
(2,873
)
(12,208
)
1,591
239
Net (loss) income per common share-basic:
Net (loss) income attributable to ORBCOMM Inc.
(0.04
)
(0.17
)
0.02
0.00
Net (loss) income per common share-diluted
Net (loss) income attributable to ORBCOMM Inc.
(0.04
)
(0.17
)
0.02
0.00
Weighted-average shares outstanding (in thousands):
Basic
70,238
70,427
70,460
70,546
Diluted
70,238
70,427
71,918
72,209
2014
Revenues
$
19,350
$
24,298
$
23,126
$
29,468
(Loss) income from operations
(215
)
1,794
75
(3,260
)
Net (loss) income attributable to ORBCOMM Inc.
(431
)
1,403
(33
)
(5,623
)
Net (loss) income per common share-basic:
Net (loss) income attributable to ORBCOMM Inc.
(0.01
)
0.03
(0.00)
(0.09
)
Net (loss) income per common share-diluted
Net (loss) income attributable to ORBCOMM Inc.
(0.01
)
0.02
(0.00)
(0.09
)
Weighted-average shares outstanding (in thousands):
Basic
53,213
55,199
55,247
62,984
Diluted
53,213
56,780
55,247
62,984</t>
  </si>
  <si>
    <t>Schedule II - Valuation and Qualifying Accounts</t>
  </si>
  <si>
    <t>Valuation And Qualifying Accounts [Abstract]</t>
  </si>
  <si>
    <t xml:space="preserve">Schedule II — Valuation and Qualifying Accounts
Col. B
Col. C
Col. E
Description
Balance at Beginning of the Period
Charged to Costs and Expenses
Charged to Other Accounts
Col. D Deductions
Balance at End of the Period
(Amounts in thousands)
Year ended December 31, 2015
Allowance for doubtful receivables
$
706
226
301
(1)
—
$
1,233
Deferred tax asset valuation allowance
$
12,913
7,287
—
(2)
—
(3)
$
20,200
Year ended December 31, 2014
Allowance for doubtful receivables
$
279
403
24
(1)
—
$
706
Deferred tax asset valuation allowance
$
11,235
1,718
(40
)
(2)
—
(3)
$
12,913
Year ended December 31, 2013
Allowance for doubtful receivables
$
300
157
(51
)
(1)
(127
)
$
279
Deferred tax asset valuation allowance
$
12,204
(1,048
)
21
(2)
58
(3)
$
11,235
( 1)
Amounts relate to write-offs net of recoveries.
(2)
Amounts relate to differences in foreign exchange rates.
(3)
Amounts relate to deferred tax assets acquired in acquisitions. </t>
  </si>
  <si>
    <t>Summary of Significant Accounting Policies (Policies)</t>
  </si>
  <si>
    <t>Basis of Presentation</t>
  </si>
  <si>
    <t xml:space="preserve">Basis of Presentation The Company’s consolidated financial statements are prepared in accordance with accounting principles generally accepted in the United States (“U.S. GAAP”). In the opinion of management, the financial statements as of December 31, 2015 and 2014 and for the years ended December 31, 2015, 2014 and 2013 include all adjustments (including normal recurring accruals) necessary for a fair presentation of the consolidated financial position, results of operations, comprehensive income and cash flows for the periods presented. The accompanying consolidated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solidated balance sheet. Noncontrolling interests in companies are accounted for by the cost method where the Company does not exercise significant influence over the investee.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had no carrying value as of December 31, 2015 and 2014. The Company has no guarantees or other funding obligations to those entities, and the Company had no equity in the earnings or losses of those investees for the years ended December 31, 2015, 2014 and 2013. </t>
  </si>
  <si>
    <t>Use of estimates</t>
  </si>
  <si>
    <t xml:space="preserve">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measurement of contingent considerations at fair value, determination of useful lives for the Company’s satellite network and other equipment and intangible assets, the assessment of expected cash flows used in evaluating long-lived assets, including intangible assets, for impairment, calculation of capitalized development costs, accounting for uncertainties in income tax positions, estimates associated with warranty costs and loss contingencies and the value of securities underlying stock-based compensation. </t>
  </si>
  <si>
    <t>Business combinations</t>
  </si>
  <si>
    <t>Business combinations The Company accounts for business combinations pursuant to Financial Accounting Standards Board (“FASB”) Accounting Standards Codification (“ASC”) Topic 805 “Business Combinations” (“ASC 805”),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 xml:space="preserve">Contingent Consideration The Company determines the acquisition date fair value of contingent consideration obligations based on a probability-weighted income approach derived from milestones estimates and a probability assessment with respect to the likelihood of achieving contingent obligations. The fair value measurement is based on significant inputs not observable in the market and thus represents a Level 3 measurement as defined in FASB ASC Topic 820 “Fair Value Measurement.” At each reporting date, the contingent consideration obligation will be revalued to estimated fair value and changes in fair value will be reflected as income or expense i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t>
  </si>
  <si>
    <t xml:space="preserve">Acquisition-related and integration costs Acquisition-related and integration costs include professional services expenses and identifiable integration costs directly attributable to acquisitions. For the years ended December 31, 2015, 2014 and 2013, the Company incurred acquisition-related and integration costs of $4,803, $3,819 and $1,658, respectively. These costs were expensed as incurred and are reflected in acquisition-related and integration costs on the Company’s consolidated statements of operations. </t>
  </si>
  <si>
    <t>Revenue recognition</t>
  </si>
  <si>
    <t xml:space="preserve">Revenue recognition The Company derives service revenues mostly from monthly fees for M2M and IoT connectivity services that consist of subscriber-based and recurring monthly usage fees for each subscriber communicator or SIM activated for use on its satellite network and the other satellite networks and cellular wireless networks that the Company resells to its resellers and direct customers. Usage fees charged to customers are based upon the amount, size and frequency of data transmitted by a customer, use of additional value-added services and the overall number of subscriber communicators and SIMS activated by each customer. Usage fees charged to the Company’s resellers are primarily based on the overall number of subscriber communicators and SIMS activated by the resellers and the total amount of data transmitted by their customers. The Company also earns service revenues from optional extended warranty service agreements extending beyond the initial warranty period, typically one year, a one-time royalty fee relating to the manufacture of subscriber communicators under a manufacturing agreement and fees from providing engineering, technical and management support services to customers. Revenues from the activation of both subscriber communicators and SIMS are initially recorded as deferred revenues and are, thereafter, recognized ratably over the term of the agreement with the customer, generally five years, which is the estimated life of the subscriber communicator. Revenues from extended warranty service agreements extending beyond the initial warranty period of one year are initially recorded as deferred revenues and are, thereafter, recognized ratably into income over the term of the agreements, generally two to five years. Revenues generated from royalties relating to the manufacture of subscriber communicators by third parties are recognized when the third party notifies the Company of the units it has manufactured and a unique serial number is assigned to each unit by the Company. Product revenues are derived from sales of complete M2M and IoT telematics devices, modems or cellular wireless SIMS (for the Company’s terrestrial-communication services) to the Company’s resellers (i.e., the Company’s VARs, IVARs, SPs, DPs, international licensees and country representatives) and direct customers. Product revenue is recognized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Shipping costs billed to customers are included in product sales revenues and the related costs are included as costs of product sales. </t>
  </si>
  <si>
    <t>Revenue recognition for arrangements with multiple deliverables</t>
  </si>
  <si>
    <t xml:space="preserve">Revenue recognition for arrangements with multiple deliverables The Company enters into agreements with customers that include multiple deliverables, which typically include subscriber communicators, monthly usage fees and optional extended warranty service agreements. The Company evaluates and separates each deliverable to determine whether it represents a separate unit of accounting if the following criteria are met:
·
The delivered item(s) have value to the customer on a standalone basis.
·
If the arrangement includes a general right of return relative to the delivered items(s) and delivery of the undelivered item(s) is probable and in the control of the vendor. Deliverables which do not meet these criteria are combined into a single unit of accounting. The Company has determined that all of the deliverables qualify as separate units of accounting. At the inception of an agreement, the Company allocates revenue to each element in a multiple element arrangement based upon their relative selling price. When applying the relative selling price method, the Company determines the selling price for each deliverable using vendor-specific objective evidence of selling price (“VSOE”), if it exists, or third party evidence of selling price (“TPE”) if VSOE does not exist. If neither VSOE nor TPE exists for a deliverable, estimated selling price (“ESP”) is used. The Company limits the amount of revenue recognized for delivered elements to an amount that is not contingent upon future delivery of additional products or services or the meeting of any specified performance conditions. Revenue allocated to each element is then recognized when the revenue recognition criteria are met for each element. VSOE is the price charged when the same or similar product or service is sold separately (i.e., on a standalone basis). TPE is generally the price at which a competitor or third party sells the same or a similar and largely interchangeable deliverable on a standalone basis. TPE may also include a company’s standalone selling price for a similar and largely interchangeable product or service but not the same product or service. ESP is defined as the price which the Company would transact a sale if the product or service were sold regularly on a standalone basis. The Company has determined that ESP represents the best estimate of the selling prices for each of the deliverables. The determination was based upon management approved pricing guidelines, which considers multiple factors including gross margin objectives, competitive and market conditions and ongoing pricing strategy. The Company does not currently expect a material impact in the near term from changes in ESP. </t>
  </si>
  <si>
    <t>Costs of revenues</t>
  </si>
  <si>
    <t xml:space="preserve">Costs of revenues The Company operates its own LEO satellite network and accompanying ground equipment, including fifteen gateway earth station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s of services is comprised of expenses to operate the Company’s network, such as payroll and related costs, including stock-based compensation, and usage fees to third-party networks. The Company mostly sells M2M and IoT telematics devices and modems that the Company designs and builds with contract manufacturers. Costs of products includes the purchase price of subscriber communicators and SIMS sold, costs of warranty obligations, shipping charges, as well as operational costs of the Company’s employees and inventory management to fulfill customer orders. </t>
  </si>
  <si>
    <t>Foreign currency translation</t>
  </si>
  <si>
    <t xml:space="preserve">Foreign currency translation The Company has foreign operations where the functional currency is the local currency. For these operations, assets and liabilities are translated using end-of-period exchange rates and revenues, expenses and cash flows are translated using average rates of exchange.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in the consolidated statements of operations. Foreign currency translation gains and losses related to operational expenses denominated in a currency other than the functional currency are included in SG&amp;A in the consolidated statements of operations. For the years ended December 31, 2015 and 2014, the Company recorded a foreign currency translation gain of $413 and $207, respectively, and for the year ended December 31, 2013, the Company recorded a foreign currency translation loss of $32. </t>
  </si>
  <si>
    <t>Fair value of financial instruments</t>
  </si>
  <si>
    <t xml:space="preserve">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value of the Company’s financial instruments, including cash, restricted cash, accounts receivable and accounts payable approximated their fair value due to the short-term nature of these items. The carrying value of the Company’s Secured Credit Facilities approximated its fair value due to the recent issuance and variable interest rate. The fair value of the Note payable-related party is de minimis. </t>
  </si>
  <si>
    <t xml:space="preserve">Cash and cash equivalents The Company considers all liquid investments with original maturities of three months or less, at the time of purchase, to be cash equivalents. At December 31, 2015, the Company had a cash balance of $27,077. </t>
  </si>
  <si>
    <t xml:space="preserve">Cash held for acquisition At December 31, 2014, the Company had $123,000 designated as cash held for acquisition, of which $122,500 was used to fund the SkyWave Acquisition in January 2015, and $500 was used towards working capital adjustments, pursuant to the working capital settlement arrangement as described in “Note 3 – Acquisitions.” </t>
  </si>
  <si>
    <t>Concentration of risk</t>
  </si>
  <si>
    <t>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due, the customer’s current ability to pay its obligations to the Company and the condition of the general economy and the industry as a whole. The Company writes-off accounts receivable when they are deemed uncollectible. At December 31, 2014, accounts receivable includes $1,289 due from contract manufacturers. There were no customers with revenues greater than 10% of the Company’s consolidated total revenues for the year ended December 31, 2015. For the year ended December 31, 2014, Caterpillar Inc. and Komatsu Ltd. comprised 12.4% and 10.6% of the Company’s consolidated total revenues, respectively. For the year ended December 31, 2013, Caterpillar Inc. and Komatsu Ltd. comprised of 17.3% and 12.1% of the Company’s consolidated total revenues, respectively. The following table presents customers with accounts receivable greater than 10% of the Company’s consolidated accounts receivable for the periods shown:
December 31,
2015
2014
Walmart Stores, Inc.
*
15.0
%
Caterpillar Inc.
11.6
%
13.6
% * Balance is less than 10% of consolidated accounts receivable As of December 31, 2015, the Company did not maintain in-orbit insurance coverage for its first generation satellites to address the risk of potential systemic anomalies, failures or catastrophic events affecting its satellite constellation. The Company maintains in-orbit insurance coverage over its ORBCOMM Generation 2 (“OG2”) satellites, as described in “Note 16 – Commitments and Contingencies.”</t>
  </si>
  <si>
    <t xml:space="preserve">Inventories Inventories are stated at the lower of cost or market, determined on a first-in, first-out basis. At December 31, 2015, inventory consisted primarily of $16,912 of finished goods and purchased parts to be utilized by its contract manufacturer and $3,800 of raw materials, net of inventory obsolescence. The Company reviews inventory quantities on hand and evaluates the realizability of inventories and adjusts the carrying value as necessary based on forecasted product demand. A provision is made for potential losses on slow moving and obsolete inventories when identified. </t>
  </si>
  <si>
    <t>Satellite network and other equipment</t>
  </si>
  <si>
    <t xml:space="preserve">Satellite network and other equipment Satellite network and other equipmen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10
Capitalized software
3-7
Computer hardware
3
Other
2-7
Satellite network includes costs of the constellation of satellites, and the ground and control facilities, consisting of gateway earth stations, gateway control centers and the network control center (the “Ground Component”). Assets under construction primarily consist of milestone payments pursuant to procurement agreements, which include the design, development, launch and other direct costs relating to the construction of the satellites and upgrades to the Company’s infrastructure and the Ground Component. Once these assets are placed in service they will be transferred to satellite network and then depreciation will be recognized using the straight-line method over the estimated lives of the assets. As a result of the six OG2 satellites being placed into service during the third quarter of 2014, the Company reclassified $82,725 of costs out of assets under construction and into satellite network on September 15, 2014, and began depreciating the satellites over a 10-year life. During the years ended December 31, 2015 and 2014, the Company recorded $6,957 and $2,431 of depreciation in connection with the satellites placed into service, respectively. The remaining 11 OG2 satellites launched on December 21, 2015 were not yet placed in service as of December 31, 2015. The Company capitalized interest on its Initial Term Credit Facility, as defined below, during the construction period of its satellites and will begin depreciating these costs upon the satellites being placed into service. Capitalized interest is added to the cost of the satellites not yet in service. For the years ended December 31, 2015, 2014 and 2013, interest capitalized was $4,688, $4,713 and $4,562 respectively.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including satellites under construction,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during launch or while in orbit, the resulting loss would be charged to expense in the period it is determined that the satellite is not recoverable. The amount of any such loss would be reduced to the extent of insurance proceeds estimated to be received. An impairment loss of $12,748 related to one of the Company’s in-orbit OG2 satellites was recorded during the quarter ended June 30, 2015. During the year ended December 31, 2014, the Company lost contact with one of its AIS microsatellites and recorded an impairment charge of $605. See “Note 6 – Satellite Network and Other Equipment” for additional details relating to the impairment of these satellites. </t>
  </si>
  <si>
    <t>Capitalized development costs for internal use</t>
  </si>
  <si>
    <t xml:space="preserve">Capitalized development costs for internal us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seven years. </t>
  </si>
  <si>
    <t>Capitalized development costs for external use</t>
  </si>
  <si>
    <t xml:space="preserve">Capitalized development costs for external use The Company capitalizes certain software development costs upon the establishment of technological feasibility. Technological feasibility is considered to have occurred upon completion of either a detail program design or a working model. Software development costs will be amortized over the estimated life of the project once it is has been released for commercial sale. </t>
  </si>
  <si>
    <t>Capitalized patent defense costs</t>
  </si>
  <si>
    <t xml:space="preserve">Capitalized patent defense costs The Company capitalizes costs incurred in connection with the defense of a patent the Company owns when the defense against the alleged infringer is deemed probable of success, and the costs will increase the value of the patent. </t>
  </si>
  <si>
    <t xml:space="preserve">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the carrying value of the reporting unit. If there is an indication of impairment, the Company performs a “step two” test to measure the impairment. There was no impairment of goodwill for the years ended December 31, 2015, 2014 and 2013. </t>
  </si>
  <si>
    <t>Intangible assets</t>
  </si>
  <si>
    <t xml:space="preserve">Intangible assets Intangible assets that are not considered to have an indefinite life are amortized over their useful lives. Intangible assets include patents and technology, customer lists and trademarks. Intangible assets are amortized using the straight line method over the estimated useful lives of the assets. </t>
  </si>
  <si>
    <t>Impairment of long-lived assets</t>
  </si>
  <si>
    <t>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During the quarter ended December 31, 2015, an impairment charge of $564 was recorded relating to certain intangible assets acquired as part of the SENS Acquisition. See “Note 8 – Goodwill and Intangible Assets” for additional information regarding this impairment charge.</t>
  </si>
  <si>
    <t>Warranty costs</t>
  </si>
  <si>
    <t xml:space="preserve">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solidated balance sheet. </t>
  </si>
  <si>
    <t xml:space="preserve">Income taxes The Company estimates its income taxes separately for each tax jurisdiction in which it conducts operations. This process involves estimating actual current tax expense and assessing temporary differences resulting from different treatment of items between book and tax which result in deferred tax assets and liabilities. The Company recognizes a change in tax rates on deferred tax assets and liabilities in income in the period that includes the enactment date. Valuation allowances are established when realization of deferred tax assets is not considered more likely than not. In determining whether the realization of deferred tax assets is considered to be more likely than not, the Company assesses the realizability of the deferred taxes asset on a jurisdiction by 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likely-than-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t>
  </si>
  <si>
    <t>Loss contingencies</t>
  </si>
  <si>
    <t xml:space="preserve">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Pre-acquisition contingencies</t>
  </si>
  <si>
    <t xml:space="preserve">Pre-acquisition contingencies The Company has evaluated pre-acquisition contingencies that existed as of the acquisition dates of the businesses acquired. If any pre-acquisition contingencies were acquired as part of the acquisition become probable and estimable, the Company will record such amounts at fair market value in the measurement period or the Company’s results of operations after the measurement period, as applicable. </t>
  </si>
  <si>
    <t xml:space="preserve">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ormance conditions, compensation expense is revalued at the end of each quarter based on the awards fair value using the graded vesting attribution method over the vesting period. </t>
  </si>
  <si>
    <t>Recent accounting pronouncements</t>
  </si>
  <si>
    <t>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Interest - Imputation of Interest (Subtopic 835-30) – Simplifying the Presentation of Debt Issuance Costs” (“ASU 2015-03”), which is effective for the fiscal years beginning after December 15, 2015. ASU 2015-03 simplifies financial reporting by eliminating the different presentation requirements for debt issuance costs and debt discounts or premiums. The adoption of this standard, which will be applied retrospectively, is not expected to have a material impact on the Company’s results of operations. In July 2015, the FASB issued ASU No. 2015-11 “Simplifying the Measurement of Inventory” (“ASU 2015-11”), which is effective for the fiscal years beginning after December 15, 2016. ASU 2015-11 requires entities to measure inventory at the lower of cost or net realizable value. Net realizable value is defined as the estimated selling prices in the ordinary course of business, less reasonably predictable costs of completion, disposal and transportation. The adoption of this standard, which will be applied prospectively, is not expected to have a material impact on the Company’s consolidated financial statements. In September 2015, the FASB issued ASU No. 2015-16 “Simplifying the Accounting for Measurement - Period Adjustments” (“ASU 2015-16”), which is effective for the fiscal years beginning after December 15, 2015. ASU 2015-16 requires an entity to recognize measurement period adjustments from a business combination within the reporting period in which the adjustment amounts are determined. The cumulative impact of measurement period adjustments on current and prior periods, including the prior period impact on depreciation, amortization, and other income statement items and their related tax effects, will be required to be recognized in the period the adjustment amount is determined. The adoption of this standard, which will be applied prospectively, is not expected to have a material impact on the Company’s consolidated financial statements. In November 2015, the FASB issued ASU No. 2015-17 “Balance Sheet Classification of Deferred Taxes” (“ASU 2015-17”), which is effective for the fiscal years beginning after December 15, 2016. ASU 2015-17 requires an entity to classify all deferred tax assets, along with any valuation allowance, as noncurrent on the balance sheet. As a result, each jurisdiction will have one net noncurrent deferred tax asset or liability. The adoption of this standard, which may be applied either prospectively or retrospectively, is not expected to have a material impact on the Company’s consolidated financial statements.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f any.</t>
  </si>
  <si>
    <t>Summary of Significant Accounting Policies (Tables)</t>
  </si>
  <si>
    <t>Customers with Accounts Receivable Greater than 10%</t>
  </si>
  <si>
    <t>The following table presents customers with accounts receivable greater than 10% of the Company’s consolidated accounts receivable for the periods shown:
December 31,
2015
2014
Walmart Stores, Inc.
*
15.0
%
Caterpillar Inc.
11.6
%
13.6
% * Balance is less than 10% of consolidated accounts receivable</t>
  </si>
  <si>
    <t>Summary of Estimated Useful Lives of Assets</t>
  </si>
  <si>
    <t>The following table provides the range of estimated useful lives used for each asset type:
Useful life (years)
Satellite network
1-10
Capitalized software
3-7
Computer hardware
3
Other
2-7</t>
  </si>
  <si>
    <t>Acquisitions (Tables)</t>
  </si>
  <si>
    <t>WAM Technologies, LLC [Member]</t>
  </si>
  <si>
    <t>Purchase Price Allocation for Acquisition</t>
  </si>
  <si>
    <t>The preliminary estimated purchase price allocation for the acquisition is as follows:
Amount
Accounts receivable
$
570
Property, plant and equipment
122
Intangible assets
4,810
Total identifiable assets acquired
5,502
Accounts payable and accrued expenses
202
Deferred revenues
7,326
Total liabilities assumed
7,528
Net identifiable assets acquired
(2,026
)
Goodwill
10,526
Total preliminary purchase price
$
8,500</t>
  </si>
  <si>
    <t>Summary of Useful Lives of Customer Relationships Based on Customer Attrition</t>
  </si>
  <si>
    <t>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2
40
$
4,810</t>
  </si>
  <si>
    <t>InSync Software, Inc [Member]</t>
  </si>
  <si>
    <t>The preliminary estimated purchase price allocation for the acquisition is as follows:
Amount
Cash
$
288
Accounts receivable
1,141
Other current assets
204
Deferred tax assets
2,342
Property, plant and equipment
51
Intangible assets
5,788
Other noncurrent assets
55
Total identifiable assets acquired
9,869
Accounts payable and accrued expenses
1,080
Deferred revenues
296
Deferred tax liabilities
2,342
Total liabilities assumed
3,718
Net identifiable assets acquired
6,151
Goodwill
5,491
Total preliminary purchase price
$
11,642</t>
  </si>
  <si>
    <t>The remaining useful lives of customer lists were based on the customer attrition and the projected economic benefit of these customers.
Estimated Useful life (years)
Amount
Customer lists
14
$
5,056
Technology
10
632
Trademarks
4
100
$
5,788</t>
  </si>
  <si>
    <t>SkyWave Mobile Communications Inc. [Member]</t>
  </si>
  <si>
    <t>The purchase price allocation for the acquisition, net of the assets transferred to Inmarsat, is as follows:
Amount
Cash
$
110
Accounts receivable
13,898
Inventory
1,335
Other current assets
2,180
Property, plant and equipment
4,769
Intangible assets
67,214
Other noncurrent assets
6,108
Total identifiable assets acquired
95,614
Accounts payable and accrued expenses
9,987
Deferred revenues
1,070
Other liabilities
1,168
Deferred tax liabilities
17,527
Total liabilities assumed
29,752
Net identifiable assets acquired
65,862
Goodwill
56,511
Total purchase price
$
122,373</t>
  </si>
  <si>
    <t>The remaining useful lives of customer lists were based on the customer attrition and the projected economic benefit of these customers.
Estimated Useful life (years)
Amount
Customer lists
10
$
59,371
IDP Technology
10
5,463
M2M and DGS Technology
5
1,318
Trademarks
5
1,062
$
67,214</t>
  </si>
  <si>
    <t>The final purchase price allocation for the acquisition is as follows:
Amount
Cash
$
280
Accounts receivable
2,997
Inventory
1,385
Other current assets
540
Property, plant and equipment
324
Intangible assets
17,400
Other noncurrent assets
543
Total identifiable assets acquired
23,469
Accounts payable and accrued expenses
2,614
Deferred revenues
44
Deferred tax liabilities
4,558
Total liabilities assumed
7,216
Net identifiable assets acquired
16,253
Goodwill
19,952
Total purchase price
$
36,205</t>
  </si>
  <si>
    <t>The remaining useful lives of customer lists were based on the customer attrition and the projected economic benefit of these customers.
Estimated Useful life (years)
Amount
Customer lists
12
$
14,400
Technology
10
2,400
Trademarks
10
600
$
17,400</t>
  </si>
  <si>
    <t>SENS [Member]</t>
  </si>
  <si>
    <t>The final purchase price allocation for the acquisition is as follows:
Inventory
$
485
Intangible assets
1,270
Total identifiable assets acquired
1,755
Accounts payable and accrued expenses
8
Net identifiable assets acquired
1,747
Goodwill
231
Total purchase price
$
1,978</t>
  </si>
  <si>
    <t>The remaining useful lives of customer lists were based on the customer attrition and the projected economic benefit of these customers.
Estimated Useful life (years)
Amount
Customer lists
7
$
980
Technology
10
260
Trademarks
3
30
$
1,270</t>
  </si>
  <si>
    <t>GlobalTrak [Member]</t>
  </si>
  <si>
    <t>The final purchase price allocation for the acquisition is as follows:
Cash and cash equivalents
$
1,204
Accounts receivable
343
Inventory
1,023
Other current assets
405
Equipment
13
Intangible assets
500
Total identifiable assets acquired
3,488
Accounts payable and accrued expenses
879
Deferred revenues
1,707
Warranty
45
Total liabilities assumed
2,631
Net identifiable assets acquired
857
Goodwill
2,047
Total purchase price
$
2,904</t>
  </si>
  <si>
    <t>The remaining useful lives of customer lists were based on the customer attrition and the projected economic benefit of these customers.
Estimated useful life (in years)
Amount
Technology
10
$
380
Trade names and trademarks
5
70
Customer lists
5
50
$
500</t>
  </si>
  <si>
    <t>The final purchase price allocation for the acquisition is as follows:
Accounts receivable
$
363
Inventory
255
Other current assets
10
Intangible assets
3,460
Total identifiable assets acquired
4,088
Accrued expenses
238
Deferred revenues
346
Total liabilities assumed
584
Net identifiable assets acquired
3,504
Goodwill
2,900
Total purchase price
$
6,404</t>
  </si>
  <si>
    <t>The remaining useful lives of customer lists were based on the customer attrition and the projected economic benefit of these customers.
Estimated useful life (in years)
Amount
Customer lists
10
$
2,600
Technology
10
730
Trademarks
5
130
$
3,460</t>
  </si>
  <si>
    <t>WAM Technologies, LLC and SkyWave Mobile Communications Inc. [Member]</t>
  </si>
  <si>
    <t>Summary of Pro Forma Results of Operation</t>
  </si>
  <si>
    <t xml:space="preserve">The following tables present the unaudited pro forma consolidated operating results for the Company, as though the SkyWave Acquisition and WAM Acquisition had occurred as of the beginning of the prior annual reporting period. The unaudited pro forma results reflect certain adjustments related to past operating performance, the impact of the debt issued,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Year ended December 31, 2015
As Reported
WAM Acquisition
Pro Forma
Net revenues
$
178,293
$
5,234
$
183,527
Net (loss) income attributable to common shareholders
$
(13,287
)
$
1,074
$
(12,213
)
Earnings per share:
Basic
$
(0.19
)
$
(0.17
)
Diluted
$
(0.19
)
$
(0.17
)
Year ended December 31, 2014
As Reported
SkyWave Acquisition
WAM Acquisition
Pro Forma
Net revenues
$
96,242
$
65,838
$
5,655
$
167,735
Net income attributable to common shareholders
$
(4,721
)
$
(4,684
)
$
906
$
(8,499
)
Earnings per share:
Basic
$
(0.08
)
$
(0.15
)
Diluted
$
(0.08
)
$
(0.15
) </t>
  </si>
  <si>
    <t>Stock-based Compensation (Tables)</t>
  </si>
  <si>
    <t>Summary Components of Stock-Based Compensation Expense</t>
  </si>
  <si>
    <t>The following table summarizes the components of stock-based compensation expense in the condensed consolidated statements of operations for the years ended December 31, 2015, 2014 and 2013:
Years ended December 31,
2015
2014
2013
Cost of services
$
525
$
203
$
303
Cost of product sales
45
53
114
Selling, general and administrative
3,655
3,135
2,316
Product development
395
219
240
Total
$
4,620
$
3,610
$
2,973</t>
  </si>
  <si>
    <t>Time-Based Stock Appreciation Rights [Member]</t>
  </si>
  <si>
    <t>Summary of Stock Appreciation Rights</t>
  </si>
  <si>
    <t>A summary of the Company’s time-based SARs for the year ended December 31, 2015 is as follows:
Number of Shares
Weighted-Average Exercise Price
Weighted-Average Remaining Contractual Term (years)
Aggregate Intrinsic Value
Outstanding at January 1, 2015
3,853,367
$
4.53
Granted
483,000
6.07
Exercised
(150,050
)
4.03
Forfeited or expired
(77,133
)
5.39
Outstanding at December 31, 2015
4,109,184
$
5.22
5.66
$
10,610
Exercisable at December 31, 2015
3,456,039
$
5.16
4.97
$
10,197
Vested and expected to vest at December 31, 2015
4,109,184
$
5.22
5.66
$
10,610</t>
  </si>
  <si>
    <t>Performance-Based Stock Appreciation Rights [Member]</t>
  </si>
  <si>
    <t>A summary of the Company’s performance-based SARs for the year ended December 31, 2015 is as follows:
Number of Shares
Weighted-Average Exercise Price
Weighted-Average Remaining Contractual Term (years)
Aggregate Intrinsic Value
Outstanding at January 1, 2015
786,034
$
5.51
Granted
8,000
5.65
Exercised
(15,100
)
2.92
Forfeited or expired
(160
)
5.65
Outstanding at December 31, 2015
778,774
$
6.33
4.38
$
2,177
Exercisable at December 31, 2015
774,774
$
6.33
4.35
$
2,170
Vested and expected to vest at December 31, 2015
778,774
$
6.33
4.38
$
2,177</t>
  </si>
  <si>
    <t>Fair Value of Stock Appreciation Rights Estimated</t>
  </si>
  <si>
    <t xml:space="preserve">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
Years ended December 31,
2015
2014
2013
Risk-free interest rate
1.35% to 1.82%
1.77% to 1.94%
0.91% to 2.11%
Expected life (years)
6.0
6.0
5.5 and 6.0
Estimated volatility factor
62.7% to 64.6%
64.8% to 67.3%
67.6% to 69.9%
Expected dividends
None
None
None </t>
  </si>
  <si>
    <t>Time-Based Restricted Stock Units [Member]</t>
  </si>
  <si>
    <t>Summary of Restricted Stock Units</t>
  </si>
  <si>
    <t>A summary of the Company’s time-based RSUs for the year ended December 31, 2015 is as follows:
Shares
Weighted-Average Grant Date Fair Value
Balance at January 1, 2015
90,255
$
6.66
Granted
366,004
6.63
Vested
(90,255
)
7.04
Forfeited or expired
—
—
Balance at December 31, 2015
366,004
$
6.63</t>
  </si>
  <si>
    <t>Performance-Based Restricted Stock Units [Member]</t>
  </si>
  <si>
    <t>A summary of the Company’s performance-based RSUs for the year ended December 31, 2015 is as follows:
Shares
Weighted-Average Grant Date Fair Value
Balance at January 1, 2015
321,525
$
6.41
Granted
340,094
6.64
Vested
(137,127
)
6.09
Forfeited or expired
(25,123
)
6.23
Balance at December 31, 2015
499,369
$
6.66</t>
  </si>
  <si>
    <t>Performance Units [Member]</t>
  </si>
  <si>
    <t xml:space="preserve">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Years Ended December 31,
2015
2014
2013
Risk-free interest rate
0.65% to 1.31%
0.25% to 1.10%
0.13% to 0.78%
Estimated volatility factor
34.0%
39.0%
40.0%
Expected dividends
None
None
None </t>
  </si>
  <si>
    <t>Net Income (Loss) Attributable to ORBCOMM Inc. Common Stockholders (Tables)</t>
  </si>
  <si>
    <t>Summary of Basic and Diluted Calculations of EPS</t>
  </si>
  <si>
    <t>The following sets forth the basic calculations of EPS for the years ended December 31, 2015, 2014 and 2013 and the diluted calculations of EPS for the year ended December 31, 2013:
Years ended December 31,
2015
2014
2013
Net (loss) income attributable to ORBCOMM Inc. common stockholders
$
(13,287
)
$
(4,721
)
$
4,540
Weighted average number of common shares outstanding:
Basic number of common shares outstanding
70,419
56,684
47,420
Dilutive effect of grants of stock options, unvested SAR’s and RSU’s and shares of Series A convertible preferred stock
—
—
1,350
Diluted number of common shares outstanding
70,419
56,684
48,770
Earnings per share:
Basic
$
(0.19
)
$
(0.08
)
$
0.10
Diluted
$
(0.19
)
$
(0.08
)
$
0.09</t>
  </si>
  <si>
    <t>Schedule of Amounts Not Included in Calculation of Diluted EPS</t>
  </si>
  <si>
    <t>The following represents amounts not included in the above calculation of diluted EPS as their impact was anti-dilutive under the treasury stock method:
Years Ended December 31,
(Shares in thousands)
2015
2014
2013
SAR’s
*
*
3,591
RSU’s
*
*
333
Stock Options
*
*
—</t>
  </si>
  <si>
    <t>Summary of Net (Loss) Income Attributable to ORBCOMM Inc. Common Stockholders</t>
  </si>
  <si>
    <t>The computation of net (loss) income attributable to ORBCOMM Inc. common stockholders for the years ended December 31, 2015, 2014 and 2013 is as follows:
Years Ended December 31,
2015
2014
2013
Net (loss) income attributable to ORBCOMM Inc.
$
(13,251
)
$
(4,684
)
$
4,599
Preferred stock dividends on Series A convertible preferred stock
(36
)
(37
)
(59
)
Net (loss) income attributable to ORBCOMM Inc. common stockholders
$
(13,287
)
$
(4,721
)
$
4,540</t>
  </si>
  <si>
    <t>Satellite Network and Other Equipment (Tables)</t>
  </si>
  <si>
    <t>Disclosure Text Block [Abstract]</t>
  </si>
  <si>
    <t>Summary of Satellite Network and Other Equipment</t>
  </si>
  <si>
    <t>Satellite network and other equipment consisted of the following:
December 31,
2015
2014
Land
$
381
$
381
Satellite network
104,088
116,444
Capitalized software
13,201
7,013
Computer hardware
4,027
2,761
Other
6,853
4,703
Assets under construction
147,288
81,099
275,838
212,401
Less: accumulated depreciation and amortization
(45,868
)
(31,780
)
$
229,970
$
180,621</t>
  </si>
  <si>
    <t>Goodwill and Intangible Assets (Tables)</t>
  </si>
  <si>
    <t>Components of Goodwill</t>
  </si>
  <si>
    <t>Goodwill consisted of the following:
2015
2014
Balance at January 1,
$
39,870
$
20,335
Additions through acquisitions
72,528
19,952
Measurement period adjustments
27
(417
)
Balance at December 31,
$
112,425
$
39,870</t>
  </si>
  <si>
    <t>Components of Intangible Assets</t>
  </si>
  <si>
    <t>The Company’s intangible assets consisted of the following:
December 31, 2015
December 31, 2014
Useful life (years)
Cost
Accumulated amortization
Net
Cost
Accumulated amortization
Net
Customer lists
5 -
$
90,212
$
(11,319
)
$
78,893
$
21,850
$
(2,939
)
$
18,911
Patents and technology
5
16,390
(4,090
)
12,300
8,473
(2,259
)
6,214
Trade names and trademarks
2 -
2,885
(906
)
1,979
1,690
(481
)
1,209
$
109,487
$
(16,315
)
$
93,172
$
32,013
$
(5,679
)
$
26,334</t>
  </si>
  <si>
    <t>Estimated Annual Amortization Expense for Intangible Assets</t>
  </si>
  <si>
    <t>Estimated amortization expense for intangible assets is as follows:
Years ending December 31,
2016
$
10,927
2017
10,781
2018
10,728
2019
10,691
2020
10,201
Thereafter
39,844
$
93,172</t>
  </si>
  <si>
    <t>Accrued Liabilities (Tables)</t>
  </si>
  <si>
    <t>Components of Accrued Liabilities</t>
  </si>
  <si>
    <t>The Company’s accrued liabilities consisted of the following:
December 31,
December 31,
2015
2014
Accrued compensation and benefits
$
7,082
$
4,453
Warranty
2,321
1,470
Corporate income tax payable
204
455
Contingent earn-out amount
—
1,115
AIS deployment and license agreement
—
8
Accrued satellite network and other equipment
1,642
1,188
Accrued inventory purchases
1,676
—
Milestone payable
3,185
5,460
Accrued interest expense
1,017
1,083
Accrued acquisition-related and integration costs
—
417
Accrued credit facility financing fees
—
734
Accrued airtime charges
834
—
Other accrued expenses
6,225
3,953
$
24,186
$
20,336</t>
  </si>
  <si>
    <t>Summary of Accrued Warranty Obligations</t>
  </si>
  <si>
    <t>For the years ended December 31, 2015 and 2014, changes in accrued warranty obligations consisted of the following:
December 31,
2015
2014
Balance at January 1,
$
1,470
$
2,199
Warranty liabilities assumed from acquisitions
450
96
Amortization of fair value adjustment of warranty liabilities acquired through acquisitions
(12
)
(164
)
Reduction of warranty liabilities assumed in connection with acquisitions
(174
)
(720
)
Warranty expense
827
692
Warranty charges
(240
)
(633
)
Balance at December 31,
$
2,321
$
1,470</t>
  </si>
  <si>
    <t>Deferred Revenues (Tables)</t>
  </si>
  <si>
    <t>Summary of Deferred Revenues</t>
  </si>
  <si>
    <t>Deferred revenues consisted of the following:
December 31,
2015
2014
Service activation fees
$
10,800
$
3,411
Prepaid services
2,624
2,509
Prepaid product revenues
—
15
Extended warranty revenues
252
169
13,676
6,104
Less current portion
(7,652
)
(3,525
)
Long-term portion
$
6,024
$
2,579</t>
  </si>
  <si>
    <t>Segment Information (Tables)</t>
  </si>
  <si>
    <t>Summary of Revenues on Percentage Basis by Geographic Regions</t>
  </si>
  <si>
    <t xml:space="preserve">The following table summarizes revenues on a percentage basis by geographic regions, based on the country in which the customer is located.
Years ended December 31,
2015
2014
2013
United States
64
%
76
%
84
%
South America
13
%
—
—
Japan
2
%
6
%
8
%
Europe
19
%
14
%
—
Other
2
%
4
%
8
%
100
%
100
%
100
% </t>
  </si>
  <si>
    <t>Income Taxes (Tables)</t>
  </si>
  <si>
    <t>Summary of Company's Provision for Income Taxes</t>
  </si>
  <si>
    <t>The following is a summary of the Company’s provision for income taxes for the years ended December 31, 2015, 2014 and 2013:
December 31,
2015
2014
2013
Current
Federal
$
—
$
(10
)
$
36
State
155
29
198
International
243
704
376
Total
398
723
610
Deferred:
Federal
(6,256
)
(1,570
)
1,363
State
(455
)
(214
)
335
International
251
(285
)
35
Valuation allowance
7,287
1,754
(1,048
)
Total
827
(315
)
685
Income taxes
$
1,225
$
408
$
1,295</t>
  </si>
  <si>
    <t>Summary of United States and Foreign Income (Loss) before Income Taxes</t>
  </si>
  <si>
    <t>United States and foreign income (loss) before income taxes for the years ended December 31, 2015, 2014 and 2013 is as follows:
Years ended December 31,
2015
2014
2013
United States
$
(17,877
)
$
(5,990
)
$
4,634
Foreign
6,103
1,873
1,420
Total
$
(11,774
)
$
(4,117
)
$
6,054</t>
  </si>
  <si>
    <t>Components of Net Deferred Tax Assets (Liabilities)</t>
  </si>
  <si>
    <t xml:space="preserve">The components of net deferred tax assets (liabilities) are as follows:
December 31,
2015
2014
Deferred tax assets:
Current deferred tax assets:
Deferred revenues
$
1,287
$
1,280
Allowance for doubtful accounts
1,339
1,173
Inventory
865
396
Deferred compensation
—
477
Bonus accruals
1,163
82
Vacation accrual
219
184
Deferred rent
77
59
Warranty accrual
576
419
Installment sale note receivable
—
9
Other
(8
)
8
Total current deferred tax assets
5,518
4,087
Non-current deferred tax assets:
Acquisition related costs
605
1,158
Deferred revenues
1,271
930
Deferred compensation
4,807
3,546
Deferred rent
1,025
1,070
Accrued expenses
444
299
Satellite network and other property
2,329
—
Installment sale note receivable
—
576
Foreign tax credit
4,398
1,646
Alternative minimum tax credit
325
329
Tax loss carryforwards and credits
5,089
1,913
Total non-current current deferred tax assets
20,293
11,467
Total deferred tax assets
25,811
15,554
Current deferred tax liabilities:
Accrued expenses
(482
)
—
Total current deferred tax liabilities
(482
)
—
Non-current deferred tax liabilities:
Satellite network and other property
—
(2,134
)
Intangible Assets
(20,993
)
(3,586
)
Goodwill
(2,196
)
(1,752
)
Total non-current current deferred tax liabilities
(23,189
)
(7,472
)
Total deferred tax liabilities
(23,671
)
(7,472
)
Net deferred tax assets before valuation allowance
2,140
8,082
Less valuation allowance
(20,200
)
(12,913
)
Net deferred tax asset (liabilities)
(18,060
)
(4,831
)
Deferred tax assets, current
508
814
Deferred tax assets, non-current
—
1,827
Deferred tax liabilities, current
(128
)
Deferred tax liabilities, non-current
(18,440
)
(7,472
)
Net deferred tax assets (liabilities)
(18,060
)
(4,831
) </t>
  </si>
  <si>
    <t>Schedule of Income Taxes Differs from Amount Computed by Applying Statutory U.S. Federal Income Tax Rate</t>
  </si>
  <si>
    <t>Income taxes differs from the amount computed by applying the statutory U.S. Federal income tax rate because of the effect of the following items:
Years Ended December 31,
2015
2014
2013
Income tax expense at U.S. statutory rate of 34%
$
(4,003
)
$
(1,400
)
$
2,063
State income taxes, net of federal benefit
(353
)
(195
)
466
Effect of foreign subsidiaries
(687
)
163
7
Foreign tax credit
(669
)
—
—
Permanent items in connection with the purchase of Euroscan
—
219
—
Permanent items for the fair value adjustment of the Euroscan contingent consideration
—
(390
)
—
Other
(350
)
257
(193
)
Change in valuation allowance
7,287
1,754
(1,048
)
Income tax
$
1,225
$
408
$
1,295</t>
  </si>
  <si>
    <t>Summary of Reconciliation of Beginning and Ending Amount of Unrecognized Tax Benefits</t>
  </si>
  <si>
    <t>The following table is a reconciliation of the beginning and ending amount of unrecognized tax benefits:
2015
2014
2013
Balance at January 1,
$
775
$
775
$
775
Additions for tax positions related to prior years
—
—
—
Additions for tax positions
—
—
—
Reductions for tax positions of prior years
—
—
—
Settlements
—
—
—
Balance at December 31,
$
775
$
775
$
775</t>
  </si>
  <si>
    <t>Commitments and Contingencies (Tables)</t>
  </si>
  <si>
    <t>Future Minimum Lease Payments Due Under Non-Cancelable Operating Leases</t>
  </si>
  <si>
    <t>Future minimum lease payments, by year and in the aggregate, under non-cancelable operating leases with initial or remaining terms of one year or more as of December 31, 2015 are as follows:
Years ending December 31,
2016
$
2,762
2017
2,874
2018
2,865
2019
2,768
2020
2,446
Thereafter
5,594
$
19,309</t>
  </si>
  <si>
    <t>Supplemental Disclosure of Noncash Investing and Financing Activities (Tables)</t>
  </si>
  <si>
    <t>Years ended December 31,
2015
2014
2013
Investing activities:
Acquisition-related contingent consideration
$
542
$
4,809
$
1,539
Common stock issued in connection with the acquisition of businesses
—
2,243
1,634
Capital expenditures incurred not yet paid
3,874
9,081
407
Stock-based compensation included in capital expenditures
195
307
130
Unpaid debt issuance costs included in accrued liabilities
—
734
—
Unpaid share issuance cost included in accrued liabilities
—
60
—
Capitalized interest expense included in accrued liabilities
894
1,389
—
Gateway and components recorded in inventory in prior years which were used for construction under satellite network and other equipment
—
—
175
Financing activities:
Common stock issued as form of payment for MPUs
358
213
—
Series A convertible preferred stock dividend paid in kind
36
37
59</t>
  </si>
  <si>
    <t>Quarterly Financial Data (Tables)</t>
  </si>
  <si>
    <t>Quarterly Results of Operations</t>
  </si>
  <si>
    <t>First Quarter
Second Quarter
Third Quarter
Fourth Quarter
2015
Revenues
$
42,330
$
44,883
$
46,084
$
44,996
(Loss) income from operations
(1,277
)
(11,566
)
3,193
2,435
Net (loss) income attributable to ORBCOMM Inc.
(2,873
)
(12,208
)
1,591
239
Net (loss) income per common share-basic:
Net (loss) income attributable to ORBCOMM Inc.
(0.04
)
(0.17
)
0.02
0.00
Net (loss) income per common share-diluted
Net (loss) income attributable to ORBCOMM Inc.
(0.04
)
(0.17
)
0.02
0.00
Weighted-average shares outstanding (in thousands):
Basic
70,238
70,427
70,460
70,546
Diluted
70,238
70,427
71,918
72,209
2014
Revenues
$
19,350
$
24,298
$
23,126
$
29,468
(Loss) income from operations
(215
)
1,794
75
(3,260
)
Net (loss) income attributable to ORBCOMM Inc.
(431
)
1,403
(33
)
(5,623
)
Net (loss) income per common share-basic:
Net (loss) income attributable to ORBCOMM Inc.
(0.01
)
0.03
(0.00)
(0.09
)
Net (loss) income per common share-diluted
Net (loss) income attributable to ORBCOMM Inc.
(0.01
)
0.02
(0.00)
(0.09
)
Weighted-average shares outstanding (in thousands):
Basic
53,213
55,199
55,247
62,984
Diluted
53,213
56,780
55,247
62,984</t>
  </si>
  <si>
    <t>Organization and Business - Additional Information (Detail)</t>
  </si>
  <si>
    <t>Dec. 31, 2015Satellite</t>
  </si>
  <si>
    <t>Number of assets operated communications and broadcasting equipment</t>
  </si>
  <si>
    <t>Number of micro satellites owned</t>
  </si>
  <si>
    <t>Summary of Significant Accounting Policies - Additional Information (Detail)</t>
  </si>
  <si>
    <t>Sep. 15, 2014USD ($)</t>
  </si>
  <si>
    <t>Jan. 31, 2015USD ($)</t>
  </si>
  <si>
    <t>Dec. 31, 2015USD ($)</t>
  </si>
  <si>
    <t>Jun. 30, 2015USD ($)</t>
  </si>
  <si>
    <t>Sep. 30, 2014Satellite</t>
  </si>
  <si>
    <t>Dec. 31, 2015USD ($)SatelliteCustomerSegment</t>
  </si>
  <si>
    <t>Dec. 31, 2014USD ($)</t>
  </si>
  <si>
    <t>Dec. 31, 2013USD ($)</t>
  </si>
  <si>
    <t>Dec. 31, 2012USD ($)</t>
  </si>
  <si>
    <t>Summary Of Significant Accounting Policies [Line Items]</t>
  </si>
  <si>
    <t>Equity method investments</t>
  </si>
  <si>
    <t>Guarantee or other funding obligations under equity method investment</t>
  </si>
  <si>
    <t>Losses from equity method investment</t>
  </si>
  <si>
    <t>Warranty period</t>
  </si>
  <si>
    <t>1 year</t>
  </si>
  <si>
    <t>Estimated life of communicator</t>
  </si>
  <si>
    <t>5 years</t>
  </si>
  <si>
    <t>Number of assets operated communications and broadcasting equipment | Satellite</t>
  </si>
  <si>
    <t>Number of satellite networks buying network connectivity | Customer</t>
  </si>
  <si>
    <t>Number of terrestrial network partners buying network connectivity | Customer</t>
  </si>
  <si>
    <t>Foreign currency translation gain (loss)</t>
  </si>
  <si>
    <t>Amount used to fund the acquisition</t>
  </si>
  <si>
    <t>Accounts receivable due from contract manufacturers</t>
  </si>
  <si>
    <t>Number of customers with revenues greater than 10% | Customer</t>
  </si>
  <si>
    <t>Inventories finished goods and purchased parts</t>
  </si>
  <si>
    <t>Inventories raw materials</t>
  </si>
  <si>
    <t>Interest capitalized</t>
  </si>
  <si>
    <t>Number of reporting segments | Segment</t>
  </si>
  <si>
    <t>Goodwill impairment charges</t>
  </si>
  <si>
    <t>Impairment charge of intangible assets</t>
  </si>
  <si>
    <t>Maximum percentage of benefit realized upon ultimate settlement</t>
  </si>
  <si>
    <t>50.00%</t>
  </si>
  <si>
    <t>Sales [Member] | Customer Concentration Risk [Member] | Caterpillar Inc. [Member]</t>
  </si>
  <si>
    <t>Customers with revenues greater than 10%</t>
  </si>
  <si>
    <t>12.40%</t>
  </si>
  <si>
    <t>17.30%</t>
  </si>
  <si>
    <t>Sales [Member] | Customer Concentration Risk [Member] | Komatsu Ltd. [Member]</t>
  </si>
  <si>
    <t>10.60%</t>
  </si>
  <si>
    <t>12.10%</t>
  </si>
  <si>
    <t>Working capital adjustments</t>
  </si>
  <si>
    <t>Gateway Earth Stations [Member]</t>
  </si>
  <si>
    <t>AIS Data Reception Earth Stations [Member]</t>
  </si>
  <si>
    <t>Regional Gateway Control Centers [Member]</t>
  </si>
  <si>
    <t>Next-generation OG2 Satellites [Member]</t>
  </si>
  <si>
    <t>Number of satellites placed in service | Satellite</t>
  </si>
  <si>
    <t>Reclassification of costs out of assets under construction into satellite network</t>
  </si>
  <si>
    <t>Satellites, life in years</t>
  </si>
  <si>
    <t>10 years</t>
  </si>
  <si>
    <t>Depreciation</t>
  </si>
  <si>
    <t>Minimum [Member]</t>
  </si>
  <si>
    <t>Additional term of the agreement</t>
  </si>
  <si>
    <t>2 years</t>
  </si>
  <si>
    <t>Amortization of internal use software costs, useful life</t>
  </si>
  <si>
    <t>3 years</t>
  </si>
  <si>
    <t>Maximum [Member]</t>
  </si>
  <si>
    <t>7 years</t>
  </si>
  <si>
    <t>Summary of Significant Accounting Policies - Customers with Accounts Receivable Greater than 10% (Detail) - Customer Concentration Risk [Member] - Accounts Receivable [Member]</t>
  </si>
  <si>
    <t>Walmart Stores, Inc. [Member]</t>
  </si>
  <si>
    <t>Entity Wide Accounts Receivable Major Customer</t>
  </si>
  <si>
    <t>Customers with accounts receivable greater than 10%</t>
  </si>
  <si>
    <t>15.00%</t>
  </si>
  <si>
    <t>Caterpillar Inc. [Member]</t>
  </si>
  <si>
    <t>11.60%</t>
  </si>
  <si>
    <t>13.60%</t>
  </si>
  <si>
    <t>Summary of Significant Accounting Policies - Summary of Estimated Useful Lives of Assets (Detail)</t>
  </si>
  <si>
    <t>Satellite Network [Member] | Minimum [Member]</t>
  </si>
  <si>
    <t>Property Plant And Equipment [Line Items]</t>
  </si>
  <si>
    <t>Estimated useful lives</t>
  </si>
  <si>
    <t>Satellite Network [Member] | Maximum [Member]</t>
  </si>
  <si>
    <t>Capitalized Software [Member] | Minimum [Member]</t>
  </si>
  <si>
    <t>Capitalized Software [Member] | Maximum [Member]</t>
  </si>
  <si>
    <t>Computer Hardware [Member]</t>
  </si>
  <si>
    <t>Other [Member] | Minimum [Member]</t>
  </si>
  <si>
    <t>Other [Member] | Maximum [Member]</t>
  </si>
  <si>
    <t>Acquisitions - Additional Information (Detail) $ / shares in Units, € in Thousands, $ in Thousands</t>
  </si>
  <si>
    <t>Oct. 06, 2015USD ($)</t>
  </si>
  <si>
    <t>Jan. 16, 2015USD ($)</t>
  </si>
  <si>
    <t>Jan. 02, 2015USD ($)</t>
  </si>
  <si>
    <t>Mar. 11, 2014USD ($)$ / sharesshares</t>
  </si>
  <si>
    <t>Mar. 11, 2014EUR (€)shares</t>
  </si>
  <si>
    <t>Oct. 01, 2013USD ($)</t>
  </si>
  <si>
    <t>Apr. 03, 2013USD ($)</t>
  </si>
  <si>
    <t>Apr. 01, 2013USD ($)</t>
  </si>
  <si>
    <t>Apr. 30, 2014USD ($)</t>
  </si>
  <si>
    <t>Dec. 31, 2015USD ($)shares</t>
  </si>
  <si>
    <t>Dec. 31, 2014USD ($)shares</t>
  </si>
  <si>
    <t>Dec. 31, 2015EUR (€)shares</t>
  </si>
  <si>
    <t>Jan. 01, 2015USD ($)</t>
  </si>
  <si>
    <t>Mar. 11, 2014EUR (€)</t>
  </si>
  <si>
    <t>Business Acquisition [Line Items]</t>
  </si>
  <si>
    <t>Portion of contingent consideration in accrued expenses</t>
  </si>
  <si>
    <t>Period for amount kept in escrow account</t>
  </si>
  <si>
    <t>up to fifteen months</t>
  </si>
  <si>
    <t>Acquisition of net assets, net of cash acquired</t>
  </si>
  <si>
    <t>Average closing price of distribution event</t>
  </si>
  <si>
    <t>20 days</t>
  </si>
  <si>
    <t>Aggregate consideration payable in cash and common stock</t>
  </si>
  <si>
    <t>Acquisition effective date</t>
  </si>
  <si>
    <t>Oct. 6,
		2015</t>
  </si>
  <si>
    <t>Amount deposited in escrow to fund any indemnification obligations</t>
  </si>
  <si>
    <t>Cash consideration paid</t>
  </si>
  <si>
    <t>WAM Technologies, LLC [Member] | Indemnification Asset [Member]</t>
  </si>
  <si>
    <t>WAM Technologies, LLC [Member] | Technology and Trademarks [Member]</t>
  </si>
  <si>
    <t>Discount rate to reflect risk characteristics of intangible assets</t>
  </si>
  <si>
    <t>26.00%</t>
  </si>
  <si>
    <t>Jan. 16,
		2015</t>
  </si>
  <si>
    <t>Working capital settlement</t>
  </si>
  <si>
    <t>Outstanding equity percentage</t>
  </si>
  <si>
    <t>100.00%</t>
  </si>
  <si>
    <t>Increase (decrease) in goodwill</t>
  </si>
  <si>
    <t>Business acquisition contingent consideration at fair value</t>
  </si>
  <si>
    <t>Contingent consideration accretion recorded in Selling, general and administrative expenses</t>
  </si>
  <si>
    <t>InSync Software, Inc [Member] | Indemnification Asset [Member]</t>
  </si>
  <si>
    <t>InSync Software, Inc [Member] | Technology and Trademarks [Member]</t>
  </si>
  <si>
    <t>InSync Software, Inc [Member] | Maximum [Member]</t>
  </si>
  <si>
    <t>Contingent consideration payable</t>
  </si>
  <si>
    <t>Jan. 1,
		2015</t>
  </si>
  <si>
    <t>Arrangement Agreement date</t>
  </si>
  <si>
    <t>Nov. 1,
		2014</t>
  </si>
  <si>
    <t>Business acquisition, settled by promissory note</t>
  </si>
  <si>
    <t>SkyWave Mobile Communications Inc. [Member] | Indemnification Asset [Member]</t>
  </si>
  <si>
    <t>Pre-closing tax amount deposited in escrow account</t>
  </si>
  <si>
    <t>Working capital amount deposited in escrow account</t>
  </si>
  <si>
    <t>Tax liability settlements</t>
  </si>
  <si>
    <t>SkyWave Mobile Communications Inc. [Member] | Technology and Trademarks [Member]</t>
  </si>
  <si>
    <t>23.00%</t>
  </si>
  <si>
    <t>Mar. 11,
		2014</t>
  </si>
  <si>
    <t>Amount deposited in escrow to fund any indemnification obligations | €</t>
  </si>
  <si>
    <t>Contingent consideration payable | €</t>
  </si>
  <si>
    <t>Number of common stock shares issued for consideration | shares</t>
  </si>
  <si>
    <t>Common stock issued, per share | $ / shares</t>
  </si>
  <si>
    <t>Change in fair value of earn-outs amounts</t>
  </si>
  <si>
    <t>Portion of contingent consideration in other non-current liabilities</t>
  </si>
  <si>
    <t>Payment on achievement of milestone</t>
  </si>
  <si>
    <t>Escrow amount to be released | €</t>
  </si>
  <si>
    <t>Euroscan Holding B.V. [Member] | Technology and Trademarks [Member]</t>
  </si>
  <si>
    <t>17.50%</t>
  </si>
  <si>
    <t>Euroscan Holding B.V. [Member] | Maximum [Member]</t>
  </si>
  <si>
    <t>Oct. 1,
		2013</t>
  </si>
  <si>
    <t>SENS [Member] | Technology and Trademarks [Member]</t>
  </si>
  <si>
    <t>43.00%</t>
  </si>
  <si>
    <t>Apr. 3,
		2013</t>
  </si>
  <si>
    <t>Adjustment in goodwill and warrant liability due to acquisition</t>
  </si>
  <si>
    <t>Escrow disbursement agreement</t>
  </si>
  <si>
    <t>one-half of the $500, less the aggregate amount of claims made by the Company against SPC within six months from April 3, 2013.</t>
  </si>
  <si>
    <t>Claim settled amount through third party escrow agent</t>
  </si>
  <si>
    <t>GlobalTrak [Member] | Technology and Trademarks [Member]</t>
  </si>
  <si>
    <t>37.00%</t>
  </si>
  <si>
    <t>Apr. 1,
		2013</t>
  </si>
  <si>
    <t>Discount percentage</t>
  </si>
  <si>
    <t>18.00%</t>
  </si>
  <si>
    <t>Shares deposited into escrow account | shares</t>
  </si>
  <si>
    <t>Shares of common stock that were released from escrow account | shares</t>
  </si>
  <si>
    <t>MobileNet [Member] | Technology and Trademarks [Member]</t>
  </si>
  <si>
    <t>24.00%</t>
  </si>
  <si>
    <t>MobileNet [Member] | Maximum [Member]</t>
  </si>
  <si>
    <t>Acquisitions - Purchase Price Allocation for Acquisition (Detail) $ in Thousands</t>
  </si>
  <si>
    <t>Property, plant and equipment</t>
  </si>
  <si>
    <t>Total identifiable assets acquired</t>
  </si>
  <si>
    <t>Accounts payable and accrued expenses</t>
  </si>
  <si>
    <t>Deferred revenues</t>
  </si>
  <si>
    <t>Total liabilities assumed</t>
  </si>
  <si>
    <t>Net identifiable assets acquired</t>
  </si>
  <si>
    <t>Total purchase price</t>
  </si>
  <si>
    <t>Cash</t>
  </si>
  <si>
    <t>Other current assets</t>
  </si>
  <si>
    <t>Deferred tax assets</t>
  </si>
  <si>
    <t>Other noncurrent assets</t>
  </si>
  <si>
    <t>Inventory</t>
  </si>
  <si>
    <t>Equipment</t>
  </si>
  <si>
    <t>Warranty</t>
  </si>
  <si>
    <t>Accrued expenses</t>
  </si>
  <si>
    <t>Acquisitions - Summary of Useful Lives of Customer Relationships Based on Customer Attrition (Detail) $ in Thousands</t>
  </si>
  <si>
    <t>Acquired Finite Lived Intangible Assets [Line Items]</t>
  </si>
  <si>
    <t>Estimated Useful life (years)</t>
  </si>
  <si>
    <t>10 years 3 months 18 days</t>
  </si>
  <si>
    <t>Customer Lists [Member]</t>
  </si>
  <si>
    <t>10 years 6 months</t>
  </si>
  <si>
    <t>Total intangible assets</t>
  </si>
  <si>
    <t>WAM Technologies, LLC [Member] | Customer Lists One Customer [Member]</t>
  </si>
  <si>
    <t>WAM Technologies, LLC [Member] | Customer Lists All Other Customers [Member]</t>
  </si>
  <si>
    <t>11 years</t>
  </si>
  <si>
    <t>WAM Technologies, LLC [Member] | Technology [Member]</t>
  </si>
  <si>
    <t>WAM Technologies, LLC [Member] | Trademarks [Member]</t>
  </si>
  <si>
    <t>InSync Software, Inc [Member] | Technology [Member]</t>
  </si>
  <si>
    <t>InSync Software, Inc [Member] | Trademarks [Member]</t>
  </si>
  <si>
    <t>4 years</t>
  </si>
  <si>
    <t>InSync Software, Inc [Member] | Customer Lists [Member]</t>
  </si>
  <si>
    <t>14 years</t>
  </si>
  <si>
    <t>SkyWave Mobile Communications Inc. [Member] | Technology [Member]</t>
  </si>
  <si>
    <t>SkyWave Mobile Communications Inc. [Member] | Trademarks [Member]</t>
  </si>
  <si>
    <t>SkyWave Mobile Communications Inc. [Member] | Customer Lists [Member]</t>
  </si>
  <si>
    <t>SkyWave Mobile Communications Inc. [Member] | M2M and DGS Technology [Member]</t>
  </si>
  <si>
    <t>Euroscan Holding B.V. [Member] | Technology [Member]</t>
  </si>
  <si>
    <t>Euroscan Holding B.V. [Member] | Trademarks [Member]</t>
  </si>
  <si>
    <t>Euroscan Holding B.V. [Member] | Customer Lists [Member]</t>
  </si>
  <si>
    <t>12 years</t>
  </si>
  <si>
    <t>SENS [Member] | Technology [Member]</t>
  </si>
  <si>
    <t>SENS [Member] | Trademarks [Member]</t>
  </si>
  <si>
    <t>SENS [Member] | Customer Lists [Member]</t>
  </si>
  <si>
    <t>GlobalTrak [Member] | Technology [Member]</t>
  </si>
  <si>
    <t>GlobalTrak [Member] | Trademarks [Member]</t>
  </si>
  <si>
    <t>GlobalTrak [Member] | Customer Lists [Member]</t>
  </si>
  <si>
    <t>MobileNet [Member] | Technology [Member]</t>
  </si>
  <si>
    <t>MobileNet [Member] | Trademarks [Member]</t>
  </si>
  <si>
    <t>MobileNet [Member] | Customer Lists [Member]</t>
  </si>
  <si>
    <t>Acquisitions - Summary of Pro Forma Results of Operation (Detail) - USD ($) $ / shares in Units, $ in Thousands</t>
  </si>
  <si>
    <t>3 Months Ended</t>
  </si>
  <si>
    <t>Sep. 30, 2015</t>
  </si>
  <si>
    <t>Mar. 31, 2015</t>
  </si>
  <si>
    <t>Sep. 30, 2014</t>
  </si>
  <si>
    <t>Jun. 30, 2014</t>
  </si>
  <si>
    <t>Mar. 31, 2014</t>
  </si>
  <si>
    <t>Net revenues</t>
  </si>
  <si>
    <t>Net (loss) income attributable to common shareholders</t>
  </si>
  <si>
    <t>Earnings per share:</t>
  </si>
  <si>
    <t>Pro Forma [Member]</t>
  </si>
  <si>
    <t>Stock-based Compensation - Additional Information (Detail) - USD ($) $ / shares in Units, $ in Thousands</t>
  </si>
  <si>
    <t>Jan. 31, 2015</t>
  </si>
  <si>
    <t>Jan. 31, 2014</t>
  </si>
  <si>
    <t>Share Based Compensation Arrangement By Share Based Payment Award [Line Items]</t>
  </si>
  <si>
    <t>Stock-based compensation, capitalized</t>
  </si>
  <si>
    <t>Unrecognized compensation costs for all share-based payment arrangements</t>
  </si>
  <si>
    <t>Weighted-average grant date fair value of SARs</t>
  </si>
  <si>
    <t>Intrinsic value of SARs</t>
  </si>
  <si>
    <t>Stock-based compensation expense</t>
  </si>
  <si>
    <t>Performance-Based Restricted Stock Units [Member] | First Quarter Two Thousand And Sixteen [Member]</t>
  </si>
  <si>
    <t>Performance-Based Restricted Stock Units [Member] | First Quarter Two Thousand And Seventeen [Member]</t>
  </si>
  <si>
    <t>Maximum percentage of MPUs for senior executives</t>
  </si>
  <si>
    <t>Fair value period of MPUs</t>
  </si>
  <si>
    <t>Market Performance Units [Member]</t>
  </si>
  <si>
    <t>Term of MPUs</t>
  </si>
  <si>
    <t>2006 LTIP [Member]</t>
  </si>
  <si>
    <t>Number of shares available for grant</t>
  </si>
  <si>
    <t>2006 LTIP [Member] | SAR's [Member]</t>
  </si>
  <si>
    <t>Stock option plan maximum term of period</t>
  </si>
  <si>
    <t>Stock appreciation rights expiration period</t>
  </si>
  <si>
    <t>2006 LTIP [Member] | Maximum [Member]</t>
  </si>
  <si>
    <t>2014 Stock Option Plan [Member] | Maximum [Member]</t>
  </si>
  <si>
    <t>2014 Stock Option Plan [Member] | Minimum [Member]</t>
  </si>
  <si>
    <t>2004 Stock Option Plan [Member]</t>
  </si>
  <si>
    <t>Stock option expiration period</t>
  </si>
  <si>
    <t>Stock options granted</t>
  </si>
  <si>
    <t>Intrinsic value of stock options exercised</t>
  </si>
  <si>
    <t>Number of stock options exercised</t>
  </si>
  <si>
    <t>Weighted average exercise price of stock options</t>
  </si>
  <si>
    <t>Stock options outstanding</t>
  </si>
  <si>
    <t>Stock options available for exercis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 shares in Units, $ in Thousands</t>
  </si>
  <si>
    <t>Dec. 31, 2015USD ($)$ / sharesshare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Exercisable | shares</t>
  </si>
  <si>
    <t>Number of Shares, Vested and expected to vest | shares</t>
  </si>
  <si>
    <t>Weighted-Average Exercise Price, Outstanding, Beginning Balance | $ / shares</t>
  </si>
  <si>
    <t>Weighted-Average Exercise Price, Granted | $ / shares</t>
  </si>
  <si>
    <t>Weighted-Average Exercise Price, Exercised | $ / shares</t>
  </si>
  <si>
    <t>Weighted-Average Exercise Price, Forfeited or expired | $ / shares</t>
  </si>
  <si>
    <t>Weighted-Average Exercise Price, Outstanding, Ending Balance | $ / shares</t>
  </si>
  <si>
    <t>Weighted-Average Exercise Price, Exercisable | $ / shares</t>
  </si>
  <si>
    <t>Weighted-Average Exercise Price, Vested and expected to vest | $ / shares</t>
  </si>
  <si>
    <t>Weighted-Average Remaining Contractual Term, Outstanding</t>
  </si>
  <si>
    <t>5 years 7 months 28 days</t>
  </si>
  <si>
    <t>Weighted-Average Remaining Contractual Term, Exercisable</t>
  </si>
  <si>
    <t>4 years 11 months 19 days</t>
  </si>
  <si>
    <t>Weighted-Average Remaining Contractual Term, Vested and expected to vest</t>
  </si>
  <si>
    <t>Aggregate Intrinsic Value, Outstanding, Ending balance | $</t>
  </si>
  <si>
    <t>Aggregate Intrinsic Value, Exercisable | $</t>
  </si>
  <si>
    <t>Aggregate Intrinsic Value, Vested and expected to vest | $</t>
  </si>
  <si>
    <t>4 years 4 months 17 days</t>
  </si>
  <si>
    <t>4 years 4 months 6 days</t>
  </si>
  <si>
    <t>Stock-based Compensation - Fair Value of Stock Appreciation Rights Estimated, Black-Scholes Option Pricing Model (Detail) - Performance-Based Stock Appreciation Rights [Member]</t>
  </si>
  <si>
    <t>Risk-free interest rate, Minimum</t>
  </si>
  <si>
    <t>1.35%</t>
  </si>
  <si>
    <t>1.77%</t>
  </si>
  <si>
    <t>0.91%</t>
  </si>
  <si>
    <t>Risk-free interest rate, Maximum</t>
  </si>
  <si>
    <t>1.82%</t>
  </si>
  <si>
    <t>1.94%</t>
  </si>
  <si>
    <t>2.11%</t>
  </si>
  <si>
    <t>Estimated volatility factor, Minimum</t>
  </si>
  <si>
    <t>62.70%</t>
  </si>
  <si>
    <t>64.81%</t>
  </si>
  <si>
    <t>67.60%</t>
  </si>
  <si>
    <t>Estimated volatility factor, Maximum</t>
  </si>
  <si>
    <t>64.60%</t>
  </si>
  <si>
    <t>67.34%</t>
  </si>
  <si>
    <t>69.90%</t>
  </si>
  <si>
    <t>Expected life (years)</t>
  </si>
  <si>
    <t>6 years</t>
  </si>
  <si>
    <t>5 years 6 months</t>
  </si>
  <si>
    <t>Stock-based Compensation - Summary of Restricted Stock Units (Detail) - $ / shares</t>
  </si>
  <si>
    <t>Weighted-Average Grant Date Fair Value</t>
  </si>
  <si>
    <t>Number of Shares, Outstanding, Beginning Balance</t>
  </si>
  <si>
    <t>Number of Shares, Granted</t>
  </si>
  <si>
    <t>Number of Shares, Vested</t>
  </si>
  <si>
    <t>Number of Shares, Outstanding, Ending Balance</t>
  </si>
  <si>
    <t>Weighted-Average Grant Date Fair Value, Granted</t>
  </si>
  <si>
    <t>Weighted-Average Grant Date Fair Value, Vested</t>
  </si>
  <si>
    <t>Number of Shares, Forfeited or expired</t>
  </si>
  <si>
    <t>Weighted-Average Grant Date Fair Value, Forfeited or expired</t>
  </si>
  <si>
    <t>Stock-based Compensation - Fair Value of Market Performance Units Estimated, Monte Carlo Simulation Model (Detail) - Performance Units [Member] - USD ($) $ in Thousands</t>
  </si>
  <si>
    <t>0.65%</t>
  </si>
  <si>
    <t>0.25%</t>
  </si>
  <si>
    <t>0.13%</t>
  </si>
  <si>
    <t>1.31%</t>
  </si>
  <si>
    <t>1.10%</t>
  </si>
  <si>
    <t>0.78%</t>
  </si>
  <si>
    <t>34.00%</t>
  </si>
  <si>
    <t>39.00%</t>
  </si>
  <si>
    <t>40.00%</t>
  </si>
  <si>
    <t>38.00%</t>
  </si>
  <si>
    <t>41.00%</t>
  </si>
  <si>
    <t>Expected dividends</t>
  </si>
  <si>
    <t>Net Income (Loss) Attributable to ORBCOMM Inc. Common Stockholders - Summary of Basic and Diluted Calculations of EPS (Detail) - USD ($) $ / shares in Units, shares in Thousands, $ in Thousands</t>
  </si>
  <si>
    <t>Dilutive effect of grants of stock options, unvested SAR’s and RSU’s and shares of Series A convertible preferred stock</t>
  </si>
  <si>
    <t>Diluted number of common shares outstanding</t>
  </si>
  <si>
    <t>Net Income (Loss) Attributable to ORBCOMM Inc. Common Stockholders - Schedule of Amounts Not Included in Calculation of Diluted EPS (Detail) shares in Thousands</t>
  </si>
  <si>
    <t>Dec. 31, 2013shares</t>
  </si>
  <si>
    <t>SAR's [Member]</t>
  </si>
  <si>
    <t>Antidilutive Securities Excluded From Computation Of Earnings Per Share [Line Items]</t>
  </si>
  <si>
    <t>Anti-dilutive securities</t>
  </si>
  <si>
    <t>RSU's [Member]</t>
  </si>
  <si>
    <t>Net Income (Loss) Attributable to ORBCOMM Inc. Common Stockholders - Summary of Net (Loss) Income Attributable to ORBCOMM Inc. Common Stockholders (Detail) - USD ($) $ in Thousands</t>
  </si>
  <si>
    <t>Preferred stock dividends on Series A convertible preferred stock</t>
  </si>
  <si>
    <t>Satellite Network and Other Equipment - Summary of Satellite Network and Other Equipment (Detail) - USD ($) $ in Thousands</t>
  </si>
  <si>
    <t>Property, plant and equipment, gross</t>
  </si>
  <si>
    <t>Less: accumulated depreciation and amortization</t>
  </si>
  <si>
    <t>Property, plant and equipment, net</t>
  </si>
  <si>
    <t>Land [Member]</t>
  </si>
  <si>
    <t>Satellite Network [Member]</t>
  </si>
  <si>
    <t>Capitalized Software [Member]</t>
  </si>
  <si>
    <t>Other [Member]</t>
  </si>
  <si>
    <t>Assets under Construction [Member]</t>
  </si>
  <si>
    <t>Satellite Network and Other Equipment - Additional Information (Detail) $ in Thousands</t>
  </si>
  <si>
    <t>Jul. 14, 2014Satellite</t>
  </si>
  <si>
    <t>Mar. 31, 2015USD ($)</t>
  </si>
  <si>
    <t>Depreciation and amortization expense</t>
  </si>
  <si>
    <t>Accumulated depreciation</t>
  </si>
  <si>
    <t>Non-cash impairment charge</t>
  </si>
  <si>
    <t>Impairment loss on asset</t>
  </si>
  <si>
    <t>Accumulated depreciation on equipment</t>
  </si>
  <si>
    <t>OG2 Satellite Procurement [Member]</t>
  </si>
  <si>
    <t>Number of satellites | Satellite</t>
  </si>
  <si>
    <t>Internal-use Software [Member]</t>
  </si>
  <si>
    <t>Company capitalized costs attributable to the design and development of internal-use software</t>
  </si>
  <si>
    <t>Internal-use Software [Member] | OG2 Satellite Procurement [Member]</t>
  </si>
  <si>
    <t>Amortization of internal-use software</t>
  </si>
  <si>
    <t>Removal/decrease in satellite network and other equipment</t>
  </si>
  <si>
    <t>In-orbit OG2 Satellites One [Member]</t>
  </si>
  <si>
    <t>Restricted Cash - Additional Information (Detail) - USD ($) $ in Thousands</t>
  </si>
  <si>
    <t>1 Months Ended</t>
  </si>
  <si>
    <t>Oct. 31, 2014</t>
  </si>
  <si>
    <t>Cash And Cash Equivalents [Line Items]</t>
  </si>
  <si>
    <t>Restricted cash refunded by FCC</t>
  </si>
  <si>
    <t>Restricted Cash [Member]</t>
  </si>
  <si>
    <t>Amount of cash collateral to be reduced upon completion of specified milestones</t>
  </si>
  <si>
    <t>Goodwill and Intangible Assets - Components of Goodwill (Detail) - USD ($) $ in Thousands</t>
  </si>
  <si>
    <t>Beginning balance</t>
  </si>
  <si>
    <t>Additions through acquisitions</t>
  </si>
  <si>
    <t>Measurement period adjustments</t>
  </si>
  <si>
    <t>Ending balance</t>
  </si>
  <si>
    <t>Goodwill and Intangible Assets - Additional Information (Detail) - USD ($) $ in Thousands</t>
  </si>
  <si>
    <t>Apr. 30, 2014</t>
  </si>
  <si>
    <t>Impairment charge</t>
  </si>
  <si>
    <t>Amortization of intangible assets</t>
  </si>
  <si>
    <t>Patents and Technology [Member]</t>
  </si>
  <si>
    <t>9 years 3 months 18 days</t>
  </si>
  <si>
    <t>Trade Names and Trademarks [Member]</t>
  </si>
  <si>
    <t>7 years 3 months 18 days</t>
  </si>
  <si>
    <t>Insync, Inc [Member]</t>
  </si>
  <si>
    <t>Fair value of intangible assets</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 | Minimum [Member]</t>
  </si>
  <si>
    <t>Useful life (years)</t>
  </si>
  <si>
    <t>Customer Lists [Member] | Maximum [Member]</t>
  </si>
  <si>
    <t>Patents and Technology [Member] | Minimum [Member]</t>
  </si>
  <si>
    <t>Patents and Technology [Member] | Maximum [Member]</t>
  </si>
  <si>
    <t>Trade Names and Trademarks [Member] | Minimum [Member]</t>
  </si>
  <si>
    <t>Trade Names and Trademarks [Member] | Maximum [Member]</t>
  </si>
  <si>
    <t>Goodwill and Intangible Assets - Estimated Annual Amortization Expense for Intangible Assets (Detail) - USD ($) $ in Thousands</t>
  </si>
  <si>
    <t>Thereafter</t>
  </si>
  <si>
    <t>Accrued Liabilities - Components of Accrued Liabilities (Detail) - USD ($) $ in Thousands</t>
  </si>
  <si>
    <t>Accrued compensation and benefits</t>
  </si>
  <si>
    <t>Corporate income tax payable</t>
  </si>
  <si>
    <t>AIS deployment and license agreement</t>
  </si>
  <si>
    <t>Accrued satellite network and other equipment</t>
  </si>
  <si>
    <t>Accrued inventory purchases</t>
  </si>
  <si>
    <t>Milestone payable</t>
  </si>
  <si>
    <t>Accrued interest expense</t>
  </si>
  <si>
    <t>Accrued acquisition-related and integration costs</t>
  </si>
  <si>
    <t>Accrued credit facility financing fees</t>
  </si>
  <si>
    <t>Accrued airtime charges</t>
  </si>
  <si>
    <t>Other accrued expenses</t>
  </si>
  <si>
    <t>Total accrued liabilities</t>
  </si>
  <si>
    <t>Accrued Liabilities - Summary of Accrued Warranty Obligations (Detail) - USD ($) $ in Thousands</t>
  </si>
  <si>
    <t>Balance at January 1,</t>
  </si>
  <si>
    <t>Warranty liabilities assumed from acquisitions</t>
  </si>
  <si>
    <t>Amortization of fair value adjustment of warranty liabilities acquired through acquisitions</t>
  </si>
  <si>
    <t>Reduction of warranty liabilities assumed in connection with acquisitions</t>
  </si>
  <si>
    <t>Warranty expense</t>
  </si>
  <si>
    <t>Warranty charges</t>
  </si>
  <si>
    <t>Balance at December 31,</t>
  </si>
  <si>
    <t>Deferred Revenues - Summary of Deferred Revenues (Detail) - USD ($) $ in Thousands</t>
  </si>
  <si>
    <t>Service activation fees</t>
  </si>
  <si>
    <t>Prepaid services</t>
  </si>
  <si>
    <t>Prepaid product revenues</t>
  </si>
  <si>
    <t>Extended warranty revenues</t>
  </si>
  <si>
    <t>Total deferred revenue</t>
  </si>
  <si>
    <t>Less current portion</t>
  </si>
  <si>
    <t>Long-term portion</t>
  </si>
  <si>
    <t>Note Payable-Related Party - Additional Information (Detail) € in Thousands, $ in Thousands</t>
  </si>
  <si>
    <t>Dec. 31, 2015EUR (€)</t>
  </si>
  <si>
    <t>Dec. 31, 2014EUR (€)</t>
  </si>
  <si>
    <t>Principal balance of the note payable | €</t>
  </si>
  <si>
    <t>Note payable — related party | $</t>
  </si>
  <si>
    <t>Note payable estimated life</t>
  </si>
  <si>
    <t>Note Payable - Additional Information (Detail) - USD ($)</t>
  </si>
  <si>
    <t>Oct. 10, 2014</t>
  </si>
  <si>
    <t>Jan. 04, 2013</t>
  </si>
  <si>
    <t>May. 16, 2011</t>
  </si>
  <si>
    <t>Debt Instrument [Line Items]</t>
  </si>
  <si>
    <t>Early termination penalty</t>
  </si>
  <si>
    <t>9.5% Senior Secured Notes [Member]</t>
  </si>
  <si>
    <t>Issuance of senior secured notes</t>
  </si>
  <si>
    <t>Debt issuance costs</t>
  </si>
  <si>
    <t>Amortization of debt issuance costs</t>
  </si>
  <si>
    <t>Note bears interest rate</t>
  </si>
  <si>
    <t>9.50%</t>
  </si>
  <si>
    <t>Leverage ratio</t>
  </si>
  <si>
    <t>450.00%</t>
  </si>
  <si>
    <t>Maturity date</t>
  </si>
  <si>
    <t>Jan. 4,
		2018</t>
  </si>
  <si>
    <t>Senior Notes, redemption date</t>
  </si>
  <si>
    <t>Oct. 10,
		2014</t>
  </si>
  <si>
    <t>6% Secured Promissory Note [Member]</t>
  </si>
  <si>
    <t>6.00%</t>
  </si>
  <si>
    <t>Issuance secured promissory rate</t>
  </si>
  <si>
    <t>Unpaid principal amount</t>
  </si>
  <si>
    <t>Secured Credit Facilities [Member]</t>
  </si>
  <si>
    <t>Amounts outstanding under Revolving Credit Facility</t>
  </si>
  <si>
    <t>Net availability under the Revolving Credit Facility</t>
  </si>
  <si>
    <t>Secured Credit Facilities [Member] | Credit Agreement [Member] | Base Rate [Member]</t>
  </si>
  <si>
    <t>Interest rate, Description</t>
  </si>
  <si>
    <t>Base rate plus 3.75%</t>
  </si>
  <si>
    <t>Interest rate, Percentage</t>
  </si>
  <si>
    <t>3.75%</t>
  </si>
  <si>
    <t>Secured Credit Facilities [Member] | Credit Agreement [Member] | LIBOR [Member]</t>
  </si>
  <si>
    <t>LIBOR plus 4.75%</t>
  </si>
  <si>
    <t>4.75%</t>
  </si>
  <si>
    <t>Secured Credit Facilities [Member] | Credit Agreement [Member] | LIBOR Floor [Member]</t>
  </si>
  <si>
    <t>LIBOR floor of 1.00%</t>
  </si>
  <si>
    <t>1.00%</t>
  </si>
  <si>
    <t>Maximum [Member] | Secured Credit Facilities [Member] | Credit Agreement [Member]</t>
  </si>
  <si>
    <t>Consolidated leverage ratio</t>
  </si>
  <si>
    <t>Maximum [Member] | Revolving Credit Facility [Member] | Credit Agreement [Member]</t>
  </si>
  <si>
    <t>Minimum [Member] | 9.5% Senior Secured Notes [Member]</t>
  </si>
  <si>
    <t>Available liquidity</t>
  </si>
  <si>
    <t>Minimum [Member] | Secured Credit Facilities [Member] | Credit Agreement [Member]</t>
  </si>
  <si>
    <t>Consolidated liquidation cost</t>
  </si>
  <si>
    <t>Senior Notes [Member] | Credit Agreement [Member]</t>
  </si>
  <si>
    <t>Secured Credit Facilities , Maturity period</t>
  </si>
  <si>
    <t>Initial Term Loan Facility [Member] | Maximum [Member] | Credit Agreement [Member]</t>
  </si>
  <si>
    <t>Term B2 Facility [Member] | Maximum [Member] | Credit Agreement [Member]</t>
  </si>
  <si>
    <t>Term B3 Facility [Member] | Maximum [Member] | Credit Agreement [Member]</t>
  </si>
  <si>
    <t>Stockholders' Equity - Additional Information (Detail) - USD ($) $ / shares in Units, $ in Thousands</t>
  </si>
  <si>
    <t>Nov. 10, 2014</t>
  </si>
  <si>
    <t>Jan. 17, 2014</t>
  </si>
  <si>
    <t>Class Of Stock [Line Items]</t>
  </si>
  <si>
    <t>Common stock, capital shares reserved for future issuance</t>
  </si>
  <si>
    <t>Shares of common stock issued in public offering</t>
  </si>
  <si>
    <t>Public offering price per share</t>
  </si>
  <si>
    <t>Net proceeds received from shares issuances</t>
  </si>
  <si>
    <t>Underwriters' Overallotment Option [Member]</t>
  </si>
  <si>
    <t>Preferred stock dividend percentage received</t>
  </si>
  <si>
    <t>4.00%</t>
  </si>
  <si>
    <t>Preferred stock redemption price paid</t>
  </si>
  <si>
    <t>Dividends in arrears</t>
  </si>
  <si>
    <t>Preferred stock convertible into common stock</t>
  </si>
  <si>
    <t>Preferred stock voting rights</t>
  </si>
  <si>
    <t>Each share of the Series A convertible preferred stock is entitled to one vote for each share of common stock into which the preferred stock is convertible.</t>
  </si>
  <si>
    <t>Preference of preferred stock</t>
  </si>
  <si>
    <t>Preferred stock redemption period</t>
  </si>
  <si>
    <t>Two years</t>
  </si>
  <si>
    <t>Series A Convertible Preferred Stock [Member] | Minimum [Member]</t>
  </si>
  <si>
    <t>Series A Convertible Preferred Stock [Member] | StarTrak [Member]</t>
  </si>
  <si>
    <t>Preferred Stock [Member]</t>
  </si>
  <si>
    <t>Segment Information - Additional Information (Detail)</t>
  </si>
  <si>
    <t>Dec. 31, 2015Segment</t>
  </si>
  <si>
    <t>Segment Reporting Information [Line Items]</t>
  </si>
  <si>
    <t>Number of reporting segments</t>
  </si>
  <si>
    <t>Percentage of foreign revenue collected in US dollars</t>
  </si>
  <si>
    <t>95.00%</t>
  </si>
  <si>
    <t>Segment Information - Summary of Revenues on Percentage Basis by Geographic Regions (Detail)</t>
  </si>
  <si>
    <t>Revenues on a percentage basis by geographic regions, based on the country</t>
  </si>
  <si>
    <t>United States [Member]</t>
  </si>
  <si>
    <t>64.00%</t>
  </si>
  <si>
    <t>76.00%</t>
  </si>
  <si>
    <t>84.00%</t>
  </si>
  <si>
    <t>South America [Member]</t>
  </si>
  <si>
    <t>13.00%</t>
  </si>
  <si>
    <t>Japan [Member]</t>
  </si>
  <si>
    <t>2.00%</t>
  </si>
  <si>
    <t>8.00%</t>
  </si>
  <si>
    <t>Europe [Member]</t>
  </si>
  <si>
    <t>19.00%</t>
  </si>
  <si>
    <t>14.00%</t>
  </si>
  <si>
    <t>Income Taxes - Summary of Company's Provision for Income Taxes (Detail) - USD ($) $ in Thousands</t>
  </si>
  <si>
    <t>Current</t>
  </si>
  <si>
    <t>Federal</t>
  </si>
  <si>
    <t>State</t>
  </si>
  <si>
    <t>International</t>
  </si>
  <si>
    <t>Deferred:</t>
  </si>
  <si>
    <t>Valuation allowance</t>
  </si>
  <si>
    <t>Income Taxes - Summary of United States and Foreign Income (Loss) before Income Taxes (Detail) - USD ($) $ in Thousands</t>
  </si>
  <si>
    <t>United States</t>
  </si>
  <si>
    <t>Foreign</t>
  </si>
  <si>
    <t>Income Taxes - Components of Net Deferred Tax Assets (Liabilities) (Detail) - USD ($) $ in Thousands</t>
  </si>
  <si>
    <t>Current deferred tax assets:</t>
  </si>
  <si>
    <t>Allowance for doubtful accounts</t>
  </si>
  <si>
    <t>Deferred compensation</t>
  </si>
  <si>
    <t>Bonus accruals</t>
  </si>
  <si>
    <t>Vacation accrual</t>
  </si>
  <si>
    <t>Deferred rent</t>
  </si>
  <si>
    <t>Warranty accrual</t>
  </si>
  <si>
    <t>Installment sale note receivable</t>
  </si>
  <si>
    <t>Total current deferred tax assets</t>
  </si>
  <si>
    <t>Non-current deferred tax assets:</t>
  </si>
  <si>
    <t>Acquisition related costs</t>
  </si>
  <si>
    <t>Satellite network and other property</t>
  </si>
  <si>
    <t>Foreign tax credit</t>
  </si>
  <si>
    <t>Alternative minimum tax credit</t>
  </si>
  <si>
    <t>Tax loss carryforwards and credits</t>
  </si>
  <si>
    <t>Total non-current current deferred tax assets</t>
  </si>
  <si>
    <t>Total deferred tax assets</t>
  </si>
  <si>
    <t>Current deferred tax liabilities:</t>
  </si>
  <si>
    <t>Total current deferred tax liabilities</t>
  </si>
  <si>
    <t>Non-current deferred tax liabilities:</t>
  </si>
  <si>
    <t>Intangible Assets</t>
  </si>
  <si>
    <t>Total non-current current deferred tax liabilities</t>
  </si>
  <si>
    <t>Total deferred tax liabilities</t>
  </si>
  <si>
    <t>Net deferred tax assets before valuation allowance</t>
  </si>
  <si>
    <t>Less valuation allowance</t>
  </si>
  <si>
    <t>Net deferred tax asset (liabilities)</t>
  </si>
  <si>
    <t>Deferred tax assets, current</t>
  </si>
  <si>
    <t>Deferred tax assets, non-current</t>
  </si>
  <si>
    <t>Deferred tax liabilities, current</t>
  </si>
  <si>
    <t>Deferred tax liabilities, non-current</t>
  </si>
  <si>
    <t>Income Taxes - Schedule of Income Taxes Differs from Amount Computed by Applying Statutory U.S. Federal Income Tax Rate (Detail) - USD ($) $ in Thousands</t>
  </si>
  <si>
    <t>Income tax expense at U.S. statutory rate of 34%</t>
  </si>
  <si>
    <t>State income taxes, net of federal benefit</t>
  </si>
  <si>
    <t>Effect of foreign subsidiaries</t>
  </si>
  <si>
    <t>Permanent items in connection with the purchase of Euroscan</t>
  </si>
  <si>
    <t>Permanent items for the fair value adjustment of the Euroscan contingent consideration</t>
  </si>
  <si>
    <t>Change in valuation allowance</t>
  </si>
  <si>
    <t>Income Taxes - Schedule of Income Taxes Differs from Amount Computed by Applying Statutory U.S. Federal Income Tax Rate (Parenthetical) (Detail)</t>
  </si>
  <si>
    <t>Income tax expense at U.S. statutory rate</t>
  </si>
  <si>
    <t>Income Taxes - Additional Information (Detail) - USD ($)</t>
  </si>
  <si>
    <t>Income Taxes [Line Items]</t>
  </si>
  <si>
    <t>Change in total valuation allowance</t>
  </si>
  <si>
    <t>Tax benefits associated with the exercise of SARs and stock options and the vesting of RSUs</t>
  </si>
  <si>
    <t>Significant unrecognized tax benefits</t>
  </si>
  <si>
    <t>Income tax examinations, year</t>
  </si>
  <si>
    <t>Interest and penalties related to uncertain tax positions</t>
  </si>
  <si>
    <t>Foreign Subsidiaries [Member]</t>
  </si>
  <si>
    <t>Earnings related to deferred income tax</t>
  </si>
  <si>
    <t>Federal and State Capital Loss [Member]</t>
  </si>
  <si>
    <t>Net operating loss carryforwards</t>
  </si>
  <si>
    <t>Net operating loss carryforwards expiration date</t>
  </si>
  <si>
    <t>Foreign Tax Authority [Member]</t>
  </si>
  <si>
    <t>Acquired Goodwill [Member]</t>
  </si>
  <si>
    <t>15 years</t>
  </si>
  <si>
    <t>Income Taxes - Summary of Reconciliation of Beginning and Ending Amount of Unrecognized Tax Benefits (Detail) - USD ($) $ in Thousands</t>
  </si>
  <si>
    <t>Unrecognized tax benefits, Beginning balance</t>
  </si>
  <si>
    <t>Additions for tax positions related to prior years</t>
  </si>
  <si>
    <t>Additions for tax positions</t>
  </si>
  <si>
    <t>Reductions for tax positions of prior years</t>
  </si>
  <si>
    <t>Settlements</t>
  </si>
  <si>
    <t>Unrecognized tax benefits, Ending balance</t>
  </si>
  <si>
    <t>Commitments and Contingencies - Additional Information (Detail) $ in Thousands</t>
  </si>
  <si>
    <t>Jul. 14, 2015USD ($)</t>
  </si>
  <si>
    <t>Dec. 21, 2012USD ($)</t>
  </si>
  <si>
    <t>Jan. 31, 2016USD ($)</t>
  </si>
  <si>
    <t>Dec. 31, 2001USD ($)</t>
  </si>
  <si>
    <t>Apr. 18, 2014USD ($)</t>
  </si>
  <si>
    <t>Mar. 20, 2014USD ($)</t>
  </si>
  <si>
    <t>Long Term Purchase Commitment [Line Items]</t>
  </si>
  <si>
    <t>Lease payment and rent expense</t>
  </si>
  <si>
    <t>Subsequent Event [Member]</t>
  </si>
  <si>
    <t>Milestone payments</t>
  </si>
  <si>
    <t>Second Amendment [Member]</t>
  </si>
  <si>
    <t>Procurement agreement contract price excluding optional satellites</t>
  </si>
  <si>
    <t>Falcon Nine Agreement [Member]</t>
  </si>
  <si>
    <t>Contract price</t>
  </si>
  <si>
    <t>Carrier Data Providers [Member]</t>
  </si>
  <si>
    <t>Future minimum payments for the year, 2016</t>
  </si>
  <si>
    <t>Future minimum payments for the year, 2017</t>
  </si>
  <si>
    <t>Future minimum payments for the year, 2018</t>
  </si>
  <si>
    <t>Future minimum payments for the year, 2019</t>
  </si>
  <si>
    <t>Future minimum payments for the year, 2020</t>
  </si>
  <si>
    <t>Vendor Parts Supplier [Member]</t>
  </si>
  <si>
    <t>Procurement Agreement [Member]</t>
  </si>
  <si>
    <t>Remaining operational milestone payments</t>
  </si>
  <si>
    <t>Unused credits granted</t>
  </si>
  <si>
    <t>Procurement Agreement [Member] | Airtime [Member]</t>
  </si>
  <si>
    <t>Credits provided</t>
  </si>
  <si>
    <t>Procurement Agreement [Member] | Airtime [Member] | Europe [Member]</t>
  </si>
  <si>
    <t>Procurement Agreement [Member] | Subsequent Event [Member]</t>
  </si>
  <si>
    <t>Procurement Agreement Five Additional Task Order [Member]</t>
  </si>
  <si>
    <t>Procurement agreement fixed price contract amount</t>
  </si>
  <si>
    <t>Launch Plus One Year In Orbit Insurance Coverage for First Launch of Six Satellites [Member]</t>
  </si>
  <si>
    <t>Insurance coverage on launch of satellite program</t>
  </si>
  <si>
    <t>Launch Vehicle Flight Only Insurance Coverage for First Launch of Six Satellites [Member]</t>
  </si>
  <si>
    <t>First Launch of Six Satellites [Member]</t>
  </si>
  <si>
    <t>Premium cost for launch of satellite</t>
  </si>
  <si>
    <t>Launch Plus One Year In Orbit Insurance Coverage for Second Launch of Eleven Satellites [Member]</t>
  </si>
  <si>
    <t>Launch Vehicle Flight Only Insurance Coverage for Second Launch of Eleven Satellites [Member]</t>
  </si>
  <si>
    <t>Second Launch of Eleven Satellites [Member]</t>
  </si>
  <si>
    <t>Percentage of premium as to aggregate premium</t>
  </si>
  <si>
    <t>5.00%</t>
  </si>
  <si>
    <t>Launch Plus One Year In-orbit Insurance Coverage for Five Satellites [Member]</t>
  </si>
  <si>
    <t>Commitments and Contingencies - Future Minimum Lease Payments Due Under Non-Cancelable Operating Leases (Detail) $ in Thousands</t>
  </si>
  <si>
    <t>Future minimum payments due, Total</t>
  </si>
  <si>
    <t>Employee Incentive Plans - Additional Information (Detail) - USD ($) $ in Thousands</t>
  </si>
  <si>
    <t>Compensation And Retirement Disclosure [Abstract]</t>
  </si>
  <si>
    <t>Maximum percentage of eligible compensation to be contributed by the employees</t>
  </si>
  <si>
    <t>Maximum percentage of matching contribution by the company</t>
  </si>
  <si>
    <t>Percentage of employee's compensation up to which the employee may contribute</t>
  </si>
  <si>
    <t>Contributions vest over period</t>
  </si>
  <si>
    <t>Contributions by employer</t>
  </si>
  <si>
    <t>Supplemental Disclosure of Noncash Investing and Financing Activities - Supplemental Disclosure of Noncash Investing and Financing Activities (Detail) - USD ($) $ in Thousands</t>
  </si>
  <si>
    <t>Investing activities:</t>
  </si>
  <si>
    <t>Acquisition-related contingent consideration</t>
  </si>
  <si>
    <t>Common stock issued in connection with the acquisition</t>
  </si>
  <si>
    <t>Capital expenditures incurred not yet paid</t>
  </si>
  <si>
    <t>Stock-based compensation included in capital expenditures</t>
  </si>
  <si>
    <t>Unpaid debt issuance costs included in accrued liabilities</t>
  </si>
  <si>
    <t>Unpaid share issuance cost included in accrued liabilities</t>
  </si>
  <si>
    <t>Capitalized interest expense included in accrued liabilities</t>
  </si>
  <si>
    <t>Gateway and components recorded in inventory in prior years which were used for construction under satellite network and other equipment</t>
  </si>
  <si>
    <t>Financing activities:</t>
  </si>
  <si>
    <t>Series A convertible preferred stock dividend paid in kind</t>
  </si>
  <si>
    <t>Quarterly Financial Data - Quarterly Results of Operations (Detail) - USD ($) $ / shares in Units, shares in Thousands, $ in Thousands</t>
  </si>
  <si>
    <t>Income Statement [Abstract]</t>
  </si>
  <si>
    <t>Revenues</t>
  </si>
  <si>
    <t>Net (loss) income per common share-basic:</t>
  </si>
  <si>
    <t>Net (loss) income per common share-diluted</t>
  </si>
  <si>
    <t>Schedule II - Valuation and Qualifying Accounts (Detail) - USD ($) $ in Thousands</t>
  </si>
  <si>
    <t>Allowance for Doubtful Receivables [Member]</t>
  </si>
  <si>
    <t>Valuation And Qualifying Accounts Disclosure [Line Items]</t>
  </si>
  <si>
    <t>Valuation and qualifying accounts, beginning balance</t>
  </si>
  <si>
    <t>Charged to costs and expenses</t>
  </si>
  <si>
    <t>Charged to other accounts</t>
  </si>
  <si>
    <t>Deductions</t>
  </si>
  <si>
    <t>Valuation and qualifying accounts, ending balance</t>
  </si>
  <si>
    <t>Deferred Tax Asset Valuation Allowanc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61983</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70794308</v>
      </c>
    </row>
    <row spans="1:4" r="18">
      <c s="4" r="A18" t="s">
        <v>30</v>
      </c>
      <c s="7" r="D18" t="n">
        <v>421939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3</v>
      </c>
      <c s="2" r="B1" t="s">
        <v>1</v>
      </c>
    </row>
    <row spans="1:2" r="2">
      <c s="2" r="B2" t="s">
        <v>2</v>
      </c>
    </row>
    <row spans="1:2" r="3">
      <c s="3" r="A3" t="s">
        <v>220</v>
      </c>
    </row>
    <row spans="1:2" r="4">
      <c s="4" r="A4" t="s">
        <v>223</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7</v>
      </c>
      <c s="2" r="B1" t="s">
        <v>1</v>
      </c>
    </row>
    <row spans="1:2" r="2">
      <c s="2" r="B2" t="s">
        <v>2</v>
      </c>
    </row>
    <row spans="1:2" r="3">
      <c s="3" r="A3" t="s">
        <v>235</v>
      </c>
    </row>
    <row spans="1:2" r="4">
      <c s="4" r="A4" t="s">
        <v>237</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7077</v>
      </c>
      <c s="7" r="C3" t="n">
        <v>91565</v>
      </c>
    </row>
    <row spans="1:3" r="4">
      <c s="4" r="A4" t="s">
        <v>35</v>
      </c>
      <c s="6" r="C4" t="n">
        <v>123000</v>
      </c>
    </row>
    <row spans="1:3" r="5">
      <c s="4" r="A5" t="s">
        <v>36</v>
      </c>
      <c s="6" r="B5" t="n">
        <v>29816</v>
      </c>
      <c s="6" r="C5" t="n">
        <v>23194</v>
      </c>
    </row>
    <row spans="1:3" r="6">
      <c s="4" r="A6" t="s">
        <v>37</v>
      </c>
      <c s="6" r="B6" t="n">
        <v>20712</v>
      </c>
      <c s="6" r="C6" t="n">
        <v>11650</v>
      </c>
    </row>
    <row spans="1:3" r="7">
      <c s="4" r="A7" t="s">
        <v>38</v>
      </c>
      <c s="6" r="B7" t="n">
        <v>5646</v>
      </c>
      <c s="6" r="C7" t="n">
        <v>2333</v>
      </c>
    </row>
    <row spans="1:3" r="8">
      <c s="4" r="A8" t="s">
        <v>39</v>
      </c>
      <c s="6" r="B8" t="n">
        <v>1000</v>
      </c>
    </row>
    <row spans="1:3" r="9">
      <c s="4" r="A9" t="s">
        <v>40</v>
      </c>
      <c s="6" r="B9" t="n">
        <v>508</v>
      </c>
      <c s="6" r="C9" t="n">
        <v>814</v>
      </c>
    </row>
    <row spans="1:3" r="10">
      <c s="4" r="A10" t="s">
        <v>41</v>
      </c>
      <c s="6" r="B10" t="n">
        <v>84759</v>
      </c>
      <c s="6" r="C10" t="n">
        <v>252556</v>
      </c>
    </row>
    <row spans="1:3" r="11">
      <c s="4" r="A11" t="s">
        <v>42</v>
      </c>
      <c s="6" r="B11" t="n">
        <v>229970</v>
      </c>
      <c s="6" r="C11" t="n">
        <v>180621</v>
      </c>
    </row>
    <row spans="1:3" r="12">
      <c s="4" r="A12" t="s">
        <v>43</v>
      </c>
      <c s="6" r="B12" t="n">
        <v>112425</v>
      </c>
      <c s="6" r="C12" t="n">
        <v>39870</v>
      </c>
    </row>
    <row spans="1:3" r="13">
      <c s="4" r="A13" t="s">
        <v>44</v>
      </c>
      <c s="6" r="B13" t="n">
        <v>93172</v>
      </c>
      <c s="6" r="C13" t="n">
        <v>26334</v>
      </c>
    </row>
    <row spans="1:3" r="14">
      <c s="4" r="A14" t="s">
        <v>45</v>
      </c>
      <c s="6" r="C14" t="n">
        <v>1195</v>
      </c>
    </row>
    <row spans="1:3" r="15">
      <c s="4" r="A15" t="s">
        <v>46</v>
      </c>
      <c s="6" r="B15" t="n">
        <v>6573</v>
      </c>
      <c s="6" r="C15" t="n">
        <v>5921</v>
      </c>
    </row>
    <row spans="1:3" r="16">
      <c s="4" r="A16" t="s">
        <v>40</v>
      </c>
      <c s="6" r="C16" t="n">
        <v>51</v>
      </c>
    </row>
    <row spans="1:3" r="17">
      <c s="4" r="A17" t="s">
        <v>47</v>
      </c>
      <c s="6" r="B17" t="n">
        <v>526899</v>
      </c>
      <c s="6" r="C17" t="n">
        <v>506548</v>
      </c>
    </row>
    <row spans="1:3" r="18">
      <c s="3" r="A18" t="s">
        <v>48</v>
      </c>
    </row>
    <row spans="1:3" r="19">
      <c s="4" r="A19" t="s">
        <v>49</v>
      </c>
      <c s="6" r="B19" t="n">
        <v>13895</v>
      </c>
      <c s="6" r="C19" t="n">
        <v>8750</v>
      </c>
    </row>
    <row spans="1:3" r="20">
      <c s="4" r="A20" t="s">
        <v>50</v>
      </c>
      <c s="6" r="B20" t="n">
        <v>24186</v>
      </c>
      <c s="6" r="C20" t="n">
        <v>20336</v>
      </c>
    </row>
    <row spans="1:3" r="21">
      <c s="4" r="A21" t="s">
        <v>51</v>
      </c>
      <c s="6" r="B21" t="n">
        <v>7652</v>
      </c>
      <c s="6" r="C21" t="n">
        <v>3525</v>
      </c>
    </row>
    <row spans="1:3" r="22">
      <c s="4" r="A22" t="s">
        <v>52</v>
      </c>
      <c s="6" r="B22" t="n">
        <v>45733</v>
      </c>
      <c s="6" r="C22" t="n">
        <v>32611</v>
      </c>
    </row>
    <row spans="1:3" r="23">
      <c s="4" r="A23" t="s">
        <v>53</v>
      </c>
      <c s="6" r="B23" t="n">
        <v>1241</v>
      </c>
      <c s="6" r="C23" t="n">
        <v>1389</v>
      </c>
    </row>
    <row spans="1:3" r="24">
      <c s="4" r="A24" t="s">
        <v>54</v>
      </c>
      <c s="6" r="B24" t="n">
        <v>150000</v>
      </c>
      <c s="6" r="C24" t="n">
        <v>150000</v>
      </c>
    </row>
    <row spans="1:3" r="25">
      <c s="4" r="A25" t="s">
        <v>55</v>
      </c>
      <c s="6" r="B25" t="n">
        <v>6024</v>
      </c>
      <c s="6" r="C25" t="n">
        <v>2579</v>
      </c>
    </row>
    <row spans="1:3" r="26">
      <c s="4" r="A26" t="s">
        <v>56</v>
      </c>
      <c s="6" r="B26" t="n">
        <v>18440</v>
      </c>
      <c s="6" r="C26" t="n">
        <v>5696</v>
      </c>
    </row>
    <row spans="1:3" r="27">
      <c s="4" r="A27" t="s">
        <v>57</v>
      </c>
      <c s="6" r="B27" t="n">
        <v>5705</v>
      </c>
      <c s="6" r="C27" t="n">
        <v>5764</v>
      </c>
    </row>
    <row spans="1:3" r="28">
      <c s="4" r="A28" t="s">
        <v>58</v>
      </c>
      <c s="7" r="B28" t="n">
        <v>227143</v>
      </c>
      <c s="7" r="C28" t="n">
        <v>198039</v>
      </c>
    </row>
    <row spans="1:3" r="29">
      <c s="4" r="A29" t="s">
        <v>59</v>
      </c>
      <c s="4" r="B29" t="s">
        <v>60</v>
      </c>
      <c s="4" r="C29" t="s">
        <v>60</v>
      </c>
    </row>
    <row spans="1:3" r="30">
      <c s="3" r="A30" t="s">
        <v>61</v>
      </c>
    </row>
    <row spans="1:3" r="31">
      <c s="4" r="A31" t="s">
        <v>62</v>
      </c>
      <c s="7" r="B31" t="n">
        <v>71</v>
      </c>
      <c s="7" r="C31" t="n">
        <v>70</v>
      </c>
    </row>
    <row spans="1:3" r="32">
      <c s="4" r="A32" t="s">
        <v>63</v>
      </c>
      <c s="6" r="B32" t="n">
        <v>381659</v>
      </c>
      <c s="6" r="C32" t="n">
        <v>376297</v>
      </c>
    </row>
    <row spans="1:3" r="33">
      <c s="4" r="A33" t="s">
        <v>64</v>
      </c>
      <c s="6" r="B33" t="n">
        <v>-1174</v>
      </c>
      <c s="6" r="C33" t="n">
        <v>-583</v>
      </c>
    </row>
    <row spans="1:3" r="34">
      <c s="4" r="A34" t="s">
        <v>65</v>
      </c>
      <c s="6" r="B34" t="n">
        <v>-81424</v>
      </c>
      <c s="6" r="C34" t="n">
        <v>-68137</v>
      </c>
    </row>
    <row spans="1:3" r="35">
      <c s="4" r="A35" t="s">
        <v>66</v>
      </c>
      <c s="6" r="B35" t="n">
        <v>-96</v>
      </c>
      <c s="6" r="C35" t="n">
        <v>-96</v>
      </c>
    </row>
    <row spans="1:3" r="36">
      <c s="4" r="A36" t="s">
        <v>67</v>
      </c>
      <c s="6" r="B36" t="n">
        <v>299393</v>
      </c>
      <c s="6" r="C36" t="n">
        <v>308460</v>
      </c>
    </row>
    <row spans="1:3" r="37">
      <c s="4" r="A37" t="s">
        <v>68</v>
      </c>
      <c s="6" r="B37" t="n">
        <v>363</v>
      </c>
      <c s="6" r="C37" t="n">
        <v>49</v>
      </c>
    </row>
    <row spans="1:3" r="38">
      <c s="4" r="A38" t="s">
        <v>69</v>
      </c>
      <c s="6" r="B38" t="n">
        <v>299756</v>
      </c>
      <c s="6" r="C38" t="n">
        <v>308509</v>
      </c>
    </row>
    <row spans="1:3" r="39">
      <c s="4" r="A39" t="s">
        <v>70</v>
      </c>
      <c s="6" r="B39" t="n">
        <v>526899</v>
      </c>
      <c s="6" r="C39" t="n">
        <v>506548</v>
      </c>
    </row>
    <row spans="1:3" r="40">
      <c s="4" r="A40" t="s">
        <v>71</v>
      </c>
    </row>
    <row spans="1:3" r="41">
      <c s="3" r="A41" t="s">
        <v>61</v>
      </c>
    </row>
    <row spans="1:3" r="42">
      <c s="4" r="A42" t="s">
        <v>72</v>
      </c>
      <c s="7" r="B42" t="n">
        <v>357</v>
      </c>
      <c s="7" r="C42" t="n">
        <v>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4</v>
      </c>
      <c s="2" r="B1" t="s">
        <v>1</v>
      </c>
    </row>
    <row spans="1:2" r="2">
      <c s="2" r="B2" t="s">
        <v>2</v>
      </c>
    </row>
    <row spans="1:2" r="3">
      <c s="3" r="A3" t="s">
        <v>220</v>
      </c>
    </row>
    <row spans="1:2" r="4">
      <c s="4" r="A4" t="s">
        <v>255</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spans="1:2" r="1">
      <c s="1" r="A1" t="s">
        <v>263</v>
      </c>
      <c s="2" r="B1" t="s">
        <v>1</v>
      </c>
    </row>
    <row spans="1:2" r="2">
      <c s="2" r="B2" t="s">
        <v>2</v>
      </c>
    </row>
    <row spans="1:2" r="3">
      <c s="3" r="A3" t="s">
        <v>208</v>
      </c>
    </row>
    <row spans="1:2" r="4">
      <c s="4" r="A4" t="s">
        <v>264</v>
      </c>
      <c s="4" r="B4" t="s">
        <v>265</v>
      </c>
    </row>
    <row spans="1:2" r="5">
      <c s="4" r="A5" t="s">
        <v>266</v>
      </c>
      <c s="4" r="B5" t="s">
        <v>267</v>
      </c>
    </row>
    <row spans="1:2" r="6">
      <c s="4" r="A6" t="s">
        <v>268</v>
      </c>
      <c s="4" r="B6" t="s">
        <v>269</v>
      </c>
    </row>
    <row spans="1:2" r="7">
      <c s="4" r="A7" t="s">
        <v>270</v>
      </c>
      <c s="4" r="B7" t="s">
        <v>271</v>
      </c>
    </row>
    <row spans="1:2" r="8">
      <c s="4" r="A8" t="s">
        <v>98</v>
      </c>
      <c s="4" r="B8" t="s">
        <v>272</v>
      </c>
    </row>
    <row spans="1:2" r="9">
      <c s="4" r="A9" t="s">
        <v>273</v>
      </c>
      <c s="4" r="B9" t="s">
        <v>274</v>
      </c>
    </row>
    <row spans="1:2" r="10">
      <c s="4" r="A10" t="s">
        <v>275</v>
      </c>
      <c s="4" r="B10" t="s">
        <v>276</v>
      </c>
    </row>
    <row spans="1:2" r="11">
      <c s="4" r="A11" t="s">
        <v>277</v>
      </c>
      <c s="4" r="B11" t="s">
        <v>278</v>
      </c>
    </row>
    <row spans="1:2" r="12">
      <c s="4" r="A12" t="s">
        <v>279</v>
      </c>
      <c s="4" r="B12" t="s">
        <v>280</v>
      </c>
    </row>
    <row spans="1:2" r="13">
      <c s="4" r="A13" t="s">
        <v>281</v>
      </c>
      <c s="4" r="B13" t="s">
        <v>282</v>
      </c>
    </row>
    <row spans="1:2" r="14">
      <c s="4" r="A14" t="s">
        <v>34</v>
      </c>
      <c s="4" r="B14" t="s">
        <v>283</v>
      </c>
    </row>
    <row spans="1:2" r="15">
      <c s="4" r="A15" t="s">
        <v>35</v>
      </c>
      <c s="4" r="B15" t="s">
        <v>284</v>
      </c>
    </row>
    <row spans="1:2" r="16">
      <c s="4" r="A16" t="s">
        <v>285</v>
      </c>
      <c s="4" r="B16" t="s">
        <v>286</v>
      </c>
    </row>
    <row spans="1:2" r="17">
      <c s="4" r="A17" t="s">
        <v>37</v>
      </c>
      <c s="4" r="B17" t="s">
        <v>287</v>
      </c>
    </row>
    <row spans="1:2" r="18">
      <c s="4" r="A18" t="s">
        <v>288</v>
      </c>
      <c s="4" r="B18" t="s">
        <v>289</v>
      </c>
    </row>
    <row spans="1:2" r="19">
      <c s="4" r="A19" t="s">
        <v>290</v>
      </c>
      <c s="4" r="B19" t="s">
        <v>291</v>
      </c>
    </row>
    <row spans="1:2" r="20">
      <c s="4" r="A20" t="s">
        <v>292</v>
      </c>
      <c s="4" r="B20" t="s">
        <v>293</v>
      </c>
    </row>
    <row spans="1:2" r="21">
      <c s="4" r="A21" t="s">
        <v>294</v>
      </c>
      <c s="4" r="B21" t="s">
        <v>295</v>
      </c>
    </row>
    <row spans="1:2" r="22">
      <c s="4" r="A22" t="s">
        <v>43</v>
      </c>
      <c s="4" r="B22" t="s">
        <v>296</v>
      </c>
    </row>
    <row spans="1:2" r="23">
      <c s="4" r="A23" t="s">
        <v>297</v>
      </c>
      <c s="4" r="B23" t="s">
        <v>298</v>
      </c>
    </row>
    <row spans="1:2" r="24">
      <c s="4" r="A24" t="s">
        <v>299</v>
      </c>
      <c s="4" r="B24" t="s">
        <v>300</v>
      </c>
    </row>
    <row spans="1:2" r="25">
      <c s="4" r="A25" t="s">
        <v>301</v>
      </c>
      <c s="4" r="B25" t="s">
        <v>302</v>
      </c>
    </row>
    <row spans="1:2" r="26">
      <c s="4" r="A26" t="s">
        <v>107</v>
      </c>
      <c s="4" r="B26" t="s">
        <v>303</v>
      </c>
    </row>
    <row spans="1:2" r="27">
      <c s="4" r="A27" t="s">
        <v>304</v>
      </c>
      <c s="4" r="B27" t="s">
        <v>305</v>
      </c>
    </row>
    <row spans="1:2" r="28">
      <c s="4" r="A28" t="s">
        <v>306</v>
      </c>
      <c s="4" r="B28" t="s">
        <v>307</v>
      </c>
    </row>
    <row spans="1:2" r="29">
      <c s="4" r="A29" t="s">
        <v>131</v>
      </c>
      <c s="4" r="B29" t="s">
        <v>308</v>
      </c>
    </row>
    <row spans="1:2" r="30">
      <c s="4" r="A30" t="s">
        <v>309</v>
      </c>
      <c s="4" r="B30"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11</v>
      </c>
      <c s="2" r="B1" t="s">
        <v>1</v>
      </c>
    </row>
    <row spans="1:2" r="2">
      <c s="2" r="B2" t="s">
        <v>2</v>
      </c>
    </row>
    <row spans="1:2" r="3">
      <c s="3" r="A3" t="s">
        <v>208</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32</v>
      </c>
    </row>
    <row spans="1:3" r="2">
      <c s="4" r="A2" t="s">
        <v>74</v>
      </c>
      <c s="7" r="B2" t="n">
        <v>1233</v>
      </c>
      <c s="7" r="C2" t="n">
        <v>706</v>
      </c>
    </row>
    <row spans="1:3" r="3">
      <c s="4" r="A3" t="s">
        <v>75</v>
      </c>
      <c s="8" r="B3" t="n">
        <v>0.001</v>
      </c>
      <c s="8" r="C3" t="n">
        <v>0.001</v>
      </c>
    </row>
    <row spans="1:3" r="4">
      <c s="4" r="A4" t="s">
        <v>76</v>
      </c>
      <c s="6" r="B4" t="n">
        <v>250000000</v>
      </c>
      <c s="6" r="C4" t="n">
        <v>250000000</v>
      </c>
    </row>
    <row spans="1:3" r="5">
      <c s="4" r="A5" t="s">
        <v>77</v>
      </c>
      <c s="6" r="B5" t="n">
        <v>70613642</v>
      </c>
      <c s="6" r="C5" t="n">
        <v>70109488</v>
      </c>
    </row>
    <row spans="1:3" r="6">
      <c s="4" r="A6" t="s">
        <v>78</v>
      </c>
      <c s="6" r="B6" t="n">
        <v>29990</v>
      </c>
      <c s="6" r="C6" t="n">
        <v>29990</v>
      </c>
    </row>
    <row spans="1:3" r="7">
      <c s="4" r="A7" t="s">
        <v>71</v>
      </c>
    </row>
    <row spans="1:3" r="8">
      <c s="4" r="A8" t="s">
        <v>79</v>
      </c>
      <c s="8" r="B8" t="n">
        <v>0.001</v>
      </c>
      <c s="8" r="C8" t="n">
        <v>0.001</v>
      </c>
    </row>
    <row spans="1:3" r="9">
      <c s="4" r="A9" t="s">
        <v>80</v>
      </c>
      <c s="6" r="B9" t="n">
        <v>1000000</v>
      </c>
      <c s="6" r="C9" t="n">
        <v>1000000</v>
      </c>
    </row>
    <row spans="1:3" r="10">
      <c s="4" r="A10" t="s">
        <v>81</v>
      </c>
      <c s="6" r="B10" t="n">
        <v>35759</v>
      </c>
      <c s="6" r="C10" t="n">
        <v>90973</v>
      </c>
    </row>
    <row spans="1:3" r="11">
      <c s="4" r="A11" t="s">
        <v>82</v>
      </c>
      <c s="6" r="B11" t="n">
        <v>35759</v>
      </c>
      <c s="6" r="C11" t="n">
        <v>90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80"/>
  </cols>
  <sheetData>
    <row spans="1:2" r="1">
      <c s="1" r="A1" t="s">
        <v>316</v>
      </c>
      <c s="2" r="B1" t="s">
        <v>1</v>
      </c>
    </row>
    <row spans="1:2" r="2">
      <c s="2" r="B2" t="s">
        <v>2</v>
      </c>
    </row>
    <row spans="1:2" r="3">
      <c s="4" r="A3" t="s">
        <v>317</v>
      </c>
    </row>
    <row spans="1:2" r="4">
      <c s="4" r="A4" t="s">
        <v>318</v>
      </c>
      <c s="4" r="B4" t="s">
        <v>319</v>
      </c>
    </row>
    <row spans="1:2" r="5">
      <c s="4" r="A5" t="s">
        <v>320</v>
      </c>
      <c s="4" r="B5" t="s">
        <v>321</v>
      </c>
    </row>
    <row spans="1:2" r="6">
      <c s="4" r="A6" t="s">
        <v>322</v>
      </c>
    </row>
    <row spans="1:2" r="7">
      <c s="4" r="A7" t="s">
        <v>318</v>
      </c>
      <c s="4" r="B7" t="s">
        <v>323</v>
      </c>
    </row>
    <row spans="1:2" r="8">
      <c s="4" r="A8" t="s">
        <v>320</v>
      </c>
      <c s="4" r="B8" t="s">
        <v>324</v>
      </c>
    </row>
    <row spans="1:2" r="9">
      <c s="4" r="A9" t="s">
        <v>325</v>
      </c>
    </row>
    <row spans="1:2" r="10">
      <c s="4" r="A10" t="s">
        <v>318</v>
      </c>
      <c s="4" r="B10" t="s">
        <v>326</v>
      </c>
    </row>
    <row spans="1:2" r="11">
      <c s="4" r="A11" t="s">
        <v>320</v>
      </c>
      <c s="4" r="B11" t="s">
        <v>327</v>
      </c>
    </row>
    <row spans="1:2" r="12">
      <c s="4" r="A12" t="s">
        <v>171</v>
      </c>
    </row>
    <row spans="1:2" r="13">
      <c s="4" r="A13" t="s">
        <v>318</v>
      </c>
      <c s="4" r="B13" t="s">
        <v>328</v>
      </c>
    </row>
    <row spans="1:2" r="14">
      <c s="4" r="A14" t="s">
        <v>320</v>
      </c>
      <c s="4" r="B14" t="s">
        <v>329</v>
      </c>
    </row>
    <row spans="1:2" r="15">
      <c s="4" r="A15" t="s">
        <v>330</v>
      </c>
    </row>
    <row spans="1:2" r="16">
      <c s="4" r="A16" t="s">
        <v>318</v>
      </c>
      <c s="4" r="B16" t="s">
        <v>331</v>
      </c>
    </row>
    <row spans="1:2" r="17">
      <c s="4" r="A17" t="s">
        <v>320</v>
      </c>
      <c s="4" r="B17" t="s">
        <v>332</v>
      </c>
    </row>
    <row spans="1:2" r="18">
      <c s="4" r="A18" t="s">
        <v>333</v>
      </c>
    </row>
    <row spans="1:2" r="19">
      <c s="4" r="A19" t="s">
        <v>318</v>
      </c>
      <c s="4" r="B19" t="s">
        <v>334</v>
      </c>
    </row>
    <row spans="1:2" r="20">
      <c s="4" r="A20" t="s">
        <v>320</v>
      </c>
      <c s="4" r="B20" t="s">
        <v>335</v>
      </c>
    </row>
    <row spans="1:2" r="21">
      <c s="4" r="A21" t="s">
        <v>170</v>
      </c>
    </row>
    <row spans="1:2" r="22">
      <c s="4" r="A22" t="s">
        <v>318</v>
      </c>
      <c s="4" r="B22" t="s">
        <v>336</v>
      </c>
    </row>
    <row spans="1:2" r="23">
      <c s="4" r="A23" t="s">
        <v>320</v>
      </c>
      <c s="4" r="B23" t="s">
        <v>337</v>
      </c>
    </row>
    <row spans="1:2" r="24">
      <c s="4" r="A24" t="s">
        <v>338</v>
      </c>
    </row>
    <row spans="1:2" r="25">
      <c s="4" r="A25" t="s">
        <v>339</v>
      </c>
      <c s="4" r="B25"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s="1" r="A1" t="s">
        <v>341</v>
      </c>
      <c s="2" r="B1" t="s">
        <v>1</v>
      </c>
    </row>
    <row spans="1:2" r="2">
      <c s="2" r="B2" t="s">
        <v>2</v>
      </c>
    </row>
    <row spans="1:2" r="3">
      <c s="4" r="A3" t="s">
        <v>342</v>
      </c>
      <c s="4" r="B3" t="s">
        <v>343</v>
      </c>
    </row>
    <row spans="1:2" r="4">
      <c s="4" r="A4" t="s">
        <v>344</v>
      </c>
    </row>
    <row spans="1:2" r="5">
      <c s="4" r="A5" t="s">
        <v>345</v>
      </c>
      <c s="4" r="B5" t="s">
        <v>346</v>
      </c>
    </row>
    <row spans="1:2" r="6">
      <c s="4" r="A6" t="s">
        <v>347</v>
      </c>
    </row>
    <row spans="1:2" r="7">
      <c s="4" r="A7" t="s">
        <v>345</v>
      </c>
      <c s="4" r="B7" t="s">
        <v>348</v>
      </c>
    </row>
    <row spans="1:2" r="8">
      <c s="4" r="A8" t="s">
        <v>349</v>
      </c>
      <c s="4" r="B8" t="s">
        <v>350</v>
      </c>
    </row>
    <row spans="1:2" r="9">
      <c s="4" r="A9" t="s">
        <v>351</v>
      </c>
    </row>
    <row spans="1:2" r="10">
      <c s="4" r="A10" t="s">
        <v>352</v>
      </c>
      <c s="4" r="B10" t="s">
        <v>353</v>
      </c>
    </row>
    <row spans="1:2" r="11">
      <c s="4" r="A11" t="s">
        <v>354</v>
      </c>
    </row>
    <row spans="1:2" r="12">
      <c s="4" r="A12" t="s">
        <v>352</v>
      </c>
      <c s="4" r="B12" t="s">
        <v>355</v>
      </c>
    </row>
    <row spans="1:2" r="13">
      <c s="4" r="A13" t="s">
        <v>356</v>
      </c>
    </row>
    <row spans="1:2" r="14">
      <c s="4" r="A14" t="s">
        <v>349</v>
      </c>
      <c s="4" r="B1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58</v>
      </c>
      <c s="2" r="B1" t="s">
        <v>1</v>
      </c>
    </row>
    <row spans="1:2" r="2">
      <c s="2" r="B2" t="s">
        <v>2</v>
      </c>
    </row>
    <row spans="1:2" r="3">
      <c s="3" r="A3" t="s">
        <v>217</v>
      </c>
    </row>
    <row spans="1:2" r="4">
      <c s="4" r="A4" t="s">
        <v>359</v>
      </c>
      <c s="4" r="B4" t="s">
        <v>360</v>
      </c>
    </row>
    <row spans="1:2" r="5">
      <c s="4" r="A5" t="s">
        <v>361</v>
      </c>
      <c s="4" r="B5" t="s">
        <v>362</v>
      </c>
    </row>
    <row spans="1:2" r="6">
      <c s="4" r="A6" t="s">
        <v>363</v>
      </c>
      <c s="4" r="B6"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65</v>
      </c>
      <c s="2" r="B1" t="s">
        <v>1</v>
      </c>
    </row>
    <row spans="1:2" r="2">
      <c s="2" r="B2" t="s">
        <v>2</v>
      </c>
    </row>
    <row spans="1:2" r="3">
      <c s="3" r="A3" t="s">
        <v>366</v>
      </c>
    </row>
    <row spans="1:2" r="4">
      <c s="4" r="A4" t="s">
        <v>367</v>
      </c>
      <c s="4" r="B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69</v>
      </c>
      <c s="2" r="B1" t="s">
        <v>1</v>
      </c>
    </row>
    <row spans="1:2" r="2">
      <c s="2" r="B2" t="s">
        <v>2</v>
      </c>
    </row>
    <row spans="1:2" r="3">
      <c s="3" r="A3" t="s">
        <v>226</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76</v>
      </c>
      <c s="2" r="B1" t="s">
        <v>1</v>
      </c>
    </row>
    <row spans="1:2" r="2">
      <c s="2" r="B2" t="s">
        <v>2</v>
      </c>
    </row>
    <row spans="1:2" r="3">
      <c s="3" r="A3" t="s">
        <v>229</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81</v>
      </c>
      <c s="2" r="B1" t="s">
        <v>1</v>
      </c>
    </row>
    <row spans="1:2" r="2">
      <c s="2" r="B2" t="s">
        <v>2</v>
      </c>
    </row>
    <row spans="1:2" r="3">
      <c s="3" r="A3" t="s">
        <v>232</v>
      </c>
    </row>
    <row spans="1:2" r="4">
      <c s="4" r="A4" t="s">
        <v>382</v>
      </c>
      <c s="4" r="B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84</v>
      </c>
      <c s="2" r="B1" t="s">
        <v>1</v>
      </c>
    </row>
    <row spans="1:2" r="2">
      <c s="2" r="B2" t="s">
        <v>2</v>
      </c>
    </row>
    <row spans="1:2" r="3">
      <c s="3" r="A3" t="s">
        <v>243</v>
      </c>
    </row>
    <row spans="1:2" r="4">
      <c s="4" r="A4" t="s">
        <v>385</v>
      </c>
      <c s="4" r="B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46</v>
      </c>
    </row>
    <row spans="1:2" r="4">
      <c s="4" r="A4" t="s">
        <v>388</v>
      </c>
      <c s="4" r="B4" t="s">
        <v>389</v>
      </c>
    </row>
    <row spans="1:2" r="5">
      <c s="4" r="A5" t="s">
        <v>390</v>
      </c>
      <c s="4" r="B5" t="s">
        <v>391</v>
      </c>
    </row>
    <row spans="1:2" r="6">
      <c s="4" r="A6" t="s">
        <v>392</v>
      </c>
      <c s="4" r="B6" t="s">
        <v>393</v>
      </c>
    </row>
    <row spans="1:2" r="7">
      <c s="4" r="A7" t="s">
        <v>394</v>
      </c>
      <c s="4" r="B7" t="s">
        <v>395</v>
      </c>
    </row>
    <row spans="1:2" r="8">
      <c s="4" r="A8" t="s">
        <v>396</v>
      </c>
      <c s="4" r="B8"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98</v>
      </c>
      <c s="2" r="B1" t="s">
        <v>1</v>
      </c>
    </row>
    <row spans="1:2" r="2">
      <c s="2" r="B2" t="s">
        <v>2</v>
      </c>
    </row>
    <row spans="1:2" r="3">
      <c s="3" r="A3" t="s">
        <v>249</v>
      </c>
    </row>
    <row spans="1:2" r="4">
      <c s="4" r="A4" t="s">
        <v>399</v>
      </c>
      <c s="4" r="B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v>
      </c>
      <c s="2" r="C2" t="s">
        <v>32</v>
      </c>
      <c s="2" r="D2" t="s">
        <v>84</v>
      </c>
    </row>
    <row spans="1:4" r="3">
      <c s="3" r="A3" t="s">
        <v>85</v>
      </c>
    </row>
    <row spans="1:4" r="4">
      <c s="4" r="A4" t="s">
        <v>86</v>
      </c>
      <c s="7" r="B4" t="n">
        <v>99973</v>
      </c>
      <c s="7" r="C4" t="n">
        <v>59695</v>
      </c>
      <c s="7" r="D4" t="n">
        <v>55957</v>
      </c>
    </row>
    <row spans="1:4" r="5">
      <c s="4" r="A5" t="s">
        <v>87</v>
      </c>
      <c s="6" r="B5" t="n">
        <v>78320</v>
      </c>
      <c s="6" r="C5" t="n">
        <v>36547</v>
      </c>
      <c s="6" r="D5" t="n">
        <v>18255</v>
      </c>
    </row>
    <row spans="1:4" r="6">
      <c s="4" r="A6" t="s">
        <v>88</v>
      </c>
      <c s="6" r="B6" t="n">
        <v>178293</v>
      </c>
      <c s="6" r="C6" t="n">
        <v>96242</v>
      </c>
      <c s="6" r="D6" t="n">
        <v>74212</v>
      </c>
    </row>
    <row spans="1:4" r="7">
      <c s="3" r="A7" t="s">
        <v>89</v>
      </c>
    </row>
    <row spans="1:4" r="8">
      <c s="4" r="A8" t="s">
        <v>90</v>
      </c>
      <c s="6" r="B8" t="n">
        <v>34109</v>
      </c>
      <c s="6" r="C8" t="n">
        <v>20339</v>
      </c>
      <c s="6" r="D8" t="n">
        <v>19806</v>
      </c>
    </row>
    <row spans="1:4" r="9">
      <c s="4" r="A9" t="s">
        <v>91</v>
      </c>
      <c s="6" r="B9" t="n">
        <v>56413</v>
      </c>
      <c s="6" r="C9" t="n">
        <v>28345</v>
      </c>
      <c s="6" r="D9" t="n">
        <v>13736</v>
      </c>
    </row>
    <row spans="1:4" r="10">
      <c s="4" r="A10" t="s">
        <v>92</v>
      </c>
      <c s="6" r="B10" t="n">
        <v>87771</v>
      </c>
      <c s="6" r="C10" t="n">
        <v>47558</v>
      </c>
      <c s="6" r="D10" t="n">
        <v>40670</v>
      </c>
    </row>
    <row spans="1:4" r="11">
      <c s="3" r="A11" t="s">
        <v>93</v>
      </c>
    </row>
    <row spans="1:4" r="12">
      <c s="4" r="A12" t="s">
        <v>94</v>
      </c>
      <c s="6" r="B12" t="n">
        <v>44395</v>
      </c>
      <c s="6" r="C12" t="n">
        <v>30989</v>
      </c>
      <c s="6" r="D12" t="n">
        <v>24551</v>
      </c>
    </row>
    <row spans="1:4" r="13">
      <c s="4" r="A13" t="s">
        <v>95</v>
      </c>
      <c s="6" r="B13" t="n">
        <v>6469</v>
      </c>
      <c s="6" r="C13" t="n">
        <v>2895</v>
      </c>
      <c s="6" r="D13" t="n">
        <v>2759</v>
      </c>
    </row>
    <row spans="1:4" r="14">
      <c s="4" r="A14" t="s">
        <v>96</v>
      </c>
      <c s="6" r="B14" t="n">
        <v>12748</v>
      </c>
      <c s="6" r="C14" t="n">
        <v>605</v>
      </c>
    </row>
    <row spans="1:4" r="15">
      <c s="4" r="A15" t="s">
        <v>97</v>
      </c>
      <c s="6" r="B15" t="n">
        <v>26571</v>
      </c>
      <c s="6" r="C15" t="n">
        <v>10856</v>
      </c>
      <c s="6" r="D15" t="n">
        <v>6001</v>
      </c>
    </row>
    <row spans="1:4" r="16">
      <c s="4" r="A16" t="s">
        <v>98</v>
      </c>
      <c s="6" r="B16" t="n">
        <v>4803</v>
      </c>
      <c s="6" r="C16" t="n">
        <v>3819</v>
      </c>
      <c s="6" r="D16" t="n">
        <v>1658</v>
      </c>
    </row>
    <row spans="1:4" r="17">
      <c s="4" r="A17" t="s">
        <v>99</v>
      </c>
      <c s="6" r="B17" t="n">
        <v>-7215</v>
      </c>
      <c s="6" r="C17" t="n">
        <v>-1606</v>
      </c>
      <c s="6" r="D17" t="n">
        <v>5701</v>
      </c>
    </row>
    <row spans="1:4" r="18">
      <c s="3" r="A18" t="s">
        <v>100</v>
      </c>
    </row>
    <row spans="1:4" r="19">
      <c s="4" r="A19" t="s">
        <v>101</v>
      </c>
      <c s="6" r="B19" t="n">
        <v>344</v>
      </c>
      <c s="6" r="C19" t="n">
        <v>47</v>
      </c>
      <c s="6" r="D19" t="n">
        <v>38</v>
      </c>
    </row>
    <row spans="1:4" r="20">
      <c s="4" r="A20" t="s">
        <v>102</v>
      </c>
      <c s="6" r="B20" t="n">
        <v>339</v>
      </c>
      <c s="6" r="C20" t="n">
        <v>240</v>
      </c>
      <c s="6" r="D20" t="n">
        <v>373</v>
      </c>
    </row>
    <row spans="1:4" r="21">
      <c s="4" r="A21" t="s">
        <v>103</v>
      </c>
      <c s="6" r="B21" t="n">
        <v>-5242</v>
      </c>
      <c s="6" r="C21" t="n">
        <v>-149</v>
      </c>
      <c s="6" r="D21" t="n">
        <v>-58</v>
      </c>
    </row>
    <row spans="1:4" r="22">
      <c s="4" r="A22" t="s">
        <v>104</v>
      </c>
      <c s="6" r="C22" t="n">
        <v>-2649</v>
      </c>
    </row>
    <row spans="1:4" r="23">
      <c s="4" r="A23" t="s">
        <v>105</v>
      </c>
      <c s="6" r="B23" t="n">
        <v>-4559</v>
      </c>
      <c s="6" r="C23" t="n">
        <v>-2511</v>
      </c>
      <c s="6" r="D23" t="n">
        <v>353</v>
      </c>
    </row>
    <row spans="1:4" r="24">
      <c s="4" r="A24" t="s">
        <v>106</v>
      </c>
      <c s="6" r="B24" t="n">
        <v>-11774</v>
      </c>
      <c s="6" r="C24" t="n">
        <v>-4117</v>
      </c>
      <c s="6" r="D24" t="n">
        <v>6054</v>
      </c>
    </row>
    <row spans="1:4" r="25">
      <c s="4" r="A25" t="s">
        <v>107</v>
      </c>
      <c s="6" r="B25" t="n">
        <v>1225</v>
      </c>
      <c s="6" r="C25" t="n">
        <v>408</v>
      </c>
      <c s="6" r="D25" t="n">
        <v>1295</v>
      </c>
    </row>
    <row spans="1:4" r="26">
      <c s="4" r="A26" t="s">
        <v>108</v>
      </c>
      <c s="6" r="B26" t="n">
        <v>-12999</v>
      </c>
      <c s="6" r="C26" t="n">
        <v>-4525</v>
      </c>
      <c s="6" r="D26" t="n">
        <v>4759</v>
      </c>
    </row>
    <row spans="1:4" r="27">
      <c s="4" r="A27" t="s">
        <v>109</v>
      </c>
      <c s="6" r="B27" t="n">
        <v>252</v>
      </c>
      <c s="6" r="C27" t="n">
        <v>159</v>
      </c>
      <c s="6" r="D27" t="n">
        <v>160</v>
      </c>
    </row>
    <row spans="1:4" r="28">
      <c s="4" r="A28" t="s">
        <v>110</v>
      </c>
      <c s="6" r="B28" t="n">
        <v>-13251</v>
      </c>
      <c s="6" r="C28" t="n">
        <v>-4684</v>
      </c>
      <c s="6" r="D28" t="n">
        <v>4599</v>
      </c>
    </row>
    <row spans="1:4" r="29">
      <c s="4" r="A29" t="s">
        <v>111</v>
      </c>
      <c s="7" r="B29" t="n">
        <v>-13287</v>
      </c>
      <c s="7" r="C29" t="n">
        <v>-4721</v>
      </c>
      <c s="7" r="D29" t="n">
        <v>4540</v>
      </c>
    </row>
    <row spans="1:4" r="30">
      <c s="3" r="A30" t="s">
        <v>112</v>
      </c>
    </row>
    <row spans="1:4" r="31">
      <c s="4" r="A31" t="s">
        <v>111</v>
      </c>
      <c s="9" r="B31" t="n">
        <v>-0.19</v>
      </c>
      <c s="9" r="C31" t="n">
        <v>-0.08</v>
      </c>
      <c s="9" r="D31" t="n">
        <v>0.1</v>
      </c>
    </row>
    <row spans="1:4" r="32">
      <c s="3" r="A32" t="s">
        <v>113</v>
      </c>
    </row>
    <row spans="1:4" r="33">
      <c s="4" r="A33" t="s">
        <v>111</v>
      </c>
      <c s="9" r="B33" t="n">
        <v>-0.19</v>
      </c>
      <c s="9" r="C33" t="n">
        <v>-0.08</v>
      </c>
      <c s="9" r="D33" t="n">
        <v>0.09</v>
      </c>
    </row>
    <row spans="1:4" r="34">
      <c s="3" r="A34" t="s">
        <v>114</v>
      </c>
    </row>
    <row spans="1:4" r="35">
      <c s="4" r="A35" t="s">
        <v>115</v>
      </c>
      <c s="6" r="B35" t="n">
        <v>70419</v>
      </c>
      <c s="6" r="C35" t="n">
        <v>56684</v>
      </c>
      <c s="6" r="D35" t="n">
        <v>47420</v>
      </c>
    </row>
    <row spans="1:4" r="36">
      <c s="4" r="A36" t="s">
        <v>116</v>
      </c>
      <c s="6" r="B36" t="n">
        <v>70419</v>
      </c>
      <c s="6" r="C36" t="n">
        <v>56684</v>
      </c>
      <c s="6" r="D36" t="n">
        <v>48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01</v>
      </c>
      <c s="2" r="B1" t="s">
        <v>1</v>
      </c>
    </row>
    <row spans="1:2" r="2">
      <c s="2" r="B2" t="s">
        <v>2</v>
      </c>
    </row>
    <row spans="1:2" r="3">
      <c s="3" r="A3" t="s">
        <v>220</v>
      </c>
    </row>
    <row spans="1:2" r="4">
      <c s="4" r="A4" t="s">
        <v>254</v>
      </c>
      <c s="4" r="B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03</v>
      </c>
      <c s="2" r="B1" t="s">
        <v>1</v>
      </c>
    </row>
    <row spans="1:2" r="2">
      <c s="2" r="B2" t="s">
        <v>2</v>
      </c>
    </row>
    <row spans="1:2" r="3">
      <c s="3" r="A3" t="s">
        <v>258</v>
      </c>
    </row>
    <row spans="1:2" r="4">
      <c s="4" r="A4" t="s">
        <v>404</v>
      </c>
      <c s="4" r="B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3"/>
  </cols>
  <sheetData>
    <row spans="1:2" r="1">
      <c s="1" r="A1" t="s">
        <v>406</v>
      </c>
      <c s="2" r="B1" t="s">
        <v>1</v>
      </c>
    </row>
    <row spans="1:2" r="2">
      <c s="2" r="B2" t="s">
        <v>407</v>
      </c>
    </row>
    <row spans="1:2" r="3">
      <c s="3" r="A3" t="s">
        <v>205</v>
      </c>
    </row>
    <row spans="1:2" r="4">
      <c s="4" r="A4" t="s">
        <v>408</v>
      </c>
      <c s="6" r="B4" t="n">
        <v>41</v>
      </c>
    </row>
    <row spans="1:2" r="5">
      <c s="4" r="A5" t="s">
        <v>409</v>
      </c>
      <c s="6" r="B5"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45"/>
    <col customWidth="1" max="8" min="8" width="21"/>
    <col customWidth="1" max="9" min="9" width="21"/>
    <col customWidth="1" max="10" min="10" width="21"/>
  </cols>
  <sheetData>
    <row spans="1:10" r="1">
      <c s="1" r="A1" t="s">
        <v>410</v>
      </c>
      <c s="2" r="B1" t="s">
        <v>411</v>
      </c>
      <c s="2" r="C1" t="s">
        <v>412</v>
      </c>
      <c s="2" r="D1" t="s">
        <v>413</v>
      </c>
      <c s="2" r="E1" t="s">
        <v>414</v>
      </c>
      <c s="2" r="F1" t="s">
        <v>415</v>
      </c>
      <c s="2" r="G1" t="s">
        <v>416</v>
      </c>
      <c s="2" r="H1" t="s">
        <v>417</v>
      </c>
      <c s="2" r="I1" t="s">
        <v>418</v>
      </c>
      <c s="2" r="J1" t="s">
        <v>419</v>
      </c>
    </row>
    <row spans="1:10" r="2">
      <c s="3" r="A2" t="s">
        <v>420</v>
      </c>
    </row>
    <row spans="1:10" r="3">
      <c s="4" r="A3" t="s">
        <v>421</v>
      </c>
      <c s="7" r="D3" t="n">
        <v>0</v>
      </c>
      <c s="7" r="G3" t="n">
        <v>0</v>
      </c>
      <c s="7" r="H3" t="n">
        <v>0</v>
      </c>
    </row>
    <row spans="1:10" r="4">
      <c s="4" r="A4" t="s">
        <v>422</v>
      </c>
      <c s="6" r="D4" t="n">
        <v>0</v>
      </c>
      <c s="6" r="G4" t="n">
        <v>0</v>
      </c>
      <c s="6" r="H4" t="n">
        <v>0</v>
      </c>
      <c s="7" r="I4" t="n">
        <v>0</v>
      </c>
    </row>
    <row spans="1:10" r="5">
      <c s="4" r="A5" t="s">
        <v>423</v>
      </c>
      <c s="6" r="G5" t="n">
        <v>0</v>
      </c>
      <c s="6" r="H5" t="n">
        <v>0</v>
      </c>
      <c s="6" r="I5" t="n">
        <v>0</v>
      </c>
    </row>
    <row spans="1:10" r="6">
      <c s="4" r="A6" t="s">
        <v>98</v>
      </c>
      <c s="7" r="G6" t="n">
        <v>4803000</v>
      </c>
      <c s="6" r="H6" t="n">
        <v>3819000</v>
      </c>
      <c s="6" r="I6" t="n">
        <v>1658000</v>
      </c>
    </row>
    <row spans="1:10" r="7">
      <c s="4" r="A7" t="s">
        <v>424</v>
      </c>
      <c s="4" r="G7" t="s">
        <v>425</v>
      </c>
    </row>
    <row spans="1:10" r="8">
      <c s="4" r="A8" t="s">
        <v>426</v>
      </c>
      <c s="4" r="G8" t="s">
        <v>427</v>
      </c>
    </row>
    <row spans="1:10" r="9">
      <c s="4" r="A9" t="s">
        <v>428</v>
      </c>
      <c s="6" r="G9" t="n">
        <v>41</v>
      </c>
    </row>
    <row spans="1:10" r="10">
      <c s="4" r="A10" t="s">
        <v>429</v>
      </c>
      <c s="6" r="G10" t="n">
        <v>2</v>
      </c>
    </row>
    <row spans="1:10" r="11">
      <c s="4" r="A11" t="s">
        <v>430</v>
      </c>
      <c s="6" r="G11" t="n">
        <v>7</v>
      </c>
    </row>
    <row spans="1:10" r="12">
      <c s="4" r="A12" t="s">
        <v>431</v>
      </c>
      <c s="7" r="G12" t="n">
        <v>413000</v>
      </c>
      <c s="6" r="H12" t="n">
        <v>207000</v>
      </c>
      <c s="6" r="I12" t="n">
        <v>-32000</v>
      </c>
    </row>
    <row spans="1:10" r="13">
      <c s="4" r="A13" t="s">
        <v>34</v>
      </c>
      <c s="6" r="D13" t="n">
        <v>27077000</v>
      </c>
      <c s="6" r="G13" t="n">
        <v>27077000</v>
      </c>
      <c s="6" r="H13" t="n">
        <v>91565000</v>
      </c>
      <c s="6" r="I13" t="n">
        <v>68354000</v>
      </c>
      <c s="7" r="J13" t="n">
        <v>34783000</v>
      </c>
    </row>
    <row spans="1:10" r="14">
      <c s="4" r="A14" t="s">
        <v>35</v>
      </c>
      <c s="6" r="H14" t="n">
        <v>123000000</v>
      </c>
    </row>
    <row spans="1:10" r="15">
      <c s="4" r="A15" t="s">
        <v>432</v>
      </c>
      <c s="7" r="G15" t="n">
        <v>123000000</v>
      </c>
      <c s="6" r="H15" t="n">
        <v>-123000000</v>
      </c>
    </row>
    <row spans="1:10" r="16">
      <c s="4" r="A16" t="s">
        <v>433</v>
      </c>
      <c s="6" r="H16" t="n">
        <v>1289000</v>
      </c>
    </row>
    <row spans="1:10" r="17">
      <c s="4" r="A17" t="s">
        <v>434</v>
      </c>
      <c s="6" r="G17" t="n">
        <v>0</v>
      </c>
    </row>
    <row spans="1:10" r="18">
      <c s="4" r="A18" t="s">
        <v>435</v>
      </c>
      <c s="6" r="D18" t="n">
        <v>16912000</v>
      </c>
      <c s="7" r="G18" t="n">
        <v>16912000</v>
      </c>
    </row>
    <row spans="1:10" r="19">
      <c s="4" r="A19" t="s">
        <v>436</v>
      </c>
      <c s="6" r="D19" t="n">
        <v>3800000</v>
      </c>
      <c s="6" r="G19" t="n">
        <v>3800000</v>
      </c>
    </row>
    <row spans="1:10" r="20">
      <c s="4" r="A20" t="s">
        <v>437</v>
      </c>
      <c s="6" r="G20" t="n">
        <v>4688000</v>
      </c>
      <c s="6" r="H20" t="n">
        <v>4713000</v>
      </c>
      <c s="6" r="I20" t="n">
        <v>4562000</v>
      </c>
    </row>
    <row spans="1:10" r="21">
      <c s="4" r="A21" t="s">
        <v>96</v>
      </c>
      <c s="7" r="E21" t="n">
        <v>12748000</v>
      </c>
      <c s="7" r="G21" t="n">
        <v>12748000</v>
      </c>
      <c s="6" r="H21" t="n">
        <v>605000</v>
      </c>
    </row>
    <row spans="1:10" r="22">
      <c s="4" r="A22" t="s">
        <v>438</v>
      </c>
      <c s="6" r="G22" t="n">
        <v>1</v>
      </c>
    </row>
    <row spans="1:10" r="23">
      <c s="4" r="A23" t="s">
        <v>439</v>
      </c>
      <c s="7" r="G23" t="n">
        <v>0</v>
      </c>
      <c s="7" r="H23" t="n">
        <v>0</v>
      </c>
      <c s="7" r="I23" t="n">
        <v>0</v>
      </c>
    </row>
    <row spans="1:10" r="24">
      <c s="4" r="A24" t="s">
        <v>440</v>
      </c>
      <c s="7" r="D24" t="n">
        <v>564000</v>
      </c>
    </row>
    <row spans="1:10" r="25">
      <c s="4" r="A25" t="s">
        <v>441</v>
      </c>
      <c s="4" r="G25" t="s">
        <v>442</v>
      </c>
    </row>
    <row spans="1:10" r="26">
      <c s="4" r="A26" t="s">
        <v>443</v>
      </c>
    </row>
    <row spans="1:10" r="27">
      <c s="3" r="A27" t="s">
        <v>420</v>
      </c>
    </row>
    <row spans="1:10" r="28">
      <c s="4" r="A28" t="s">
        <v>444</v>
      </c>
      <c s="4" r="H28" t="s">
        <v>445</v>
      </c>
      <c s="4" r="I28" t="s">
        <v>446</v>
      </c>
    </row>
    <row spans="1:10" r="29">
      <c s="4" r="A29" t="s">
        <v>447</v>
      </c>
    </row>
    <row spans="1:10" r="30">
      <c s="3" r="A30" t="s">
        <v>420</v>
      </c>
    </row>
    <row spans="1:10" r="31">
      <c s="4" r="A31" t="s">
        <v>444</v>
      </c>
      <c s="4" r="H31" t="s">
        <v>448</v>
      </c>
      <c s="4" r="I31" t="s">
        <v>449</v>
      </c>
    </row>
    <row spans="1:10" r="32">
      <c s="4" r="A32" t="s">
        <v>325</v>
      </c>
    </row>
    <row spans="1:10" r="33">
      <c s="3" r="A33" t="s">
        <v>420</v>
      </c>
    </row>
    <row spans="1:10" r="34">
      <c s="4" r="A34" t="s">
        <v>432</v>
      </c>
      <c s="7" r="C34" t="n">
        <v>122500000</v>
      </c>
    </row>
    <row spans="1:10" r="35">
      <c s="4" r="A35" t="s">
        <v>450</v>
      </c>
      <c s="7" r="G35" t="n">
        <v>500000</v>
      </c>
    </row>
    <row spans="1:10" r="36">
      <c s="4" r="A36" t="s">
        <v>451</v>
      </c>
    </row>
    <row spans="1:10" r="37">
      <c s="3" r="A37" t="s">
        <v>420</v>
      </c>
    </row>
    <row spans="1:10" r="38">
      <c s="4" r="A38" t="s">
        <v>428</v>
      </c>
      <c s="6" r="G38" t="n">
        <v>15</v>
      </c>
    </row>
    <row spans="1:10" r="39">
      <c s="4" r="A39" t="s">
        <v>452</v>
      </c>
    </row>
    <row spans="1:10" r="40">
      <c s="3" r="A40" t="s">
        <v>420</v>
      </c>
    </row>
    <row spans="1:10" r="41">
      <c s="4" r="A41" t="s">
        <v>428</v>
      </c>
      <c s="6" r="G41" t="n">
        <v>3</v>
      </c>
    </row>
    <row spans="1:10" r="42">
      <c s="4" r="A42" t="s">
        <v>453</v>
      </c>
    </row>
    <row spans="1:10" r="43">
      <c s="3" r="A43" t="s">
        <v>420</v>
      </c>
    </row>
    <row spans="1:10" r="44">
      <c s="4" r="A44" t="s">
        <v>428</v>
      </c>
      <c s="6" r="G44" t="n">
        <v>3</v>
      </c>
    </row>
    <row spans="1:10" r="45">
      <c s="4" r="A45" t="s">
        <v>454</v>
      </c>
    </row>
    <row spans="1:10" r="46">
      <c s="3" r="A46" t="s">
        <v>420</v>
      </c>
    </row>
    <row spans="1:10" r="47">
      <c s="4" r="A47" t="s">
        <v>455</v>
      </c>
      <c s="6" r="F47" t="n">
        <v>6</v>
      </c>
    </row>
    <row spans="1:10" r="48">
      <c s="4" r="A48" t="s">
        <v>456</v>
      </c>
      <c s="7" r="B48" t="n">
        <v>82725000</v>
      </c>
    </row>
    <row spans="1:10" r="49">
      <c s="4" r="A49" t="s">
        <v>457</v>
      </c>
      <c s="4" r="B49" t="s">
        <v>458</v>
      </c>
      <c s="4" r="G49" t="s">
        <v>458</v>
      </c>
    </row>
    <row spans="1:10" r="50">
      <c s="4" r="A50" t="s">
        <v>459</v>
      </c>
      <c s="7" r="G50" t="n">
        <v>6957000</v>
      </c>
      <c s="7" r="H50" t="n">
        <v>2431000</v>
      </c>
    </row>
    <row spans="1:10" r="51">
      <c s="4" r="A51" t="s">
        <v>460</v>
      </c>
    </row>
    <row spans="1:10" r="52">
      <c s="3" r="A52" t="s">
        <v>420</v>
      </c>
    </row>
    <row spans="1:10" r="53">
      <c s="4" r="A53" t="s">
        <v>461</v>
      </c>
      <c s="4" r="G53" t="s">
        <v>462</v>
      </c>
    </row>
    <row spans="1:10" r="54">
      <c s="4" r="A54" t="s">
        <v>463</v>
      </c>
      <c s="4" r="G54" t="s">
        <v>464</v>
      </c>
    </row>
    <row spans="1:10" r="55">
      <c s="4" r="A55" t="s">
        <v>465</v>
      </c>
    </row>
    <row spans="1:10" r="56">
      <c s="3" r="A56" t="s">
        <v>420</v>
      </c>
    </row>
    <row spans="1:10" r="57">
      <c s="4" r="A57" t="s">
        <v>461</v>
      </c>
      <c s="4" r="G57" t="s">
        <v>427</v>
      </c>
    </row>
    <row spans="1:10" r="58">
      <c s="4" r="A58" t="s">
        <v>463</v>
      </c>
      <c s="4" r="G58" t="s">
        <v>4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7</v>
      </c>
      <c s="2" r="B1" t="s">
        <v>1</v>
      </c>
    </row>
    <row spans="1:3" r="2">
      <c s="2" r="B2" t="s">
        <v>2</v>
      </c>
      <c s="2" r="C2" t="s">
        <v>32</v>
      </c>
    </row>
    <row spans="1:3" r="3">
      <c s="4" r="A3" t="s">
        <v>468</v>
      </c>
    </row>
    <row spans="1:3" r="4">
      <c s="3" r="A4" t="s">
        <v>469</v>
      </c>
    </row>
    <row spans="1:3" r="5">
      <c s="4" r="A5" t="s">
        <v>470</v>
      </c>
      <c s="4" r="C5" t="s">
        <v>471</v>
      </c>
    </row>
    <row spans="1:3" r="6">
      <c s="4" r="A6" t="s">
        <v>472</v>
      </c>
    </row>
    <row spans="1:3" r="7">
      <c s="3" r="A7" t="s">
        <v>469</v>
      </c>
    </row>
    <row spans="1:3" r="8">
      <c s="4" r="A8" t="s">
        <v>470</v>
      </c>
      <c s="4" r="B8" t="s">
        <v>473</v>
      </c>
      <c s="4" r="C8" t="s">
        <v>4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475</v>
      </c>
      <c s="2" r="B1" t="s">
        <v>1</v>
      </c>
    </row>
    <row spans="1:2" r="2">
      <c s="2" r="B2" t="s">
        <v>2</v>
      </c>
    </row>
    <row spans="1:2" r="3">
      <c s="4" r="A3" t="s">
        <v>476</v>
      </c>
    </row>
    <row spans="1:2" r="4">
      <c s="3" r="A4" t="s">
        <v>477</v>
      </c>
    </row>
    <row spans="1:2" r="5">
      <c s="4" r="A5" t="s">
        <v>478</v>
      </c>
      <c s="4" r="B5" t="s">
        <v>425</v>
      </c>
    </row>
    <row spans="1:2" r="6">
      <c s="4" r="A6" t="s">
        <v>479</v>
      </c>
    </row>
    <row spans="1:2" r="7">
      <c s="3" r="A7" t="s">
        <v>477</v>
      </c>
    </row>
    <row spans="1:2" r="8">
      <c s="4" r="A8" t="s">
        <v>478</v>
      </c>
      <c s="4" r="B8" t="s">
        <v>458</v>
      </c>
    </row>
    <row spans="1:2" r="9">
      <c s="4" r="A9" t="s">
        <v>480</v>
      </c>
    </row>
    <row spans="1:2" r="10">
      <c s="3" r="A10" t="s">
        <v>477</v>
      </c>
    </row>
    <row spans="1:2" r="11">
      <c s="4" r="A11" t="s">
        <v>478</v>
      </c>
      <c s="4" r="B11" t="s">
        <v>464</v>
      </c>
    </row>
    <row spans="1:2" r="12">
      <c s="4" r="A12" t="s">
        <v>481</v>
      </c>
    </row>
    <row spans="1:2" r="13">
      <c s="3" r="A13" t="s">
        <v>477</v>
      </c>
    </row>
    <row spans="1:2" r="14">
      <c s="4" r="A14" t="s">
        <v>478</v>
      </c>
      <c s="4" r="B14" t="s">
        <v>466</v>
      </c>
    </row>
    <row spans="1:2" r="15">
      <c s="4" r="A15" t="s">
        <v>482</v>
      </c>
    </row>
    <row spans="1:2" r="16">
      <c s="3" r="A16" t="s">
        <v>477</v>
      </c>
    </row>
    <row spans="1:2" r="17">
      <c s="4" r="A17" t="s">
        <v>478</v>
      </c>
      <c s="4" r="B17" t="s">
        <v>464</v>
      </c>
    </row>
    <row spans="1:2" r="18">
      <c s="4" r="A18" t="s">
        <v>483</v>
      </c>
    </row>
    <row spans="1:2" r="19">
      <c s="3" r="A19" t="s">
        <v>477</v>
      </c>
    </row>
    <row spans="1:2" r="20">
      <c s="4" r="A20" t="s">
        <v>478</v>
      </c>
      <c s="4" r="B20" t="s">
        <v>462</v>
      </c>
    </row>
    <row spans="1:2" r="21">
      <c s="4" r="A21" t="s">
        <v>484</v>
      </c>
    </row>
    <row spans="1:2" r="22">
      <c s="3" r="A22" t="s">
        <v>477</v>
      </c>
    </row>
    <row spans="1:2" r="23">
      <c s="4" r="A23" t="s">
        <v>478</v>
      </c>
      <c s="4" r="B23"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7"/>
    <col customWidth="1" max="7" min="7" width="21"/>
    <col customWidth="1" max="8" min="8" width="21"/>
    <col customWidth="1" max="9" min="9" width="21"/>
    <col customWidth="1" max="10" min="10" width="21"/>
    <col customWidth="1" max="11" min="11" width="80"/>
    <col customWidth="1" max="12" min="12" width="27"/>
    <col customWidth="1" max="13" min="13" width="21"/>
    <col customWidth="1" max="14" min="14" width="27"/>
    <col customWidth="1" max="15" min="15" width="21"/>
    <col customWidth="1" max="16" min="16" width="21"/>
  </cols>
  <sheetData>
    <row spans="1:16" r="1">
      <c s="1" r="A1" t="s">
        <v>485</v>
      </c>
      <c s="2" r="B1" t="s">
        <v>486</v>
      </c>
      <c s="2" r="C1" t="s">
        <v>487</v>
      </c>
      <c s="2" r="D1" t="s">
        <v>488</v>
      </c>
      <c s="2" r="E1" t="s">
        <v>489</v>
      </c>
      <c s="2" r="F1" t="s">
        <v>490</v>
      </c>
      <c s="2" r="G1" t="s">
        <v>491</v>
      </c>
      <c s="2" r="H1" t="s">
        <v>492</v>
      </c>
      <c s="2" r="I1" t="s">
        <v>493</v>
      </c>
      <c s="2" r="J1" t="s">
        <v>494</v>
      </c>
      <c s="2" r="K1" t="s">
        <v>495</v>
      </c>
      <c s="2" r="L1" t="s">
        <v>496</v>
      </c>
      <c s="2" r="M1" t="s">
        <v>418</v>
      </c>
      <c s="2" r="N1" t="s">
        <v>497</v>
      </c>
      <c s="2" r="O1" t="s">
        <v>498</v>
      </c>
      <c s="2" r="P1" t="s">
        <v>499</v>
      </c>
    </row>
    <row spans="1:16" r="2">
      <c s="3" r="A2" t="s">
        <v>500</v>
      </c>
    </row>
    <row spans="1:16" r="3">
      <c s="4" r="A3" t="s">
        <v>501</v>
      </c>
      <c s="7" r="L3" t="n">
        <v>1115</v>
      </c>
    </row>
    <row spans="1:16" r="4">
      <c s="4" r="A4" t="s">
        <v>502</v>
      </c>
      <c s="4" r="K4" t="s">
        <v>503</v>
      </c>
    </row>
    <row spans="1:16" r="5">
      <c s="4" r="A5" t="s">
        <v>504</v>
      </c>
      <c s="7" r="K5" t="n">
        <v>141575</v>
      </c>
      <c s="6" r="L5" t="n">
        <v>28883</v>
      </c>
      <c s="7" r="M5" t="n">
        <v>7076</v>
      </c>
    </row>
    <row spans="1:16" r="6">
      <c s="4" r="A6" t="s">
        <v>505</v>
      </c>
      <c s="4" r="K6" t="s">
        <v>506</v>
      </c>
    </row>
    <row spans="1:16" r="7">
      <c s="4" r="A7" t="s">
        <v>317</v>
      </c>
    </row>
    <row spans="1:16" r="8">
      <c s="3" r="A8" t="s">
        <v>500</v>
      </c>
    </row>
    <row spans="1:16" r="9">
      <c s="4" r="A9" t="s">
        <v>507</v>
      </c>
      <c s="7" r="B9" t="n">
        <v>8500</v>
      </c>
    </row>
    <row spans="1:16" r="10">
      <c s="4" r="A10" t="s">
        <v>508</v>
      </c>
      <c s="4" r="K10" t="s">
        <v>509</v>
      </c>
    </row>
    <row spans="1:16" r="11">
      <c s="4" r="A11" t="s">
        <v>510</v>
      </c>
      <c s="7" r="B11" t="n">
        <v>1100</v>
      </c>
    </row>
    <row spans="1:16" r="12">
      <c s="4" r="A12" t="s">
        <v>511</v>
      </c>
      <c s="7" r="K12" t="n">
        <v>8500</v>
      </c>
    </row>
    <row spans="1:16" r="13">
      <c s="4" r="A13" t="s">
        <v>512</v>
      </c>
    </row>
    <row spans="1:16" r="14">
      <c s="3" r="A14" t="s">
        <v>500</v>
      </c>
    </row>
    <row spans="1:16" r="15">
      <c s="4" r="A15" t="s">
        <v>510</v>
      </c>
      <c s="7" r="K15" t="n">
        <v>1100</v>
      </c>
    </row>
    <row spans="1:16" r="16">
      <c s="4" r="A16" t="s">
        <v>513</v>
      </c>
    </row>
    <row spans="1:16" r="17">
      <c s="3" r="A17" t="s">
        <v>500</v>
      </c>
    </row>
    <row spans="1:16" r="18">
      <c s="4" r="A18" t="s">
        <v>514</v>
      </c>
      <c s="4" r="K18" t="s">
        <v>515</v>
      </c>
    </row>
    <row spans="1:16" r="19">
      <c s="4" r="A19" t="s">
        <v>322</v>
      </c>
    </row>
    <row spans="1:16" r="20">
      <c s="3" r="A20" t="s">
        <v>500</v>
      </c>
    </row>
    <row spans="1:16" r="21">
      <c s="4" r="A21" t="s">
        <v>507</v>
      </c>
      <c s="7" r="C21" t="n">
        <v>11642</v>
      </c>
    </row>
    <row spans="1:16" r="22">
      <c s="4" r="A22" t="s">
        <v>508</v>
      </c>
      <c s="4" r="K22" t="s">
        <v>516</v>
      </c>
    </row>
    <row spans="1:16" r="23">
      <c s="4" r="A23" t="s">
        <v>511</v>
      </c>
      <c s="6" r="C23" t="n">
        <v>11100</v>
      </c>
    </row>
    <row spans="1:16" r="24">
      <c s="4" r="A24" t="s">
        <v>517</v>
      </c>
      <c s="7" r="C24" t="n">
        <v>1320</v>
      </c>
    </row>
    <row spans="1:16" r="25">
      <c s="4" r="A25" t="s">
        <v>518</v>
      </c>
      <c s="4" r="C25" t="s">
        <v>519</v>
      </c>
    </row>
    <row spans="1:16" r="26">
      <c s="4" r="A26" t="s">
        <v>520</v>
      </c>
      <c s="7" r="K26" t="n">
        <v>134</v>
      </c>
    </row>
    <row spans="1:16" r="27">
      <c s="4" r="A27" t="s">
        <v>521</v>
      </c>
      <c s="7" r="C27" t="n">
        <v>542</v>
      </c>
    </row>
    <row spans="1:16" r="28">
      <c s="4" r="A28" t="s">
        <v>522</v>
      </c>
      <c s="7" r="K28" t="n">
        <v>542</v>
      </c>
    </row>
    <row spans="1:16" r="29">
      <c s="4" r="A29" t="s">
        <v>523</v>
      </c>
    </row>
    <row spans="1:16" r="30">
      <c s="3" r="A30" t="s">
        <v>500</v>
      </c>
    </row>
    <row spans="1:16" r="31">
      <c s="4" r="A31" t="s">
        <v>510</v>
      </c>
      <c s="6" r="C31" t="n">
        <v>1320</v>
      </c>
    </row>
    <row spans="1:16" r="32">
      <c s="4" r="A32" t="s">
        <v>524</v>
      </c>
    </row>
    <row spans="1:16" r="33">
      <c s="3" r="A33" t="s">
        <v>500</v>
      </c>
    </row>
    <row spans="1:16" r="34">
      <c s="4" r="A34" t="s">
        <v>514</v>
      </c>
      <c s="4" r="K34" t="s">
        <v>471</v>
      </c>
    </row>
    <row spans="1:16" r="35">
      <c s="4" r="A35" t="s">
        <v>525</v>
      </c>
    </row>
    <row spans="1:16" r="36">
      <c s="3" r="A36" t="s">
        <v>500</v>
      </c>
    </row>
    <row spans="1:16" r="37">
      <c s="4" r="A37" t="s">
        <v>526</v>
      </c>
      <c s="7" r="C37" t="n">
        <v>5000</v>
      </c>
    </row>
    <row spans="1:16" r="38">
      <c s="4" r="A38" t="s">
        <v>325</v>
      </c>
    </row>
    <row spans="1:16" r="39">
      <c s="3" r="A39" t="s">
        <v>500</v>
      </c>
    </row>
    <row spans="1:16" r="40">
      <c s="4" r="A40" t="s">
        <v>507</v>
      </c>
      <c s="7" r="D40" t="n">
        <v>130203</v>
      </c>
    </row>
    <row spans="1:16" r="41">
      <c s="4" r="A41" t="s">
        <v>508</v>
      </c>
      <c s="4" r="K41" t="s">
        <v>527</v>
      </c>
    </row>
    <row spans="1:16" r="42">
      <c s="4" r="A42" t="s">
        <v>510</v>
      </c>
      <c s="7" r="O42" t="n">
        <v>10600</v>
      </c>
    </row>
    <row spans="1:16" r="43">
      <c s="4" r="A43" t="s">
        <v>511</v>
      </c>
      <c s="6" r="D43" t="n">
        <v>122373</v>
      </c>
    </row>
    <row spans="1:16" r="44">
      <c s="4" r="A44" t="s">
        <v>517</v>
      </c>
      <c s="7" r="D44" t="n">
        <v>300</v>
      </c>
    </row>
    <row spans="1:16" r="45">
      <c s="4" r="A45" t="s">
        <v>518</v>
      </c>
      <c s="4" r="O45" t="s">
        <v>519</v>
      </c>
    </row>
    <row spans="1:16" r="46">
      <c s="4" r="A46" t="s">
        <v>520</v>
      </c>
      <c s="7" r="K46" t="n">
        <v>-969</v>
      </c>
    </row>
    <row spans="1:16" r="47">
      <c s="4" r="A47" t="s">
        <v>528</v>
      </c>
      <c s="4" r="K47" t="s">
        <v>529</v>
      </c>
    </row>
    <row spans="1:16" r="48">
      <c s="4" r="A48" t="s">
        <v>530</v>
      </c>
      <c s="7" r="O48" t="n">
        <v>7500</v>
      </c>
    </row>
    <row spans="1:16" r="49">
      <c s="4" r="A49" t="s">
        <v>531</v>
      </c>
    </row>
    <row spans="1:16" r="50">
      <c s="3" r="A50" t="s">
        <v>500</v>
      </c>
    </row>
    <row spans="1:16" r="51">
      <c s="4" r="A51" t="s">
        <v>510</v>
      </c>
      <c s="6" r="O51" t="n">
        <v>9750</v>
      </c>
    </row>
    <row spans="1:16" r="52">
      <c s="4" r="A52" t="s">
        <v>532</v>
      </c>
      <c s="6" r="O52" t="n">
        <v>850</v>
      </c>
    </row>
    <row spans="1:16" r="53">
      <c s="4" r="A53" t="s">
        <v>533</v>
      </c>
      <c s="7" r="O53" t="n">
        <v>503</v>
      </c>
    </row>
    <row spans="1:16" r="54">
      <c s="4" r="A54" t="s">
        <v>534</v>
      </c>
      <c s="7" r="K54" t="n">
        <v>330</v>
      </c>
    </row>
    <row spans="1:16" r="55">
      <c s="4" r="A55" t="s">
        <v>535</v>
      </c>
    </row>
    <row spans="1:16" r="56">
      <c s="3" r="A56" t="s">
        <v>500</v>
      </c>
    </row>
    <row spans="1:16" r="57">
      <c s="4" r="A57" t="s">
        <v>514</v>
      </c>
      <c s="4" r="K57" t="s">
        <v>536</v>
      </c>
    </row>
    <row spans="1:16" r="58">
      <c s="4" r="A58" t="s">
        <v>171</v>
      </c>
    </row>
    <row spans="1:16" r="59">
      <c s="3" r="A59" t="s">
        <v>500</v>
      </c>
    </row>
    <row spans="1:16" r="60">
      <c s="4" r="A60" t="s">
        <v>507</v>
      </c>
      <c s="7" r="E60" t="n">
        <v>29163</v>
      </c>
      <c s="10" r="F60" t="n">
        <v>20999</v>
      </c>
    </row>
    <row spans="1:16" r="61">
      <c s="4" r="A61" t="s">
        <v>508</v>
      </c>
      <c s="4" r="K61" t="s">
        <v>537</v>
      </c>
    </row>
    <row spans="1:16" r="62">
      <c s="4" r="A62" t="s">
        <v>538</v>
      </c>
      <c s="10" r="N62" t="n">
        <v>1000</v>
      </c>
    </row>
    <row spans="1:16" r="63">
      <c s="4" r="A63" t="s">
        <v>518</v>
      </c>
      <c s="4" r="E63" t="s">
        <v>519</v>
      </c>
      <c s="4" r="P63" t="s">
        <v>519</v>
      </c>
    </row>
    <row spans="1:16" r="64">
      <c s="4" r="A64" t="s">
        <v>539</v>
      </c>
      <c s="10" r="P64" t="n">
        <v>4714</v>
      </c>
    </row>
    <row spans="1:16" r="65">
      <c s="4" r="A65" t="s">
        <v>520</v>
      </c>
      <c s="6" r="L65" t="n">
        <v>674</v>
      </c>
    </row>
    <row spans="1:16" r="66">
      <c s="4" r="A66" t="s">
        <v>522</v>
      </c>
      <c s="7" r="K66" t="n">
        <v>307</v>
      </c>
      <c s="6" r="L66" t="n">
        <v>439</v>
      </c>
    </row>
    <row spans="1:16" r="67">
      <c s="4" r="A67" t="s">
        <v>540</v>
      </c>
      <c s="6" r="E67" t="n">
        <v>291230000</v>
      </c>
      <c s="6" r="F67" t="n">
        <v>291230000</v>
      </c>
    </row>
    <row spans="1:16" r="68">
      <c s="4" r="A68" t="s">
        <v>541</v>
      </c>
      <c s="9" r="E68" t="n">
        <v>7.7</v>
      </c>
    </row>
    <row spans="1:16" r="69">
      <c s="4" r="A69" t="s">
        <v>542</v>
      </c>
      <c s="6" r="K69" t="n">
        <v>1303</v>
      </c>
      <c s="6" r="L69" t="n">
        <v>1595</v>
      </c>
    </row>
    <row spans="1:16" r="70">
      <c s="4" r="A70" t="s">
        <v>501</v>
      </c>
      <c s="6" r="L70" t="n">
        <v>989</v>
      </c>
    </row>
    <row spans="1:16" r="71">
      <c s="4" r="A71" t="s">
        <v>543</v>
      </c>
      <c s="6" r="K71" t="n">
        <v>1719</v>
      </c>
      <c s="6" r="L71" t="n">
        <v>2663</v>
      </c>
    </row>
    <row spans="1:16" r="72">
      <c s="4" r="A72" t="s">
        <v>544</v>
      </c>
      <c s="7" r="K72" t="n">
        <v>992</v>
      </c>
    </row>
    <row spans="1:16" r="73">
      <c s="4" r="A73" t="s">
        <v>545</v>
      </c>
      <c s="10" r="N73" t="n">
        <v>250</v>
      </c>
    </row>
    <row spans="1:16" r="74">
      <c s="4" r="A74" t="s">
        <v>546</v>
      </c>
    </row>
    <row spans="1:16" r="75">
      <c s="3" r="A75" t="s">
        <v>500</v>
      </c>
    </row>
    <row spans="1:16" r="76">
      <c s="4" r="A76" t="s">
        <v>514</v>
      </c>
      <c s="4" r="K76" t="s">
        <v>547</v>
      </c>
    </row>
    <row spans="1:16" r="77">
      <c s="4" r="A77" t="s">
        <v>548</v>
      </c>
    </row>
    <row spans="1:16" r="78">
      <c s="3" r="A78" t="s">
        <v>500</v>
      </c>
    </row>
    <row spans="1:16" r="79">
      <c s="4" r="A79" t="s">
        <v>526</v>
      </c>
      <c s="7" r="E79" t="n">
        <v>6547</v>
      </c>
    </row>
    <row spans="1:16" r="80">
      <c s="4" r="A80" t="s">
        <v>330</v>
      </c>
    </row>
    <row spans="1:16" r="81">
      <c s="3" r="A81" t="s">
        <v>500</v>
      </c>
    </row>
    <row spans="1:16" r="82">
      <c s="4" r="A82" t="s">
        <v>508</v>
      </c>
      <c s="4" r="K82" t="s">
        <v>549</v>
      </c>
    </row>
    <row spans="1:16" r="83">
      <c s="4" r="A83" t="s">
        <v>511</v>
      </c>
      <c s="7" r="G83" t="n">
        <v>1978</v>
      </c>
    </row>
    <row spans="1:16" r="84">
      <c s="4" r="A84" t="s">
        <v>550</v>
      </c>
    </row>
    <row spans="1:16" r="85">
      <c s="3" r="A85" t="s">
        <v>500</v>
      </c>
    </row>
    <row spans="1:16" r="86">
      <c s="4" r="A86" t="s">
        <v>514</v>
      </c>
      <c s="4" r="K86" t="s">
        <v>551</v>
      </c>
    </row>
    <row spans="1:16" r="87">
      <c s="4" r="A87" t="s">
        <v>333</v>
      </c>
    </row>
    <row spans="1:16" r="88">
      <c s="3" r="A88" t="s">
        <v>500</v>
      </c>
    </row>
    <row spans="1:16" r="89">
      <c s="4" r="A89" t="s">
        <v>508</v>
      </c>
      <c s="4" r="K89" t="s">
        <v>552</v>
      </c>
    </row>
    <row spans="1:16" r="90">
      <c s="4" r="A90" t="s">
        <v>510</v>
      </c>
      <c s="7" r="K90" t="n">
        <v>500</v>
      </c>
    </row>
    <row spans="1:16" r="91">
      <c s="4" r="A91" t="s">
        <v>511</v>
      </c>
      <c s="7" r="H91" t="n">
        <v>2904</v>
      </c>
    </row>
    <row spans="1:16" r="92">
      <c s="4" r="A92" t="s">
        <v>517</v>
      </c>
      <c s="7" r="H92" t="n">
        <v>86</v>
      </c>
    </row>
    <row spans="1:16" r="93">
      <c s="4" r="A93" t="s">
        <v>520</v>
      </c>
      <c s="7" r="J93" t="n">
        <v>-167</v>
      </c>
      <c s="6" r="L93" t="n">
        <v>-167</v>
      </c>
    </row>
    <row spans="1:16" r="94">
      <c s="4" r="A94" t="s">
        <v>553</v>
      </c>
      <c s="6" r="J94" t="n">
        <v>250</v>
      </c>
      <c s="6" r="L94" t="n">
        <v>250</v>
      </c>
    </row>
    <row spans="1:16" r="95">
      <c s="4" r="A95" t="s">
        <v>554</v>
      </c>
      <c s="4" r="K95" t="s">
        <v>555</v>
      </c>
    </row>
    <row spans="1:16" r="96">
      <c s="4" r="A96" t="s">
        <v>556</v>
      </c>
      <c s="7" r="J96" t="n">
        <v>167</v>
      </c>
    </row>
    <row spans="1:16" r="97">
      <c s="4" r="A97" t="s">
        <v>557</v>
      </c>
    </row>
    <row spans="1:16" r="98">
      <c s="3" r="A98" t="s">
        <v>500</v>
      </c>
    </row>
    <row spans="1:16" r="99">
      <c s="4" r="A99" t="s">
        <v>514</v>
      </c>
      <c s="4" r="K99" t="s">
        <v>558</v>
      </c>
    </row>
    <row spans="1:16" r="100">
      <c s="4" r="A100" t="s">
        <v>170</v>
      </c>
    </row>
    <row spans="1:16" r="101">
      <c s="3" r="A101" t="s">
        <v>500</v>
      </c>
    </row>
    <row spans="1:16" r="102">
      <c s="4" r="A102" t="s">
        <v>508</v>
      </c>
      <c s="4" r="K102" t="s">
        <v>559</v>
      </c>
    </row>
    <row spans="1:16" r="103">
      <c s="4" r="A103" t="s">
        <v>542</v>
      </c>
      <c s="7" r="K103" t="n">
        <v>18</v>
      </c>
      <c s="6" r="L103" t="n">
        <v>902</v>
      </c>
      <c s="7" r="M103" t="n">
        <v>621</v>
      </c>
    </row>
    <row spans="1:16" r="104">
      <c s="4" r="A104" t="s">
        <v>543</v>
      </c>
      <c s="7" r="L104" t="n">
        <v>16</v>
      </c>
    </row>
    <row spans="1:16" r="105">
      <c s="4" r="A105" t="s">
        <v>504</v>
      </c>
      <c s="7" r="I105" t="n">
        <v>6404</v>
      </c>
    </row>
    <row spans="1:16" r="106">
      <c s="4" r="A106" t="s">
        <v>560</v>
      </c>
      <c s="4" r="K106" t="s">
        <v>561</v>
      </c>
      <c s="4" r="N106" t="s">
        <v>561</v>
      </c>
    </row>
    <row spans="1:16" r="107">
      <c s="4" r="A107" t="s">
        <v>562</v>
      </c>
      <c s="6" r="K107" t="n">
        <v>164672</v>
      </c>
      <c s="6" r="N107" t="n">
        <v>164672</v>
      </c>
    </row>
    <row spans="1:16" r="108">
      <c s="4" r="A108" t="s">
        <v>563</v>
      </c>
      <c s="6" r="L108" t="n">
        <v>164672</v>
      </c>
    </row>
    <row spans="1:16" r="109">
      <c s="4" r="A109" t="s">
        <v>564</v>
      </c>
    </row>
    <row spans="1:16" r="110">
      <c s="3" r="A110" t="s">
        <v>500</v>
      </c>
    </row>
    <row spans="1:16" r="111">
      <c s="4" r="A111" t="s">
        <v>514</v>
      </c>
      <c s="4" r="K111" t="s">
        <v>565</v>
      </c>
    </row>
    <row spans="1:16" r="112">
      <c s="4" r="A112" t="s">
        <v>566</v>
      </c>
    </row>
    <row spans="1:16" r="113">
      <c s="3" r="A113" t="s">
        <v>500</v>
      </c>
    </row>
    <row spans="1:16" r="114">
      <c s="4" r="A114" t="s">
        <v>522</v>
      </c>
      <c s="7" r="K114" t="n">
        <v>1</v>
      </c>
      <c s="7" r="L114"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80"/>
    <col customWidth="1" max="2" min="2" width="21"/>
  </cols>
  <sheetData>
    <row spans="1:2" r="1">
      <c s="1" r="A1" t="s">
        <v>567</v>
      </c>
      <c s="2" r="B1" t="s">
        <v>413</v>
      </c>
    </row>
    <row spans="1:2" r="2">
      <c s="4" r="A2" t="s">
        <v>317</v>
      </c>
    </row>
    <row spans="1:2" r="3">
      <c s="3" r="A3" t="s">
        <v>500</v>
      </c>
    </row>
    <row spans="1:2" r="4">
      <c s="4" r="A4" t="s">
        <v>138</v>
      </c>
      <c s="7" r="B4" t="n">
        <v>570</v>
      </c>
    </row>
    <row spans="1:2" r="5">
      <c s="4" r="A5" t="s">
        <v>568</v>
      </c>
      <c s="6" r="B5" t="n">
        <v>122</v>
      </c>
    </row>
    <row spans="1:2" r="6">
      <c s="4" r="A6" t="s">
        <v>297</v>
      </c>
      <c s="6" r="B6" t="n">
        <v>4810</v>
      </c>
    </row>
    <row spans="1:2" r="7">
      <c s="4" r="A7" t="s">
        <v>569</v>
      </c>
      <c s="6" r="B7" t="n">
        <v>5502</v>
      </c>
    </row>
    <row spans="1:2" r="8">
      <c s="4" r="A8" t="s">
        <v>570</v>
      </c>
      <c s="6" r="B8" t="n">
        <v>202</v>
      </c>
    </row>
    <row spans="1:2" r="9">
      <c s="4" r="A9" t="s">
        <v>571</v>
      </c>
      <c s="6" r="B9" t="n">
        <v>7326</v>
      </c>
    </row>
    <row spans="1:2" r="10">
      <c s="4" r="A10" t="s">
        <v>572</v>
      </c>
      <c s="6" r="B10" t="n">
        <v>7528</v>
      </c>
    </row>
    <row spans="1:2" r="11">
      <c s="4" r="A11" t="s">
        <v>573</v>
      </c>
      <c s="6" r="B11" t="n">
        <v>-2026</v>
      </c>
    </row>
    <row spans="1:2" r="12">
      <c s="4" r="A12" t="s">
        <v>43</v>
      </c>
      <c s="6" r="B12" t="n">
        <v>10526</v>
      </c>
    </row>
    <row spans="1:2" r="13">
      <c s="4" r="A13" t="s">
        <v>574</v>
      </c>
      <c s="6" r="B13" t="n">
        <v>8500</v>
      </c>
    </row>
    <row spans="1:2" r="14">
      <c s="4" r="A14" t="s">
        <v>322</v>
      </c>
    </row>
    <row spans="1:2" r="15">
      <c s="3" r="A15" t="s">
        <v>500</v>
      </c>
    </row>
    <row spans="1:2" r="16">
      <c s="4" r="A16" t="s">
        <v>575</v>
      </c>
      <c s="6" r="B16" t="n">
        <v>288</v>
      </c>
    </row>
    <row spans="1:2" r="17">
      <c s="4" r="A17" t="s">
        <v>138</v>
      </c>
      <c s="6" r="B17" t="n">
        <v>1141</v>
      </c>
    </row>
    <row spans="1:2" r="18">
      <c s="4" r="A18" t="s">
        <v>576</v>
      </c>
      <c s="6" r="B18" t="n">
        <v>204</v>
      </c>
    </row>
    <row spans="1:2" r="19">
      <c s="4" r="A19" t="s">
        <v>577</v>
      </c>
      <c s="6" r="B19" t="n">
        <v>2342</v>
      </c>
    </row>
    <row spans="1:2" r="20">
      <c s="4" r="A20" t="s">
        <v>568</v>
      </c>
      <c s="6" r="B20" t="n">
        <v>51</v>
      </c>
    </row>
    <row spans="1:2" r="21">
      <c s="4" r="A21" t="s">
        <v>297</v>
      </c>
      <c s="6" r="B21" t="n">
        <v>5788</v>
      </c>
    </row>
    <row spans="1:2" r="22">
      <c s="4" r="A22" t="s">
        <v>578</v>
      </c>
      <c s="6" r="B22" t="n">
        <v>55</v>
      </c>
    </row>
    <row spans="1:2" r="23">
      <c s="4" r="A23" t="s">
        <v>569</v>
      </c>
      <c s="6" r="B23" t="n">
        <v>9869</v>
      </c>
    </row>
    <row spans="1:2" r="24">
      <c s="4" r="A24" t="s">
        <v>570</v>
      </c>
      <c s="6" r="B24" t="n">
        <v>1080</v>
      </c>
    </row>
    <row spans="1:2" r="25">
      <c s="4" r="A25" t="s">
        <v>571</v>
      </c>
      <c s="6" r="B25" t="n">
        <v>296</v>
      </c>
    </row>
    <row spans="1:2" r="26">
      <c s="4" r="A26" t="s">
        <v>56</v>
      </c>
      <c s="6" r="B26" t="n">
        <v>2342</v>
      </c>
    </row>
    <row spans="1:2" r="27">
      <c s="4" r="A27" t="s">
        <v>572</v>
      </c>
      <c s="6" r="B27" t="n">
        <v>3718</v>
      </c>
    </row>
    <row spans="1:2" r="28">
      <c s="4" r="A28" t="s">
        <v>573</v>
      </c>
      <c s="6" r="B28" t="n">
        <v>6151</v>
      </c>
    </row>
    <row spans="1:2" r="29">
      <c s="4" r="A29" t="s">
        <v>43</v>
      </c>
      <c s="6" r="B29" t="n">
        <v>5491</v>
      </c>
    </row>
    <row spans="1:2" r="30">
      <c s="4" r="A30" t="s">
        <v>574</v>
      </c>
      <c s="6" r="B30" t="n">
        <v>11642</v>
      </c>
    </row>
    <row spans="1:2" r="31">
      <c s="4" r="A31" t="s">
        <v>325</v>
      </c>
    </row>
    <row spans="1:2" r="32">
      <c s="3" r="A32" t="s">
        <v>500</v>
      </c>
    </row>
    <row spans="1:2" r="33">
      <c s="4" r="A33" t="s">
        <v>575</v>
      </c>
      <c s="6" r="B33" t="n">
        <v>110</v>
      </c>
    </row>
    <row spans="1:2" r="34">
      <c s="4" r="A34" t="s">
        <v>138</v>
      </c>
      <c s="6" r="B34" t="n">
        <v>13898</v>
      </c>
    </row>
    <row spans="1:2" r="35">
      <c s="4" r="A35" t="s">
        <v>579</v>
      </c>
      <c s="6" r="B35" t="n">
        <v>1335</v>
      </c>
    </row>
    <row spans="1:2" r="36">
      <c s="4" r="A36" t="s">
        <v>576</v>
      </c>
      <c s="6" r="B36" t="n">
        <v>2180</v>
      </c>
    </row>
    <row spans="1:2" r="37">
      <c s="4" r="A37" t="s">
        <v>568</v>
      </c>
      <c s="6" r="B37" t="n">
        <v>4769</v>
      </c>
    </row>
    <row spans="1:2" r="38">
      <c s="4" r="A38" t="s">
        <v>297</v>
      </c>
      <c s="6" r="B38" t="n">
        <v>67214</v>
      </c>
    </row>
    <row spans="1:2" r="39">
      <c s="4" r="A39" t="s">
        <v>578</v>
      </c>
      <c s="6" r="B39" t="n">
        <v>6108</v>
      </c>
    </row>
    <row spans="1:2" r="40">
      <c s="4" r="A40" t="s">
        <v>569</v>
      </c>
      <c s="6" r="B40" t="n">
        <v>95614</v>
      </c>
    </row>
    <row spans="1:2" r="41">
      <c s="4" r="A41" t="s">
        <v>570</v>
      </c>
      <c s="6" r="B41" t="n">
        <v>9987</v>
      </c>
    </row>
    <row spans="1:2" r="42">
      <c s="4" r="A42" t="s">
        <v>571</v>
      </c>
      <c s="6" r="B42" t="n">
        <v>1070</v>
      </c>
    </row>
    <row spans="1:2" r="43">
      <c s="4" r="A43" t="s">
        <v>57</v>
      </c>
      <c s="6" r="B43" t="n">
        <v>1168</v>
      </c>
    </row>
    <row spans="1:2" r="44">
      <c s="4" r="A44" t="s">
        <v>56</v>
      </c>
      <c s="6" r="B44" t="n">
        <v>17527</v>
      </c>
    </row>
    <row spans="1:2" r="45">
      <c s="4" r="A45" t="s">
        <v>572</v>
      </c>
      <c s="6" r="B45" t="n">
        <v>29752</v>
      </c>
    </row>
    <row spans="1:2" r="46">
      <c s="4" r="A46" t="s">
        <v>573</v>
      </c>
      <c s="6" r="B46" t="n">
        <v>65862</v>
      </c>
    </row>
    <row spans="1:2" r="47">
      <c s="4" r="A47" t="s">
        <v>43</v>
      </c>
      <c s="6" r="B47" t="n">
        <v>56511</v>
      </c>
    </row>
    <row spans="1:2" r="48">
      <c s="4" r="A48" t="s">
        <v>574</v>
      </c>
      <c s="6" r="B48" t="n">
        <v>122373</v>
      </c>
    </row>
    <row spans="1:2" r="49">
      <c s="4" r="A49" t="s">
        <v>171</v>
      </c>
    </row>
    <row spans="1:2" r="50">
      <c s="3" r="A50" t="s">
        <v>500</v>
      </c>
    </row>
    <row spans="1:2" r="51">
      <c s="4" r="A51" t="s">
        <v>575</v>
      </c>
      <c s="6" r="B51" t="n">
        <v>280</v>
      </c>
    </row>
    <row spans="1:2" r="52">
      <c s="4" r="A52" t="s">
        <v>138</v>
      </c>
      <c s="6" r="B52" t="n">
        <v>2997</v>
      </c>
    </row>
    <row spans="1:2" r="53">
      <c s="4" r="A53" t="s">
        <v>579</v>
      </c>
      <c s="6" r="B53" t="n">
        <v>1385</v>
      </c>
    </row>
    <row spans="1:2" r="54">
      <c s="4" r="A54" t="s">
        <v>576</v>
      </c>
      <c s="6" r="B54" t="n">
        <v>540</v>
      </c>
    </row>
    <row spans="1:2" r="55">
      <c s="4" r="A55" t="s">
        <v>568</v>
      </c>
      <c s="6" r="B55" t="n">
        <v>324</v>
      </c>
    </row>
    <row spans="1:2" r="56">
      <c s="4" r="A56" t="s">
        <v>297</v>
      </c>
      <c s="6" r="B56" t="n">
        <v>17400</v>
      </c>
    </row>
    <row spans="1:2" r="57">
      <c s="4" r="A57" t="s">
        <v>578</v>
      </c>
      <c s="6" r="B57" t="n">
        <v>543</v>
      </c>
    </row>
    <row spans="1:2" r="58">
      <c s="4" r="A58" t="s">
        <v>569</v>
      </c>
      <c s="6" r="B58" t="n">
        <v>23469</v>
      </c>
    </row>
    <row spans="1:2" r="59">
      <c s="4" r="A59" t="s">
        <v>570</v>
      </c>
      <c s="6" r="B59" t="n">
        <v>2614</v>
      </c>
    </row>
    <row spans="1:2" r="60">
      <c s="4" r="A60" t="s">
        <v>571</v>
      </c>
      <c s="6" r="B60" t="n">
        <v>44</v>
      </c>
    </row>
    <row spans="1:2" r="61">
      <c s="4" r="A61" t="s">
        <v>56</v>
      </c>
      <c s="6" r="B61" t="n">
        <v>4558</v>
      </c>
    </row>
    <row spans="1:2" r="62">
      <c s="4" r="A62" t="s">
        <v>572</v>
      </c>
      <c s="6" r="B62" t="n">
        <v>7216</v>
      </c>
    </row>
    <row spans="1:2" r="63">
      <c s="4" r="A63" t="s">
        <v>573</v>
      </c>
      <c s="6" r="B63" t="n">
        <v>16253</v>
      </c>
    </row>
    <row spans="1:2" r="64">
      <c s="4" r="A64" t="s">
        <v>43</v>
      </c>
      <c s="6" r="B64" t="n">
        <v>19952</v>
      </c>
    </row>
    <row spans="1:2" r="65">
      <c s="4" r="A65" t="s">
        <v>574</v>
      </c>
      <c s="6" r="B65" t="n">
        <v>36205</v>
      </c>
    </row>
    <row spans="1:2" r="66">
      <c s="4" r="A66" t="s">
        <v>330</v>
      </c>
    </row>
    <row spans="1:2" r="67">
      <c s="3" r="A67" t="s">
        <v>500</v>
      </c>
    </row>
    <row spans="1:2" r="68">
      <c s="4" r="A68" t="s">
        <v>579</v>
      </c>
      <c s="6" r="B68" t="n">
        <v>485</v>
      </c>
    </row>
    <row spans="1:2" r="69">
      <c s="4" r="A69" t="s">
        <v>297</v>
      </c>
      <c s="6" r="B69" t="n">
        <v>1270</v>
      </c>
    </row>
    <row spans="1:2" r="70">
      <c s="4" r="A70" t="s">
        <v>569</v>
      </c>
      <c s="6" r="B70" t="n">
        <v>1755</v>
      </c>
    </row>
    <row spans="1:2" r="71">
      <c s="4" r="A71" t="s">
        <v>570</v>
      </c>
      <c s="6" r="B71" t="n">
        <v>8</v>
      </c>
    </row>
    <row spans="1:2" r="72">
      <c s="4" r="A72" t="s">
        <v>573</v>
      </c>
      <c s="6" r="B72" t="n">
        <v>1747</v>
      </c>
    </row>
    <row spans="1:2" r="73">
      <c s="4" r="A73" t="s">
        <v>43</v>
      </c>
      <c s="6" r="B73" t="n">
        <v>231</v>
      </c>
    </row>
    <row spans="1:2" r="74">
      <c s="4" r="A74" t="s">
        <v>574</v>
      </c>
      <c s="6" r="B74" t="n">
        <v>1978</v>
      </c>
    </row>
    <row spans="1:2" r="75">
      <c s="4" r="A75" t="s">
        <v>333</v>
      </c>
    </row>
    <row spans="1:2" r="76">
      <c s="3" r="A76" t="s">
        <v>500</v>
      </c>
    </row>
    <row spans="1:2" r="77">
      <c s="4" r="A77" t="s">
        <v>575</v>
      </c>
      <c s="6" r="B77" t="n">
        <v>1204</v>
      </c>
    </row>
    <row spans="1:2" r="78">
      <c s="4" r="A78" t="s">
        <v>138</v>
      </c>
      <c s="6" r="B78" t="n">
        <v>343</v>
      </c>
    </row>
    <row spans="1:2" r="79">
      <c s="4" r="A79" t="s">
        <v>579</v>
      </c>
      <c s="6" r="B79" t="n">
        <v>1023</v>
      </c>
    </row>
    <row spans="1:2" r="80">
      <c s="4" r="A80" t="s">
        <v>576</v>
      </c>
      <c s="6" r="B80" t="n">
        <v>405</v>
      </c>
    </row>
    <row spans="1:2" r="81">
      <c s="4" r="A81" t="s">
        <v>580</v>
      </c>
      <c s="6" r="B81" t="n">
        <v>13</v>
      </c>
    </row>
    <row spans="1:2" r="82">
      <c s="4" r="A82" t="s">
        <v>297</v>
      </c>
      <c s="6" r="B82" t="n">
        <v>500</v>
      </c>
    </row>
    <row spans="1:2" r="83">
      <c s="4" r="A83" t="s">
        <v>569</v>
      </c>
      <c s="6" r="B83" t="n">
        <v>3488</v>
      </c>
    </row>
    <row spans="1:2" r="84">
      <c s="4" r="A84" t="s">
        <v>570</v>
      </c>
      <c s="6" r="B84" t="n">
        <v>879</v>
      </c>
    </row>
    <row spans="1:2" r="85">
      <c s="4" r="A85" t="s">
        <v>571</v>
      </c>
      <c s="6" r="B85" t="n">
        <v>1707</v>
      </c>
    </row>
    <row spans="1:2" r="86">
      <c s="4" r="A86" t="s">
        <v>581</v>
      </c>
      <c s="6" r="B86" t="n">
        <v>45</v>
      </c>
    </row>
    <row spans="1:2" r="87">
      <c s="4" r="A87" t="s">
        <v>572</v>
      </c>
      <c s="6" r="B87" t="n">
        <v>2631</v>
      </c>
    </row>
    <row spans="1:2" r="88">
      <c s="4" r="A88" t="s">
        <v>573</v>
      </c>
      <c s="6" r="B88" t="n">
        <v>857</v>
      </c>
    </row>
    <row spans="1:2" r="89">
      <c s="4" r="A89" t="s">
        <v>43</v>
      </c>
      <c s="6" r="B89" t="n">
        <v>2047</v>
      </c>
    </row>
    <row spans="1:2" r="90">
      <c s="4" r="A90" t="s">
        <v>574</v>
      </c>
      <c s="6" r="B90" t="n">
        <v>2904</v>
      </c>
    </row>
    <row spans="1:2" r="91">
      <c s="4" r="A91" t="s">
        <v>170</v>
      </c>
    </row>
    <row spans="1:2" r="92">
      <c s="3" r="A92" t="s">
        <v>500</v>
      </c>
    </row>
    <row spans="1:2" r="93">
      <c s="4" r="A93" t="s">
        <v>138</v>
      </c>
      <c s="6" r="B93" t="n">
        <v>363</v>
      </c>
    </row>
    <row spans="1:2" r="94">
      <c s="4" r="A94" t="s">
        <v>579</v>
      </c>
      <c s="6" r="B94" t="n">
        <v>255</v>
      </c>
    </row>
    <row spans="1:2" r="95">
      <c s="4" r="A95" t="s">
        <v>576</v>
      </c>
      <c s="6" r="B95" t="n">
        <v>10</v>
      </c>
    </row>
    <row spans="1:2" r="96">
      <c s="4" r="A96" t="s">
        <v>297</v>
      </c>
      <c s="6" r="B96" t="n">
        <v>3460</v>
      </c>
    </row>
    <row spans="1:2" r="97">
      <c s="4" r="A97" t="s">
        <v>569</v>
      </c>
      <c s="6" r="B97" t="n">
        <v>4088</v>
      </c>
    </row>
    <row spans="1:2" r="98">
      <c s="4" r="A98" t="s">
        <v>582</v>
      </c>
      <c s="6" r="B98" t="n">
        <v>238</v>
      </c>
    </row>
    <row spans="1:2" r="99">
      <c s="4" r="A99" t="s">
        <v>571</v>
      </c>
      <c s="6" r="B99" t="n">
        <v>346</v>
      </c>
    </row>
    <row spans="1:2" r="100">
      <c s="4" r="A100" t="s">
        <v>572</v>
      </c>
      <c s="6" r="B100" t="n">
        <v>584</v>
      </c>
    </row>
    <row spans="1:2" r="101">
      <c s="4" r="A101" t="s">
        <v>573</v>
      </c>
      <c s="6" r="B101" t="n">
        <v>3504</v>
      </c>
    </row>
    <row spans="1:2" r="102">
      <c s="4" r="A102" t="s">
        <v>43</v>
      </c>
      <c s="6" r="B102" t="n">
        <v>2900</v>
      </c>
    </row>
    <row spans="1:2" r="103">
      <c s="4" r="A103" t="s">
        <v>574</v>
      </c>
      <c s="7" r="B103" t="n">
        <v>64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26"/>
  </cols>
  <sheetData>
    <row spans="1:2" r="1">
      <c s="1" r="A1" t="s">
        <v>583</v>
      </c>
      <c s="2" r="B1" t="s">
        <v>1</v>
      </c>
    </row>
    <row spans="1:2" r="2">
      <c s="2" r="B2" t="s">
        <v>413</v>
      </c>
    </row>
    <row spans="1:2" r="3">
      <c s="3" r="A3" t="s">
        <v>584</v>
      </c>
    </row>
    <row spans="1:2" r="4">
      <c s="4" r="A4" t="s">
        <v>585</v>
      </c>
      <c s="4" r="B4" t="s">
        <v>586</v>
      </c>
    </row>
    <row spans="1:2" r="5">
      <c s="4" r="A5" t="s">
        <v>587</v>
      </c>
    </row>
    <row spans="1:2" r="6">
      <c s="3" r="A6" t="s">
        <v>584</v>
      </c>
    </row>
    <row spans="1:2" r="7">
      <c s="4" r="A7" t="s">
        <v>585</v>
      </c>
      <c s="4" r="B7" t="s">
        <v>588</v>
      </c>
    </row>
    <row spans="1:2" r="8">
      <c s="4" r="A8" t="s">
        <v>317</v>
      </c>
    </row>
    <row spans="1:2" r="9">
      <c s="3" r="A9" t="s">
        <v>584</v>
      </c>
    </row>
    <row spans="1:2" r="10">
      <c s="4" r="A10" t="s">
        <v>589</v>
      </c>
      <c s="7" r="B10" t="n">
        <v>4810</v>
      </c>
    </row>
    <row spans="1:2" r="11">
      <c s="4" r="A11" t="s">
        <v>590</v>
      </c>
    </row>
    <row spans="1:2" r="12">
      <c s="3" r="A12" t="s">
        <v>584</v>
      </c>
    </row>
    <row spans="1:2" r="13">
      <c s="4" r="A13" t="s">
        <v>585</v>
      </c>
      <c s="4" r="B13" t="s">
        <v>458</v>
      </c>
    </row>
    <row spans="1:2" r="14">
      <c s="4" r="A14" t="s">
        <v>589</v>
      </c>
      <c s="7" r="B14" t="n">
        <v>3720</v>
      </c>
    </row>
    <row spans="1:2" r="15">
      <c s="4" r="A15" t="s">
        <v>591</v>
      </c>
    </row>
    <row spans="1:2" r="16">
      <c s="3" r="A16" t="s">
        <v>584</v>
      </c>
    </row>
    <row spans="1:2" r="17">
      <c s="4" r="A17" t="s">
        <v>585</v>
      </c>
      <c s="4" r="B17" t="s">
        <v>592</v>
      </c>
    </row>
    <row spans="1:2" r="18">
      <c s="4" r="A18" t="s">
        <v>589</v>
      </c>
      <c s="7" r="B18" t="n">
        <v>600</v>
      </c>
    </row>
    <row spans="1:2" r="19">
      <c s="4" r="A19" t="s">
        <v>593</v>
      </c>
    </row>
    <row spans="1:2" r="20">
      <c s="3" r="A20" t="s">
        <v>584</v>
      </c>
    </row>
    <row spans="1:2" r="21">
      <c s="4" r="A21" t="s">
        <v>585</v>
      </c>
      <c s="4" r="B21" t="s">
        <v>458</v>
      </c>
    </row>
    <row spans="1:2" r="22">
      <c s="4" r="A22" t="s">
        <v>589</v>
      </c>
      <c s="7" r="B22" t="n">
        <v>450</v>
      </c>
    </row>
    <row spans="1:2" r="23">
      <c s="4" r="A23" t="s">
        <v>594</v>
      </c>
    </row>
    <row spans="1:2" r="24">
      <c s="3" r="A24" t="s">
        <v>584</v>
      </c>
    </row>
    <row spans="1:2" r="25">
      <c s="4" r="A25" t="s">
        <v>585</v>
      </c>
      <c s="4" r="B25" t="s">
        <v>462</v>
      </c>
    </row>
    <row spans="1:2" r="26">
      <c s="4" r="A26" t="s">
        <v>589</v>
      </c>
      <c s="7" r="B26" t="n">
        <v>40</v>
      </c>
    </row>
    <row spans="1:2" r="27">
      <c s="4" r="A27" t="s">
        <v>322</v>
      </c>
    </row>
    <row spans="1:2" r="28">
      <c s="3" r="A28" t="s">
        <v>584</v>
      </c>
    </row>
    <row spans="1:2" r="29">
      <c s="4" r="A29" t="s">
        <v>589</v>
      </c>
      <c s="7" r="B29" t="n">
        <v>5788</v>
      </c>
    </row>
    <row spans="1:2" r="30">
      <c s="4" r="A30" t="s">
        <v>595</v>
      </c>
    </row>
    <row spans="1:2" r="31">
      <c s="3" r="A31" t="s">
        <v>584</v>
      </c>
    </row>
    <row spans="1:2" r="32">
      <c s="4" r="A32" t="s">
        <v>585</v>
      </c>
      <c s="4" r="B32" t="s">
        <v>458</v>
      </c>
    </row>
    <row spans="1:2" r="33">
      <c s="4" r="A33" t="s">
        <v>589</v>
      </c>
      <c s="7" r="B33" t="n">
        <v>632</v>
      </c>
    </row>
    <row spans="1:2" r="34">
      <c s="4" r="A34" t="s">
        <v>596</v>
      </c>
    </row>
    <row spans="1:2" r="35">
      <c s="3" r="A35" t="s">
        <v>584</v>
      </c>
    </row>
    <row spans="1:2" r="36">
      <c s="4" r="A36" t="s">
        <v>585</v>
      </c>
      <c s="4" r="B36" t="s">
        <v>597</v>
      </c>
    </row>
    <row spans="1:2" r="37">
      <c s="4" r="A37" t="s">
        <v>589</v>
      </c>
      <c s="7" r="B37" t="n">
        <v>100</v>
      </c>
    </row>
    <row spans="1:2" r="38">
      <c s="4" r="A38" t="s">
        <v>598</v>
      </c>
    </row>
    <row spans="1:2" r="39">
      <c s="3" r="A39" t="s">
        <v>584</v>
      </c>
    </row>
    <row spans="1:2" r="40">
      <c s="4" r="A40" t="s">
        <v>585</v>
      </c>
      <c s="4" r="B40" t="s">
        <v>599</v>
      </c>
    </row>
    <row spans="1:2" r="41">
      <c s="4" r="A41" t="s">
        <v>589</v>
      </c>
      <c s="7" r="B41" t="n">
        <v>5056</v>
      </c>
    </row>
    <row spans="1:2" r="42">
      <c s="4" r="A42" t="s">
        <v>325</v>
      </c>
    </row>
    <row spans="1:2" r="43">
      <c s="3" r="A43" t="s">
        <v>584</v>
      </c>
    </row>
    <row spans="1:2" r="44">
      <c s="4" r="A44" t="s">
        <v>589</v>
      </c>
      <c s="7" r="B44" t="n">
        <v>67214</v>
      </c>
    </row>
    <row spans="1:2" r="45">
      <c s="4" r="A45" t="s">
        <v>600</v>
      </c>
    </row>
    <row spans="1:2" r="46">
      <c s="3" r="A46" t="s">
        <v>584</v>
      </c>
    </row>
    <row spans="1:2" r="47">
      <c s="4" r="A47" t="s">
        <v>585</v>
      </c>
      <c s="4" r="B47" t="s">
        <v>458</v>
      </c>
    </row>
    <row spans="1:2" r="48">
      <c s="4" r="A48" t="s">
        <v>589</v>
      </c>
      <c s="7" r="B48" t="n">
        <v>5463</v>
      </c>
    </row>
    <row spans="1:2" r="49">
      <c s="4" r="A49" t="s">
        <v>601</v>
      </c>
    </row>
    <row spans="1:2" r="50">
      <c s="3" r="A50" t="s">
        <v>584</v>
      </c>
    </row>
    <row spans="1:2" r="51">
      <c s="4" r="A51" t="s">
        <v>585</v>
      </c>
      <c s="4" r="B51" t="s">
        <v>427</v>
      </c>
    </row>
    <row spans="1:2" r="52">
      <c s="4" r="A52" t="s">
        <v>589</v>
      </c>
      <c s="7" r="B52" t="n">
        <v>1062</v>
      </c>
    </row>
    <row spans="1:2" r="53">
      <c s="4" r="A53" t="s">
        <v>602</v>
      </c>
    </row>
    <row spans="1:2" r="54">
      <c s="3" r="A54" t="s">
        <v>584</v>
      </c>
    </row>
    <row spans="1:2" r="55">
      <c s="4" r="A55" t="s">
        <v>585</v>
      </c>
      <c s="4" r="B55" t="s">
        <v>458</v>
      </c>
    </row>
    <row spans="1:2" r="56">
      <c s="4" r="A56" t="s">
        <v>589</v>
      </c>
      <c s="7" r="B56" t="n">
        <v>59371</v>
      </c>
    </row>
    <row spans="1:2" r="57">
      <c s="4" r="A57" t="s">
        <v>603</v>
      </c>
    </row>
    <row spans="1:2" r="58">
      <c s="3" r="A58" t="s">
        <v>584</v>
      </c>
    </row>
    <row spans="1:2" r="59">
      <c s="4" r="A59" t="s">
        <v>585</v>
      </c>
      <c s="4" r="B59" t="s">
        <v>427</v>
      </c>
    </row>
    <row spans="1:2" r="60">
      <c s="4" r="A60" t="s">
        <v>589</v>
      </c>
      <c s="7" r="B60" t="n">
        <v>1318</v>
      </c>
    </row>
    <row spans="1:2" r="61">
      <c s="4" r="A61" t="s">
        <v>171</v>
      </c>
    </row>
    <row spans="1:2" r="62">
      <c s="3" r="A62" t="s">
        <v>584</v>
      </c>
    </row>
    <row spans="1:2" r="63">
      <c s="4" r="A63" t="s">
        <v>589</v>
      </c>
      <c s="7" r="B63" t="n">
        <v>17400</v>
      </c>
    </row>
    <row spans="1:2" r="64">
      <c s="4" r="A64" t="s">
        <v>604</v>
      </c>
    </row>
    <row spans="1:2" r="65">
      <c s="3" r="A65" t="s">
        <v>584</v>
      </c>
    </row>
    <row spans="1:2" r="66">
      <c s="4" r="A66" t="s">
        <v>585</v>
      </c>
      <c s="4" r="B66" t="s">
        <v>458</v>
      </c>
    </row>
    <row spans="1:2" r="67">
      <c s="4" r="A67" t="s">
        <v>589</v>
      </c>
      <c s="7" r="B67" t="n">
        <v>2400</v>
      </c>
    </row>
    <row spans="1:2" r="68">
      <c s="4" r="A68" t="s">
        <v>605</v>
      </c>
    </row>
    <row spans="1:2" r="69">
      <c s="3" r="A69" t="s">
        <v>584</v>
      </c>
    </row>
    <row spans="1:2" r="70">
      <c s="4" r="A70" t="s">
        <v>585</v>
      </c>
      <c s="4" r="B70" t="s">
        <v>458</v>
      </c>
    </row>
    <row spans="1:2" r="71">
      <c s="4" r="A71" t="s">
        <v>589</v>
      </c>
      <c s="7" r="B71" t="n">
        <v>600</v>
      </c>
    </row>
    <row spans="1:2" r="72">
      <c s="4" r="A72" t="s">
        <v>606</v>
      </c>
    </row>
    <row spans="1:2" r="73">
      <c s="3" r="A73" t="s">
        <v>584</v>
      </c>
    </row>
    <row spans="1:2" r="74">
      <c s="4" r="A74" t="s">
        <v>585</v>
      </c>
      <c s="4" r="B74" t="s">
        <v>607</v>
      </c>
    </row>
    <row spans="1:2" r="75">
      <c s="4" r="A75" t="s">
        <v>589</v>
      </c>
      <c s="7" r="B75" t="n">
        <v>14400</v>
      </c>
    </row>
    <row spans="1:2" r="76">
      <c s="4" r="A76" t="s">
        <v>330</v>
      </c>
    </row>
    <row spans="1:2" r="77">
      <c s="3" r="A77" t="s">
        <v>584</v>
      </c>
    </row>
    <row spans="1:2" r="78">
      <c s="4" r="A78" t="s">
        <v>589</v>
      </c>
      <c s="7" r="B78" t="n">
        <v>1270</v>
      </c>
    </row>
    <row spans="1:2" r="79">
      <c s="4" r="A79" t="s">
        <v>608</v>
      </c>
    </row>
    <row spans="1:2" r="80">
      <c s="3" r="A80" t="s">
        <v>584</v>
      </c>
    </row>
    <row spans="1:2" r="81">
      <c s="4" r="A81" t="s">
        <v>585</v>
      </c>
      <c s="4" r="B81" t="s">
        <v>458</v>
      </c>
    </row>
    <row spans="1:2" r="82">
      <c s="4" r="A82" t="s">
        <v>589</v>
      </c>
      <c s="7" r="B82" t="n">
        <v>260</v>
      </c>
    </row>
    <row spans="1:2" r="83">
      <c s="4" r="A83" t="s">
        <v>609</v>
      </c>
    </row>
    <row spans="1:2" r="84">
      <c s="3" r="A84" t="s">
        <v>584</v>
      </c>
    </row>
    <row spans="1:2" r="85">
      <c s="4" r="A85" t="s">
        <v>585</v>
      </c>
      <c s="4" r="B85" t="s">
        <v>464</v>
      </c>
    </row>
    <row spans="1:2" r="86">
      <c s="4" r="A86" t="s">
        <v>589</v>
      </c>
      <c s="7" r="B86" t="n">
        <v>30</v>
      </c>
    </row>
    <row spans="1:2" r="87">
      <c s="4" r="A87" t="s">
        <v>610</v>
      </c>
    </row>
    <row spans="1:2" r="88">
      <c s="3" r="A88" t="s">
        <v>584</v>
      </c>
    </row>
    <row spans="1:2" r="89">
      <c s="4" r="A89" t="s">
        <v>585</v>
      </c>
      <c s="4" r="B89" t="s">
        <v>466</v>
      </c>
    </row>
    <row spans="1:2" r="90">
      <c s="4" r="A90" t="s">
        <v>589</v>
      </c>
      <c s="7" r="B90" t="n">
        <v>980</v>
      </c>
    </row>
    <row spans="1:2" r="91">
      <c s="4" r="A91" t="s">
        <v>333</v>
      </c>
    </row>
    <row spans="1:2" r="92">
      <c s="3" r="A92" t="s">
        <v>584</v>
      </c>
    </row>
    <row spans="1:2" r="93">
      <c s="4" r="A93" t="s">
        <v>589</v>
      </c>
      <c s="7" r="B93" t="n">
        <v>500</v>
      </c>
    </row>
    <row spans="1:2" r="94">
      <c s="4" r="A94" t="s">
        <v>611</v>
      </c>
    </row>
    <row spans="1:2" r="95">
      <c s="3" r="A95" t="s">
        <v>584</v>
      </c>
    </row>
    <row spans="1:2" r="96">
      <c s="4" r="A96" t="s">
        <v>585</v>
      </c>
      <c s="4" r="B96" t="s">
        <v>458</v>
      </c>
    </row>
    <row spans="1:2" r="97">
      <c s="4" r="A97" t="s">
        <v>589</v>
      </c>
      <c s="7" r="B97" t="n">
        <v>380</v>
      </c>
    </row>
    <row spans="1:2" r="98">
      <c s="4" r="A98" t="s">
        <v>612</v>
      </c>
    </row>
    <row spans="1:2" r="99">
      <c s="3" r="A99" t="s">
        <v>584</v>
      </c>
    </row>
    <row spans="1:2" r="100">
      <c s="4" r="A100" t="s">
        <v>585</v>
      </c>
      <c s="4" r="B100" t="s">
        <v>427</v>
      </c>
    </row>
    <row spans="1:2" r="101">
      <c s="4" r="A101" t="s">
        <v>589</v>
      </c>
      <c s="7" r="B101" t="n">
        <v>70</v>
      </c>
    </row>
    <row spans="1:2" r="102">
      <c s="4" r="A102" t="s">
        <v>613</v>
      </c>
    </row>
    <row spans="1:2" r="103">
      <c s="3" r="A103" t="s">
        <v>584</v>
      </c>
    </row>
    <row spans="1:2" r="104">
      <c s="4" r="A104" t="s">
        <v>585</v>
      </c>
      <c s="4" r="B104" t="s">
        <v>427</v>
      </c>
    </row>
    <row spans="1:2" r="105">
      <c s="4" r="A105" t="s">
        <v>589</v>
      </c>
      <c s="7" r="B105" t="n">
        <v>50</v>
      </c>
    </row>
    <row spans="1:2" r="106">
      <c s="4" r="A106" t="s">
        <v>170</v>
      </c>
    </row>
    <row spans="1:2" r="107">
      <c s="3" r="A107" t="s">
        <v>584</v>
      </c>
    </row>
    <row spans="1:2" r="108">
      <c s="4" r="A108" t="s">
        <v>589</v>
      </c>
      <c s="7" r="B108" t="n">
        <v>3460</v>
      </c>
    </row>
    <row spans="1:2" r="109">
      <c s="4" r="A109" t="s">
        <v>614</v>
      </c>
    </row>
    <row spans="1:2" r="110">
      <c s="3" r="A110" t="s">
        <v>584</v>
      </c>
    </row>
    <row spans="1:2" r="111">
      <c s="4" r="A111" t="s">
        <v>585</v>
      </c>
      <c s="4" r="B111" t="s">
        <v>458</v>
      </c>
    </row>
    <row spans="1:2" r="112">
      <c s="4" r="A112" t="s">
        <v>589</v>
      </c>
      <c s="7" r="B112" t="n">
        <v>730</v>
      </c>
    </row>
    <row spans="1:2" r="113">
      <c s="4" r="A113" t="s">
        <v>615</v>
      </c>
    </row>
    <row spans="1:2" r="114">
      <c s="3" r="A114" t="s">
        <v>584</v>
      </c>
    </row>
    <row spans="1:2" r="115">
      <c s="4" r="A115" t="s">
        <v>585</v>
      </c>
      <c s="4" r="B115" t="s">
        <v>427</v>
      </c>
    </row>
    <row spans="1:2" r="116">
      <c s="4" r="A116" t="s">
        <v>589</v>
      </c>
      <c s="7" r="B116" t="n">
        <v>130</v>
      </c>
    </row>
    <row spans="1:2" r="117">
      <c s="4" r="A117" t="s">
        <v>616</v>
      </c>
    </row>
    <row spans="1:2" r="118">
      <c s="3" r="A118" t="s">
        <v>584</v>
      </c>
    </row>
    <row spans="1:2" r="119">
      <c s="4" r="A119" t="s">
        <v>585</v>
      </c>
      <c s="4" r="B119" t="s">
        <v>458</v>
      </c>
    </row>
    <row spans="1:2" r="120">
      <c s="4" r="A120" t="s">
        <v>589</v>
      </c>
      <c s="7" r="B120" t="n">
        <v>2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7</v>
      </c>
      <c s="2" r="B1" t="s">
        <v>618</v>
      </c>
      <c s="2" r="J1" t="s">
        <v>1</v>
      </c>
    </row>
    <row spans="1:12" r="2">
      <c s="2" r="B2" t="s">
        <v>2</v>
      </c>
      <c s="2" r="C2" t="s">
        <v>619</v>
      </c>
      <c s="2" r="D2" t="s">
        <v>4</v>
      </c>
      <c s="2" r="E2" t="s">
        <v>620</v>
      </c>
      <c s="2" r="F2" t="s">
        <v>32</v>
      </c>
      <c s="2" r="G2" t="s">
        <v>621</v>
      </c>
      <c s="2" r="H2" t="s">
        <v>622</v>
      </c>
      <c s="2" r="I2" t="s">
        <v>623</v>
      </c>
      <c s="2" r="J2" t="s">
        <v>2</v>
      </c>
      <c s="2" r="K2" t="s">
        <v>32</v>
      </c>
      <c s="2" r="L2" t="s">
        <v>84</v>
      </c>
    </row>
    <row spans="1:12" r="3">
      <c s="3" r="A3" t="s">
        <v>500</v>
      </c>
    </row>
    <row spans="1:12" r="4">
      <c s="4" r="A4" t="s">
        <v>624</v>
      </c>
      <c s="7" r="B4" t="n">
        <v>44996</v>
      </c>
      <c s="7" r="C4" t="n">
        <v>46084</v>
      </c>
      <c s="7" r="D4" t="n">
        <v>44883</v>
      </c>
      <c s="7" r="E4" t="n">
        <v>42330</v>
      </c>
      <c s="7" r="F4" t="n">
        <v>29468</v>
      </c>
      <c s="7" r="G4" t="n">
        <v>23126</v>
      </c>
      <c s="7" r="H4" t="n">
        <v>24298</v>
      </c>
      <c s="7" r="I4" t="n">
        <v>19350</v>
      </c>
      <c s="7" r="J4" t="n">
        <v>178293</v>
      </c>
      <c s="7" r="K4" t="n">
        <v>96242</v>
      </c>
      <c s="7" r="L4" t="n">
        <v>74212</v>
      </c>
    </row>
    <row spans="1:12" r="5">
      <c s="4" r="A5" t="s">
        <v>625</v>
      </c>
      <c s="7" r="J5" t="n">
        <v>-13287</v>
      </c>
      <c s="7" r="K5" t="n">
        <v>-4721</v>
      </c>
    </row>
    <row spans="1:12" r="6">
      <c s="3" r="A6" t="s">
        <v>626</v>
      </c>
    </row>
    <row spans="1:12" r="7">
      <c s="4" r="A7" t="s">
        <v>115</v>
      </c>
      <c s="7" r="B7" t="n">
        <v>0</v>
      </c>
      <c s="9" r="C7" t="n">
        <v>0.02</v>
      </c>
      <c s="9" r="D7" t="n">
        <v>-0.17</v>
      </c>
      <c s="9" r="E7" t="n">
        <v>-0.04</v>
      </c>
      <c s="9" r="F7" t="n">
        <v>-0.09</v>
      </c>
      <c s="7" r="G7" t="n">
        <v>0</v>
      </c>
      <c s="9" r="H7" t="n">
        <v>0.03</v>
      </c>
      <c s="9" r="I7" t="n">
        <v>-0.01</v>
      </c>
      <c s="9" r="J7" t="n">
        <v>-0.19</v>
      </c>
      <c s="9" r="K7" t="n">
        <v>-0.08</v>
      </c>
    </row>
    <row spans="1:12" r="8">
      <c s="4" r="A8" t="s">
        <v>116</v>
      </c>
      <c s="7" r="B8" t="n">
        <v>0</v>
      </c>
      <c s="9" r="C8" t="n">
        <v>0.02</v>
      </c>
      <c s="9" r="D8" t="n">
        <v>-0.17</v>
      </c>
      <c s="9" r="E8" t="n">
        <v>-0.04</v>
      </c>
      <c s="9" r="F8" t="n">
        <v>-0.09</v>
      </c>
      <c s="7" r="G8" t="n">
        <v>0</v>
      </c>
      <c s="9" r="H8" t="n">
        <v>0.02</v>
      </c>
      <c s="9" r="I8" t="n">
        <v>-0.01</v>
      </c>
      <c s="9" r="J8" t="n">
        <v>-0.19</v>
      </c>
      <c s="9" r="K8" t="n">
        <v>-0.08</v>
      </c>
    </row>
    <row spans="1:12" r="9">
      <c s="4" r="A9" t="s">
        <v>627</v>
      </c>
    </row>
    <row spans="1:12" r="10">
      <c s="3" r="A10" t="s">
        <v>500</v>
      </c>
    </row>
    <row spans="1:12" r="11">
      <c s="4" r="A11" t="s">
        <v>624</v>
      </c>
      <c s="7" r="J11" t="n">
        <v>183527</v>
      </c>
      <c s="7" r="K11" t="n">
        <v>167735</v>
      </c>
    </row>
    <row spans="1:12" r="12">
      <c s="4" r="A12" t="s">
        <v>625</v>
      </c>
      <c s="7" r="J12" t="n">
        <v>-12213</v>
      </c>
      <c s="7" r="K12" t="n">
        <v>-8499</v>
      </c>
    </row>
    <row spans="1:12" r="13">
      <c s="3" r="A13" t="s">
        <v>626</v>
      </c>
    </row>
    <row spans="1:12" r="14">
      <c s="4" r="A14" t="s">
        <v>115</v>
      </c>
      <c s="9" r="J14" t="n">
        <v>-0.17</v>
      </c>
      <c s="9" r="K14" t="n">
        <v>-0.15</v>
      </c>
    </row>
    <row spans="1:12" r="15">
      <c s="4" r="A15" t="s">
        <v>116</v>
      </c>
      <c s="9" r="J15" t="n">
        <v>-0.17</v>
      </c>
      <c s="9" r="K15" t="n">
        <v>-0.15</v>
      </c>
    </row>
    <row spans="1:12" r="16">
      <c s="4" r="A16" t="s">
        <v>317</v>
      </c>
    </row>
    <row spans="1:12" r="17">
      <c s="3" r="A17" t="s">
        <v>500</v>
      </c>
    </row>
    <row spans="1:12" r="18">
      <c s="4" r="A18" t="s">
        <v>624</v>
      </c>
      <c s="7" r="J18" t="n">
        <v>5234</v>
      </c>
      <c s="7" r="K18" t="n">
        <v>5655</v>
      </c>
    </row>
    <row spans="1:12" r="19">
      <c s="4" r="A19" t="s">
        <v>625</v>
      </c>
      <c s="7" r="J19" t="n">
        <v>1074</v>
      </c>
      <c s="6" r="K19" t="n">
        <v>906</v>
      </c>
    </row>
    <row spans="1:12" r="20">
      <c s="4" r="A20" t="s">
        <v>325</v>
      </c>
    </row>
    <row spans="1:12" r="21">
      <c s="3" r="A21" t="s">
        <v>500</v>
      </c>
    </row>
    <row spans="1:12" r="22">
      <c s="4" r="A22" t="s">
        <v>624</v>
      </c>
      <c s="6" r="K22" t="n">
        <v>65838</v>
      </c>
    </row>
    <row spans="1:12" r="23">
      <c s="4" r="A23" t="s">
        <v>625</v>
      </c>
      <c s="7" r="K23" t="n">
        <v>-468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v>
      </c>
      <c s="2" r="B1" t="s">
        <v>1</v>
      </c>
    </row>
    <row spans="1:4" r="2">
      <c s="2" r="B2" t="s">
        <v>2</v>
      </c>
      <c s="2" r="C2" t="s">
        <v>32</v>
      </c>
      <c s="2" r="D2" t="s">
        <v>84</v>
      </c>
    </row>
    <row spans="1:4" r="3">
      <c s="3" r="A3" t="s">
        <v>118</v>
      </c>
    </row>
    <row spans="1:4" r="4">
      <c s="4" r="A4" t="s">
        <v>108</v>
      </c>
      <c s="7" r="B4" t="n">
        <v>-12999</v>
      </c>
      <c s="7" r="C4" t="n">
        <v>-4525</v>
      </c>
      <c s="7" r="D4" t="n">
        <v>4759</v>
      </c>
    </row>
    <row spans="1:4" r="5">
      <c s="4" r="A5" t="s">
        <v>119</v>
      </c>
      <c s="6" r="B5" t="n">
        <v>-529</v>
      </c>
      <c s="6" r="C5" t="n">
        <v>-728</v>
      </c>
      <c s="6" r="D5" t="n">
        <v>-437</v>
      </c>
    </row>
    <row spans="1:4" r="6">
      <c s="4" r="A6" t="s">
        <v>120</v>
      </c>
      <c s="6" r="B6" t="n">
        <v>-529</v>
      </c>
      <c s="6" r="C6" t="n">
        <v>-728</v>
      </c>
      <c s="6" r="D6" t="n">
        <v>-437</v>
      </c>
    </row>
    <row spans="1:4" r="7">
      <c s="4" r="A7" t="s">
        <v>121</v>
      </c>
      <c s="6" r="B7" t="n">
        <v>-13528</v>
      </c>
      <c s="6" r="C7" t="n">
        <v>-5253</v>
      </c>
      <c s="6" r="D7" t="n">
        <v>4322</v>
      </c>
    </row>
    <row spans="1:4" r="8">
      <c s="4" r="A8" t="s">
        <v>122</v>
      </c>
      <c s="6" r="B8" t="n">
        <v>-314</v>
      </c>
      <c s="6" r="C8" t="n">
        <v>-248</v>
      </c>
      <c s="6" r="D8" t="n">
        <v>-121</v>
      </c>
    </row>
    <row spans="1:4" r="9">
      <c s="4" r="A9" t="s">
        <v>123</v>
      </c>
      <c s="7" r="B9" t="n">
        <v>-13842</v>
      </c>
      <c s="7" r="C9" t="n">
        <v>-5501</v>
      </c>
      <c s="7" r="D9" t="n">
        <v>4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628</v>
      </c>
      <c s="2" r="B1" t="s">
        <v>1</v>
      </c>
    </row>
    <row spans="1:6" r="2">
      <c s="2" r="B2" t="s">
        <v>2</v>
      </c>
      <c s="2" r="C2" t="s">
        <v>32</v>
      </c>
      <c s="2" r="D2" t="s">
        <v>84</v>
      </c>
      <c s="2" r="E2" t="s">
        <v>629</v>
      </c>
      <c s="2" r="F2" t="s">
        <v>630</v>
      </c>
    </row>
    <row spans="1:6" r="3">
      <c s="3" r="A3" t="s">
        <v>631</v>
      </c>
    </row>
    <row spans="1:6" r="4">
      <c s="4" r="A4" t="s">
        <v>131</v>
      </c>
      <c s="7" r="B4" t="n">
        <v>4620</v>
      </c>
      <c s="7" r="C4" t="n">
        <v>3610</v>
      </c>
      <c s="7" r="D4" t="n">
        <v>2973</v>
      </c>
    </row>
    <row spans="1:6" r="5">
      <c s="4" r="A5" t="s">
        <v>632</v>
      </c>
      <c s="6" r="B5" t="n">
        <v>195</v>
      </c>
      <c s="7" r="C5" t="n">
        <v>307</v>
      </c>
      <c s="7" r="D5" t="n">
        <v>130</v>
      </c>
    </row>
    <row spans="1:6" r="6">
      <c s="4" r="A6" t="s">
        <v>633</v>
      </c>
      <c s="7" r="B6" t="n">
        <v>4821</v>
      </c>
    </row>
    <row spans="1:6" r="7">
      <c s="4" r="A7" t="s">
        <v>634</v>
      </c>
      <c s="9" r="B7" t="n">
        <v>3.4</v>
      </c>
      <c s="9" r="C7" t="n">
        <v>3.97</v>
      </c>
      <c s="9" r="D7" t="n">
        <v>3.31</v>
      </c>
    </row>
    <row spans="1:6" r="8">
      <c s="4" r="A8" t="s">
        <v>635</v>
      </c>
      <c s="7" r="B8" t="n">
        <v>348</v>
      </c>
    </row>
    <row spans="1:6" r="9">
      <c s="4" r="A9" t="s">
        <v>77</v>
      </c>
      <c s="6" r="B9" t="n">
        <v>70613642</v>
      </c>
      <c s="6" r="C9" t="n">
        <v>70109488</v>
      </c>
    </row>
    <row spans="1:6" r="10">
      <c s="4" r="A10" t="s">
        <v>344</v>
      </c>
    </row>
    <row spans="1:6" r="11">
      <c s="3" r="A11" t="s">
        <v>631</v>
      </c>
    </row>
    <row spans="1:6" r="12">
      <c s="4" r="A12" t="s">
        <v>131</v>
      </c>
      <c s="7" r="B12" t="n">
        <v>2194</v>
      </c>
      <c s="7" r="C12" t="n">
        <v>1659</v>
      </c>
      <c s="7" r="D12" t="n">
        <v>1412</v>
      </c>
    </row>
    <row spans="1:6" r="13">
      <c s="4" r="A13" t="s">
        <v>633</v>
      </c>
      <c s="6" r="B13" t="n">
        <v>1023</v>
      </c>
    </row>
    <row spans="1:6" r="14">
      <c s="4" r="A14" t="s">
        <v>347</v>
      </c>
    </row>
    <row spans="1:6" r="15">
      <c s="3" r="A15" t="s">
        <v>631</v>
      </c>
    </row>
    <row spans="1:6" r="16">
      <c s="4" r="A16" t="s">
        <v>633</v>
      </c>
      <c s="7" r="B16" t="n">
        <v>2</v>
      </c>
    </row>
    <row spans="1:6" r="17">
      <c s="4" r="A17" t="s">
        <v>634</v>
      </c>
      <c s="9" r="B17" t="n">
        <v>3.32</v>
      </c>
      <c s="7" r="C17" t="n">
        <v>0</v>
      </c>
      <c s="9" r="D17" t="n">
        <v>2.52</v>
      </c>
    </row>
    <row spans="1:6" r="18">
      <c s="4" r="A18" t="s">
        <v>635</v>
      </c>
      <c s="7" r="B18" t="n">
        <v>69</v>
      </c>
    </row>
    <row spans="1:6" r="19">
      <c s="4" r="A19" t="s">
        <v>636</v>
      </c>
      <c s="6" r="B19" t="n">
        <v>21</v>
      </c>
      <c s="7" r="C19" t="n">
        <v>47</v>
      </c>
      <c s="7" r="D19" t="n">
        <v>247</v>
      </c>
    </row>
    <row spans="1:6" r="20">
      <c s="4" r="A20" t="s">
        <v>351</v>
      </c>
    </row>
    <row spans="1:6" r="21">
      <c s="3" r="A21" t="s">
        <v>631</v>
      </c>
    </row>
    <row spans="1:6" r="22">
      <c s="4" r="A22" t="s">
        <v>633</v>
      </c>
      <c s="7" r="B22" t="n">
        <v>1891</v>
      </c>
    </row>
    <row spans="1:6" r="23">
      <c s="4" r="A23" t="s">
        <v>634</v>
      </c>
      <c s="9" r="B23" t="n">
        <v>6.63</v>
      </c>
      <c s="9" r="C23" t="n">
        <v>6.66</v>
      </c>
    </row>
    <row spans="1:6" r="24">
      <c s="4" r="A24" t="s">
        <v>636</v>
      </c>
      <c s="7" r="B24" t="n">
        <v>636</v>
      </c>
      <c s="7" r="C24" t="n">
        <v>592</v>
      </c>
      <c s="6" r="D24" t="n">
        <v>357</v>
      </c>
    </row>
    <row spans="1:6" r="25">
      <c s="4" r="A25" t="s">
        <v>354</v>
      </c>
    </row>
    <row spans="1:6" r="26">
      <c s="3" r="A26" t="s">
        <v>631</v>
      </c>
    </row>
    <row spans="1:6" r="27">
      <c s="4" r="A27" t="s">
        <v>633</v>
      </c>
      <c s="7" r="B27" t="n">
        <v>1905</v>
      </c>
    </row>
    <row spans="1:6" r="28">
      <c s="4" r="A28" t="s">
        <v>634</v>
      </c>
      <c s="9" r="B28" t="n">
        <v>6.66</v>
      </c>
      <c s="9" r="C28" t="n">
        <v>6.41</v>
      </c>
    </row>
    <row spans="1:6" r="29">
      <c s="4" r="A29" t="s">
        <v>636</v>
      </c>
      <c s="7" r="B29" t="n">
        <v>1124</v>
      </c>
      <c s="7" r="C29" t="n">
        <v>914</v>
      </c>
      <c s="6" r="D29" t="n">
        <v>633</v>
      </c>
    </row>
    <row spans="1:6" r="30">
      <c s="4" r="A30" t="s">
        <v>637</v>
      </c>
    </row>
    <row spans="1:6" r="31">
      <c s="3" r="A31" t="s">
        <v>631</v>
      </c>
    </row>
    <row spans="1:6" r="32">
      <c s="4" r="A32" t="s">
        <v>633</v>
      </c>
      <c s="6" r="B32" t="n">
        <v>538</v>
      </c>
    </row>
    <row spans="1:6" r="33">
      <c s="4" r="A33" t="s">
        <v>638</v>
      </c>
    </row>
    <row spans="1:6" r="34">
      <c s="3" r="A34" t="s">
        <v>631</v>
      </c>
    </row>
    <row spans="1:6" r="35">
      <c s="4" r="A35" t="s">
        <v>633</v>
      </c>
      <c s="6" r="B35" t="n">
        <v>1367</v>
      </c>
    </row>
    <row spans="1:6" r="36">
      <c s="4" r="A36" t="s">
        <v>356</v>
      </c>
    </row>
    <row spans="1:6" r="37">
      <c s="3" r="A37" t="s">
        <v>631</v>
      </c>
    </row>
    <row spans="1:6" r="38">
      <c s="4" r="A38" t="s">
        <v>636</v>
      </c>
      <c s="7" r="B38" t="n">
        <v>643</v>
      </c>
      <c s="7" r="C38" t="n">
        <v>398</v>
      </c>
      <c s="7" r="D38" t="n">
        <v>324</v>
      </c>
    </row>
    <row spans="1:6" r="39">
      <c s="4" r="A39" t="s">
        <v>639</v>
      </c>
      <c s="4" r="B39" t="s">
        <v>471</v>
      </c>
    </row>
    <row spans="1:6" r="40">
      <c s="4" r="A40" t="s">
        <v>640</v>
      </c>
      <c s="4" r="B40" t="s">
        <v>464</v>
      </c>
    </row>
    <row spans="1:6" r="41">
      <c s="4" r="A41" t="s">
        <v>641</v>
      </c>
    </row>
    <row spans="1:6" r="42">
      <c s="3" r="A42" t="s">
        <v>631</v>
      </c>
    </row>
    <row spans="1:6" r="43">
      <c s="4" r="A43" t="s">
        <v>642</v>
      </c>
      <c s="4" r="B43" t="s">
        <v>464</v>
      </c>
    </row>
    <row spans="1:6" r="44">
      <c s="4" r="A44" t="s">
        <v>77</v>
      </c>
      <c s="6" r="E44" t="n">
        <v>54801</v>
      </c>
      <c s="6" r="F44" t="n">
        <v>33594</v>
      </c>
    </row>
    <row spans="1:6" r="45">
      <c s="4" r="A45" t="s">
        <v>643</v>
      </c>
    </row>
    <row spans="1:6" r="46">
      <c s="3" r="A46" t="s">
        <v>631</v>
      </c>
    </row>
    <row spans="1:6" r="47">
      <c s="4" r="A47" t="s">
        <v>644</v>
      </c>
      <c s="6" r="B47" t="n">
        <v>1949400</v>
      </c>
    </row>
    <row spans="1:6" r="48">
      <c s="4" r="A48" t="s">
        <v>645</v>
      </c>
    </row>
    <row spans="1:6" r="49">
      <c s="3" r="A49" t="s">
        <v>631</v>
      </c>
    </row>
    <row spans="1:6" r="50">
      <c s="4" r="A50" t="s">
        <v>646</v>
      </c>
      <c s="4" r="B50" t="s">
        <v>458</v>
      </c>
    </row>
    <row spans="1:6" r="51">
      <c s="4" r="A51" t="s">
        <v>647</v>
      </c>
      <c s="4" r="B51" t="s">
        <v>458</v>
      </c>
    </row>
    <row spans="1:6" r="52">
      <c s="4" r="A52" t="s">
        <v>648</v>
      </c>
    </row>
    <row spans="1:6" r="53">
      <c s="3" r="A53" t="s">
        <v>631</v>
      </c>
    </row>
    <row spans="1:6" r="54">
      <c s="4" r="A54" t="s">
        <v>644</v>
      </c>
      <c s="6" r="B54" t="n">
        <v>9714827</v>
      </c>
    </row>
    <row spans="1:6" r="55">
      <c s="4" r="A55" t="s">
        <v>649</v>
      </c>
    </row>
    <row spans="1:6" r="56">
      <c s="3" r="A56" t="s">
        <v>631</v>
      </c>
    </row>
    <row spans="1:6" r="57">
      <c s="4" r="A57" t="s">
        <v>642</v>
      </c>
      <c s="4" r="B57" t="s">
        <v>458</v>
      </c>
    </row>
    <row spans="1:6" r="58">
      <c s="4" r="A58" t="s">
        <v>650</v>
      </c>
    </row>
    <row spans="1:6" r="59">
      <c s="3" r="A59" t="s">
        <v>631</v>
      </c>
    </row>
    <row spans="1:6" r="60">
      <c s="4" r="A60" t="s">
        <v>642</v>
      </c>
      <c s="4" r="B60" t="s">
        <v>597</v>
      </c>
    </row>
    <row spans="1:6" r="61">
      <c s="4" r="A61" t="s">
        <v>651</v>
      </c>
    </row>
    <row spans="1:6" r="62">
      <c s="3" r="A62" t="s">
        <v>631</v>
      </c>
    </row>
    <row spans="1:6" r="63">
      <c s="4" r="A63" t="s">
        <v>652</v>
      </c>
      <c s="4" r="B63" t="s">
        <v>458</v>
      </c>
    </row>
    <row spans="1:6" r="64">
      <c s="4" r="A64" t="s">
        <v>653</v>
      </c>
      <c s="6" r="B64" t="n">
        <v>0</v>
      </c>
      <c s="6" r="C64" t="n">
        <v>0</v>
      </c>
      <c s="6" r="D64" t="n">
        <v>0</v>
      </c>
    </row>
    <row spans="1:6" r="65">
      <c s="4" r="A65" t="s">
        <v>654</v>
      </c>
      <c s="7" r="B65" t="n">
        <v>55</v>
      </c>
    </row>
    <row spans="1:6" r="66">
      <c s="4" r="A66" t="s">
        <v>655</v>
      </c>
      <c s="6" r="B66" t="n">
        <v>50000</v>
      </c>
    </row>
    <row spans="1:6" r="67">
      <c s="4" r="A67" t="s">
        <v>656</v>
      </c>
      <c s="9" r="B67" t="n">
        <v>4.88</v>
      </c>
    </row>
    <row spans="1:6" r="68">
      <c s="4" r="A68" t="s">
        <v>657</v>
      </c>
      <c s="6" r="B68" t="n">
        <v>0</v>
      </c>
    </row>
    <row spans="1:6" r="69">
      <c s="4" r="A69" t="s">
        <v>658</v>
      </c>
      <c s="6" r="B69"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2</v>
      </c>
      <c s="2" r="D2" t="s">
        <v>84</v>
      </c>
    </row>
    <row spans="1:4" r="3">
      <c s="3" r="A3" t="s">
        <v>631</v>
      </c>
    </row>
    <row spans="1:4" r="4">
      <c s="4" r="A4" t="s">
        <v>131</v>
      </c>
      <c s="7" r="B4" t="n">
        <v>4620</v>
      </c>
      <c s="7" r="C4" t="n">
        <v>3610</v>
      </c>
      <c s="7" r="D4" t="n">
        <v>2973</v>
      </c>
    </row>
    <row spans="1:4" r="5">
      <c s="4" r="A5" t="s">
        <v>660</v>
      </c>
    </row>
    <row spans="1:4" r="6">
      <c s="3" r="A6" t="s">
        <v>631</v>
      </c>
    </row>
    <row spans="1:4" r="7">
      <c s="4" r="A7" t="s">
        <v>131</v>
      </c>
      <c s="6" r="B7" t="n">
        <v>525</v>
      </c>
      <c s="6" r="C7" t="n">
        <v>203</v>
      </c>
      <c s="6" r="D7" t="n">
        <v>303</v>
      </c>
    </row>
    <row spans="1:4" r="8">
      <c s="4" r="A8" t="s">
        <v>661</v>
      </c>
    </row>
    <row spans="1:4" r="9">
      <c s="3" r="A9" t="s">
        <v>631</v>
      </c>
    </row>
    <row spans="1:4" r="10">
      <c s="4" r="A10" t="s">
        <v>131</v>
      </c>
      <c s="6" r="B10" t="n">
        <v>45</v>
      </c>
      <c s="6" r="C10" t="n">
        <v>53</v>
      </c>
      <c s="6" r="D10" t="n">
        <v>114</v>
      </c>
    </row>
    <row spans="1:4" r="11">
      <c s="4" r="A11" t="s">
        <v>662</v>
      </c>
    </row>
    <row spans="1:4" r="12">
      <c s="3" r="A12" t="s">
        <v>631</v>
      </c>
    </row>
    <row spans="1:4" r="13">
      <c s="4" r="A13" t="s">
        <v>131</v>
      </c>
      <c s="6" r="B13" t="n">
        <v>3655</v>
      </c>
      <c s="6" r="C13" t="n">
        <v>3135</v>
      </c>
      <c s="6" r="D13" t="n">
        <v>2316</v>
      </c>
    </row>
    <row spans="1:4" r="14">
      <c s="4" r="A14" t="s">
        <v>663</v>
      </c>
    </row>
    <row spans="1:4" r="15">
      <c s="3" r="A15" t="s">
        <v>631</v>
      </c>
    </row>
    <row spans="1:4" r="16">
      <c s="4" r="A16" t="s">
        <v>131</v>
      </c>
      <c s="7" r="B16" t="n">
        <v>395</v>
      </c>
      <c s="7" r="C16" t="n">
        <v>219</v>
      </c>
      <c s="7" r="D16" t="n">
        <v>2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7"/>
  </cols>
  <sheetData>
    <row spans="1:2" r="1">
      <c s="1" r="A1" t="s">
        <v>664</v>
      </c>
      <c s="2" r="B1" t="s">
        <v>1</v>
      </c>
    </row>
    <row spans="1:2" r="2">
      <c s="2" r="B2" t="s">
        <v>665</v>
      </c>
    </row>
    <row spans="1:2" r="3">
      <c s="4" r="A3" t="s">
        <v>344</v>
      </c>
    </row>
    <row spans="1:2" r="4">
      <c s="3" r="A4" t="s">
        <v>631</v>
      </c>
    </row>
    <row spans="1:2" r="5">
      <c s="4" r="A5" t="s">
        <v>666</v>
      </c>
      <c s="6" r="B5" t="n">
        <v>3853367</v>
      </c>
    </row>
    <row spans="1:2" r="6">
      <c s="4" r="A6" t="s">
        <v>667</v>
      </c>
      <c s="6" r="B6" t="n">
        <v>483000</v>
      </c>
    </row>
    <row spans="1:2" r="7">
      <c s="4" r="A7" t="s">
        <v>668</v>
      </c>
      <c s="6" r="B7" t="n">
        <v>-150050</v>
      </c>
    </row>
    <row spans="1:2" r="8">
      <c s="4" r="A8" t="s">
        <v>669</v>
      </c>
      <c s="6" r="B8" t="n">
        <v>-77133</v>
      </c>
    </row>
    <row spans="1:2" r="9">
      <c s="4" r="A9" t="s">
        <v>670</v>
      </c>
      <c s="6" r="B9" t="n">
        <v>4109184</v>
      </c>
    </row>
    <row spans="1:2" r="10">
      <c s="4" r="A10" t="s">
        <v>671</v>
      </c>
      <c s="6" r="B10" t="n">
        <v>3456039</v>
      </c>
    </row>
    <row spans="1:2" r="11">
      <c s="4" r="A11" t="s">
        <v>672</v>
      </c>
      <c s="6" r="B11" t="n">
        <v>4109184</v>
      </c>
    </row>
    <row spans="1:2" r="12">
      <c s="4" r="A12" t="s">
        <v>673</v>
      </c>
      <c s="9" r="B12" t="n">
        <v>4.53</v>
      </c>
    </row>
    <row spans="1:2" r="13">
      <c s="4" r="A13" t="s">
        <v>674</v>
      </c>
      <c s="11" r="B13" t="n">
        <v>6.07</v>
      </c>
    </row>
    <row spans="1:2" r="14">
      <c s="4" r="A14" t="s">
        <v>675</v>
      </c>
      <c s="11" r="B14" t="n">
        <v>4.03</v>
      </c>
    </row>
    <row spans="1:2" r="15">
      <c s="4" r="A15" t="s">
        <v>676</v>
      </c>
      <c s="11" r="B15" t="n">
        <v>5.39</v>
      </c>
    </row>
    <row spans="1:2" r="16">
      <c s="4" r="A16" t="s">
        <v>677</v>
      </c>
      <c s="11" r="B16" t="n">
        <v>5.22</v>
      </c>
    </row>
    <row spans="1:2" r="17">
      <c s="4" r="A17" t="s">
        <v>678</v>
      </c>
      <c s="11" r="B17" t="n">
        <v>5.16</v>
      </c>
    </row>
    <row spans="1:2" r="18">
      <c s="4" r="A18" t="s">
        <v>679</v>
      </c>
      <c s="9" r="B18" t="n">
        <v>5.22</v>
      </c>
    </row>
    <row spans="1:2" r="19">
      <c s="4" r="A19" t="s">
        <v>680</v>
      </c>
      <c s="4" r="B19" t="s">
        <v>681</v>
      </c>
    </row>
    <row spans="1:2" r="20">
      <c s="4" r="A20" t="s">
        <v>682</v>
      </c>
      <c s="4" r="B20" t="s">
        <v>683</v>
      </c>
    </row>
    <row spans="1:2" r="21">
      <c s="4" r="A21" t="s">
        <v>684</v>
      </c>
      <c s="4" r="B21" t="s">
        <v>681</v>
      </c>
    </row>
    <row spans="1:2" r="22">
      <c s="4" r="A22" t="s">
        <v>685</v>
      </c>
      <c s="7" r="B22" t="n">
        <v>10610</v>
      </c>
    </row>
    <row spans="1:2" r="23">
      <c s="4" r="A23" t="s">
        <v>686</v>
      </c>
      <c s="6" r="B23" t="n">
        <v>10197</v>
      </c>
    </row>
    <row spans="1:2" r="24">
      <c s="4" r="A24" t="s">
        <v>687</v>
      </c>
      <c s="7" r="B24" t="n">
        <v>10610</v>
      </c>
    </row>
    <row spans="1:2" r="25">
      <c s="4" r="A25" t="s">
        <v>347</v>
      </c>
    </row>
    <row spans="1:2" r="26">
      <c s="3" r="A26" t="s">
        <v>631</v>
      </c>
    </row>
    <row spans="1:2" r="27">
      <c s="4" r="A27" t="s">
        <v>666</v>
      </c>
      <c s="6" r="B27" t="n">
        <v>786034</v>
      </c>
    </row>
    <row spans="1:2" r="28">
      <c s="4" r="A28" t="s">
        <v>667</v>
      </c>
      <c s="6" r="B28" t="n">
        <v>8000</v>
      </c>
    </row>
    <row spans="1:2" r="29">
      <c s="4" r="A29" t="s">
        <v>668</v>
      </c>
      <c s="6" r="B29" t="n">
        <v>-15100</v>
      </c>
    </row>
    <row spans="1:2" r="30">
      <c s="4" r="A30" t="s">
        <v>669</v>
      </c>
      <c s="6" r="B30" t="n">
        <v>-160</v>
      </c>
    </row>
    <row spans="1:2" r="31">
      <c s="4" r="A31" t="s">
        <v>670</v>
      </c>
      <c s="6" r="B31" t="n">
        <v>778774</v>
      </c>
    </row>
    <row spans="1:2" r="32">
      <c s="4" r="A32" t="s">
        <v>671</v>
      </c>
      <c s="6" r="B32" t="n">
        <v>774774</v>
      </c>
    </row>
    <row spans="1:2" r="33">
      <c s="4" r="A33" t="s">
        <v>672</v>
      </c>
      <c s="6" r="B33" t="n">
        <v>778774</v>
      </c>
    </row>
    <row spans="1:2" r="34">
      <c s="4" r="A34" t="s">
        <v>673</v>
      </c>
      <c s="9" r="B34" t="n">
        <v>5.51</v>
      </c>
    </row>
    <row spans="1:2" r="35">
      <c s="4" r="A35" t="s">
        <v>674</v>
      </c>
      <c s="11" r="B35" t="n">
        <v>5.65</v>
      </c>
    </row>
    <row spans="1:2" r="36">
      <c s="4" r="A36" t="s">
        <v>675</v>
      </c>
      <c s="11" r="B36" t="n">
        <v>2.92</v>
      </c>
    </row>
    <row spans="1:2" r="37">
      <c s="4" r="A37" t="s">
        <v>676</v>
      </c>
      <c s="11" r="B37" t="n">
        <v>5.65</v>
      </c>
    </row>
    <row spans="1:2" r="38">
      <c s="4" r="A38" t="s">
        <v>677</v>
      </c>
      <c s="11" r="B38" t="n">
        <v>6.33</v>
      </c>
    </row>
    <row spans="1:2" r="39">
      <c s="4" r="A39" t="s">
        <v>678</v>
      </c>
      <c s="11" r="B39" t="n">
        <v>6.33</v>
      </c>
    </row>
    <row spans="1:2" r="40">
      <c s="4" r="A40" t="s">
        <v>679</v>
      </c>
      <c s="9" r="B40" t="n">
        <v>6.33</v>
      </c>
    </row>
    <row spans="1:2" r="41">
      <c s="4" r="A41" t="s">
        <v>680</v>
      </c>
      <c s="4" r="B41" t="s">
        <v>688</v>
      </c>
    </row>
    <row spans="1:2" r="42">
      <c s="4" r="A42" t="s">
        <v>682</v>
      </c>
      <c s="4" r="B42" t="s">
        <v>689</v>
      </c>
    </row>
    <row spans="1:2" r="43">
      <c s="4" r="A43" t="s">
        <v>684</v>
      </c>
      <c s="4" r="B43" t="s">
        <v>688</v>
      </c>
    </row>
    <row spans="1:2" r="44">
      <c s="4" r="A44" t="s">
        <v>685</v>
      </c>
      <c s="7" r="B44" t="n">
        <v>2177</v>
      </c>
    </row>
    <row spans="1:2" r="45">
      <c s="4" r="A45" t="s">
        <v>686</v>
      </c>
      <c s="6" r="B45" t="n">
        <v>2170</v>
      </c>
    </row>
    <row spans="1:2" r="46">
      <c s="4" r="A46" t="s">
        <v>687</v>
      </c>
      <c s="7" r="B46" t="n">
        <v>21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690</v>
      </c>
      <c s="2" r="B1" t="s">
        <v>1</v>
      </c>
    </row>
    <row spans="1:4" r="2">
      <c s="2" r="B2" t="s">
        <v>2</v>
      </c>
      <c s="2" r="C2" t="s">
        <v>32</v>
      </c>
      <c s="2" r="D2" t="s">
        <v>84</v>
      </c>
    </row>
    <row spans="1:4" r="3">
      <c s="3" r="A3" t="s">
        <v>631</v>
      </c>
    </row>
    <row spans="1:4" r="4">
      <c s="4" r="A4" t="s">
        <v>691</v>
      </c>
      <c s="4" r="B4" t="s">
        <v>692</v>
      </c>
      <c s="4" r="C4" t="s">
        <v>693</v>
      </c>
      <c s="4" r="D4" t="s">
        <v>694</v>
      </c>
    </row>
    <row spans="1:4" r="5">
      <c s="4" r="A5" t="s">
        <v>695</v>
      </c>
      <c s="4" r="B5" t="s">
        <v>696</v>
      </c>
      <c s="4" r="C5" t="s">
        <v>697</v>
      </c>
      <c s="4" r="D5" t="s">
        <v>698</v>
      </c>
    </row>
    <row spans="1:4" r="6">
      <c s="4" r="A6" t="s">
        <v>699</v>
      </c>
      <c s="4" r="B6" t="s">
        <v>700</v>
      </c>
      <c s="4" r="C6" t="s">
        <v>701</v>
      </c>
      <c s="4" r="D6" t="s">
        <v>702</v>
      </c>
    </row>
    <row spans="1:4" r="7">
      <c s="4" r="A7" t="s">
        <v>703</v>
      </c>
      <c s="4" r="B7" t="s">
        <v>704</v>
      </c>
      <c s="4" r="C7" t="s">
        <v>705</v>
      </c>
      <c s="4" r="D7" t="s">
        <v>706</v>
      </c>
    </row>
    <row spans="1:4" r="8">
      <c s="4" r="A8" t="s">
        <v>707</v>
      </c>
      <c s="4" r="B8" t="s">
        <v>708</v>
      </c>
      <c s="4" r="C8" t="s">
        <v>708</v>
      </c>
    </row>
    <row spans="1:4" r="9">
      <c s="4" r="A9" t="s">
        <v>460</v>
      </c>
    </row>
    <row spans="1:4" r="10">
      <c s="3" r="A10" t="s">
        <v>631</v>
      </c>
    </row>
    <row spans="1:4" r="11">
      <c s="4" r="A11" t="s">
        <v>707</v>
      </c>
      <c s="4" r="D11" t="s">
        <v>709</v>
      </c>
    </row>
    <row spans="1:4" r="12">
      <c s="4" r="A12" t="s">
        <v>465</v>
      </c>
    </row>
    <row spans="1:4" r="13">
      <c s="3" r="A13" t="s">
        <v>631</v>
      </c>
    </row>
    <row spans="1:4" r="14">
      <c s="4" r="A14" t="s">
        <v>707</v>
      </c>
      <c s="4" r="D14" t="s">
        <v>7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2</v>
      </c>
      <c s="2" r="D2" t="s">
        <v>84</v>
      </c>
    </row>
    <row spans="1:4" r="3">
      <c s="3" r="A3" t="s">
        <v>631</v>
      </c>
    </row>
    <row spans="1:4" r="4">
      <c s="4" r="A4" t="s">
        <v>711</v>
      </c>
      <c s="9" r="B4" t="n">
        <v>3.4</v>
      </c>
      <c s="9" r="C4" t="n">
        <v>3.97</v>
      </c>
      <c s="9" r="D4" t="n">
        <v>3.31</v>
      </c>
    </row>
    <row spans="1:4" r="5">
      <c s="4" r="A5" t="s">
        <v>351</v>
      </c>
    </row>
    <row spans="1:4" r="6">
      <c s="3" r="A6" t="s">
        <v>631</v>
      </c>
    </row>
    <row spans="1:4" r="7">
      <c s="4" r="A7" t="s">
        <v>712</v>
      </c>
      <c s="6" r="B7" t="n">
        <v>90255</v>
      </c>
    </row>
    <row spans="1:4" r="8">
      <c s="4" r="A8" t="s">
        <v>713</v>
      </c>
      <c s="6" r="B8" t="n">
        <v>366004</v>
      </c>
    </row>
    <row spans="1:4" r="9">
      <c s="4" r="A9" t="s">
        <v>714</v>
      </c>
      <c s="6" r="B9" t="n">
        <v>-90255</v>
      </c>
    </row>
    <row spans="1:4" r="10">
      <c s="4" r="A10" t="s">
        <v>715</v>
      </c>
      <c s="6" r="B10" t="n">
        <v>366004</v>
      </c>
    </row>
    <row spans="1:4" r="11">
      <c s="4" r="A11" t="s">
        <v>711</v>
      </c>
      <c s="9" r="B11" t="n">
        <v>6.63</v>
      </c>
      <c s="11" r="C11" t="n">
        <v>6.66</v>
      </c>
    </row>
    <row spans="1:4" r="12">
      <c s="4" r="A12" t="s">
        <v>716</v>
      </c>
      <c s="11" r="B12" t="n">
        <v>6.63</v>
      </c>
    </row>
    <row spans="1:4" r="13">
      <c s="4" r="A13" t="s">
        <v>717</v>
      </c>
      <c s="9" r="B13" t="n">
        <v>7.04</v>
      </c>
    </row>
    <row spans="1:4" r="14">
      <c s="4" r="A14" t="s">
        <v>354</v>
      </c>
    </row>
    <row spans="1:4" r="15">
      <c s="3" r="A15" t="s">
        <v>631</v>
      </c>
    </row>
    <row spans="1:4" r="16">
      <c s="4" r="A16" t="s">
        <v>712</v>
      </c>
      <c s="6" r="B16" t="n">
        <v>321525</v>
      </c>
    </row>
    <row spans="1:4" r="17">
      <c s="4" r="A17" t="s">
        <v>713</v>
      </c>
      <c s="6" r="B17" t="n">
        <v>340094</v>
      </c>
    </row>
    <row spans="1:4" r="18">
      <c s="4" r="A18" t="s">
        <v>714</v>
      </c>
      <c s="6" r="B18" t="n">
        <v>-137127</v>
      </c>
    </row>
    <row spans="1:4" r="19">
      <c s="4" r="A19" t="s">
        <v>718</v>
      </c>
      <c s="6" r="B19" t="n">
        <v>-25123</v>
      </c>
    </row>
    <row spans="1:4" r="20">
      <c s="4" r="A20" t="s">
        <v>715</v>
      </c>
      <c s="6" r="B20" t="n">
        <v>499369</v>
      </c>
    </row>
    <row spans="1:4" r="21">
      <c s="4" r="A21" t="s">
        <v>711</v>
      </c>
      <c s="9" r="B21" t="n">
        <v>6.66</v>
      </c>
      <c s="9" r="C21" t="n">
        <v>6.41</v>
      </c>
    </row>
    <row spans="1:4" r="22">
      <c s="4" r="A22" t="s">
        <v>716</v>
      </c>
      <c s="11" r="B22" t="n">
        <v>6.64</v>
      </c>
    </row>
    <row spans="1:4" r="23">
      <c s="4" r="A23" t="s">
        <v>717</v>
      </c>
      <c s="11" r="B23" t="n">
        <v>6.09</v>
      </c>
    </row>
    <row spans="1:4" r="24">
      <c s="4" r="A24" t="s">
        <v>719</v>
      </c>
      <c s="9" r="B24" t="n">
        <v>6.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2</v>
      </c>
      <c s="2" r="D2" t="s">
        <v>84</v>
      </c>
    </row>
    <row spans="1:4" r="3">
      <c s="3" r="A3" t="s">
        <v>631</v>
      </c>
    </row>
    <row spans="1:4" r="4">
      <c s="4" r="A4" t="s">
        <v>691</v>
      </c>
      <c s="4" r="B4" t="s">
        <v>721</v>
      </c>
      <c s="4" r="C4" t="s">
        <v>722</v>
      </c>
      <c s="4" r="D4" t="s">
        <v>723</v>
      </c>
    </row>
    <row spans="1:4" r="5">
      <c s="4" r="A5" t="s">
        <v>695</v>
      </c>
      <c s="4" r="B5" t="s">
        <v>724</v>
      </c>
      <c s="4" r="C5" t="s">
        <v>725</v>
      </c>
      <c s="4" r="D5" t="s">
        <v>726</v>
      </c>
    </row>
    <row spans="1:4" r="6">
      <c s="4" r="A6" t="s">
        <v>699</v>
      </c>
      <c s="4" r="B6" t="s">
        <v>727</v>
      </c>
      <c s="4" r="C6" t="s">
        <v>728</v>
      </c>
      <c s="4" r="D6" t="s">
        <v>729</v>
      </c>
    </row>
    <row spans="1:4" r="7">
      <c s="4" r="A7" t="s">
        <v>703</v>
      </c>
      <c s="4" r="B7" t="s">
        <v>730</v>
      </c>
      <c s="4" r="C7" t="s">
        <v>731</v>
      </c>
    </row>
    <row spans="1:4" r="8">
      <c s="4" r="A8" t="s">
        <v>732</v>
      </c>
      <c s="7" r="B8" t="n">
        <v>0</v>
      </c>
      <c s="7" r="C8"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3</v>
      </c>
      <c s="2" r="B1" t="s">
        <v>618</v>
      </c>
      <c s="2" r="J1" t="s">
        <v>1</v>
      </c>
    </row>
    <row spans="1:12" r="2">
      <c s="2" r="B2" t="s">
        <v>2</v>
      </c>
      <c s="2" r="C2" t="s">
        <v>619</v>
      </c>
      <c s="2" r="D2" t="s">
        <v>4</v>
      </c>
      <c s="2" r="E2" t="s">
        <v>620</v>
      </c>
      <c s="2" r="F2" t="s">
        <v>32</v>
      </c>
      <c s="2" r="G2" t="s">
        <v>621</v>
      </c>
      <c s="2" r="H2" t="s">
        <v>622</v>
      </c>
      <c s="2" r="I2" t="s">
        <v>623</v>
      </c>
      <c s="2" r="J2" t="s">
        <v>2</v>
      </c>
      <c s="2" r="K2" t="s">
        <v>32</v>
      </c>
      <c s="2" r="L2" t="s">
        <v>84</v>
      </c>
    </row>
    <row spans="1:12" r="3">
      <c s="3" r="A3" t="s">
        <v>217</v>
      </c>
    </row>
    <row spans="1:12" r="4">
      <c s="4" r="A4" t="s">
        <v>111</v>
      </c>
      <c s="7" r="J4" t="n">
        <v>-13287</v>
      </c>
      <c s="7" r="K4" t="n">
        <v>-4721</v>
      </c>
      <c s="7" r="L4" t="n">
        <v>4540</v>
      </c>
    </row>
    <row spans="1:12" r="5">
      <c s="3" r="A5" t="s">
        <v>114</v>
      </c>
    </row>
    <row spans="1:12" r="6">
      <c s="4" r="A6" t="s">
        <v>115</v>
      </c>
      <c s="6" r="B6" t="n">
        <v>70546</v>
      </c>
      <c s="6" r="C6" t="n">
        <v>70460</v>
      </c>
      <c s="6" r="D6" t="n">
        <v>70427</v>
      </c>
      <c s="6" r="E6" t="n">
        <v>70238</v>
      </c>
      <c s="6" r="F6" t="n">
        <v>62984</v>
      </c>
      <c s="6" r="G6" t="n">
        <v>55247</v>
      </c>
      <c s="6" r="H6" t="n">
        <v>55199</v>
      </c>
      <c s="6" r="I6" t="n">
        <v>53213</v>
      </c>
      <c s="6" r="J6" t="n">
        <v>70419</v>
      </c>
      <c s="6" r="K6" t="n">
        <v>56684</v>
      </c>
      <c s="6" r="L6" t="n">
        <v>47420</v>
      </c>
    </row>
    <row spans="1:12" r="7">
      <c s="4" r="A7" t="s">
        <v>734</v>
      </c>
      <c s="6" r="L7" t="n">
        <v>1350</v>
      </c>
    </row>
    <row spans="1:12" r="8">
      <c s="4" r="A8" t="s">
        <v>735</v>
      </c>
      <c s="6" r="B8" t="n">
        <v>72209</v>
      </c>
      <c s="6" r="C8" t="n">
        <v>71918</v>
      </c>
      <c s="6" r="D8" t="n">
        <v>70427</v>
      </c>
      <c s="6" r="E8" t="n">
        <v>70238</v>
      </c>
      <c s="6" r="F8" t="n">
        <v>62984</v>
      </c>
      <c s="6" r="G8" t="n">
        <v>55247</v>
      </c>
      <c s="6" r="H8" t="n">
        <v>56780</v>
      </c>
      <c s="6" r="I8" t="n">
        <v>53213</v>
      </c>
      <c s="6" r="J8" t="n">
        <v>70419</v>
      </c>
      <c s="6" r="K8" t="n">
        <v>56684</v>
      </c>
      <c s="6" r="L8" t="n">
        <v>48770</v>
      </c>
    </row>
    <row spans="1:12" r="9">
      <c s="3" r="A9" t="s">
        <v>626</v>
      </c>
    </row>
    <row spans="1:12" r="10">
      <c s="4" r="A10" t="s">
        <v>115</v>
      </c>
      <c s="9" r="J10" t="n">
        <v>-0.19</v>
      </c>
      <c s="9" r="K10" t="n">
        <v>-0.08</v>
      </c>
      <c s="9" r="L10" t="n">
        <v>0.1</v>
      </c>
    </row>
    <row spans="1:12" r="11">
      <c s="4" r="A11" t="s">
        <v>116</v>
      </c>
      <c s="9" r="J11" t="n">
        <v>-0.19</v>
      </c>
      <c s="9" r="K11" t="n">
        <v>-0.08</v>
      </c>
      <c s="9" r="L11" t="n">
        <v>0.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736</v>
      </c>
      <c s="2" r="B1" t="s">
        <v>1</v>
      </c>
    </row>
    <row spans="1:2" r="2">
      <c s="2" r="B2" t="s">
        <v>737</v>
      </c>
    </row>
    <row spans="1:2" r="3">
      <c s="4" r="A3" t="s">
        <v>738</v>
      </c>
    </row>
    <row spans="1:2" r="4">
      <c s="3" r="A4" t="s">
        <v>739</v>
      </c>
    </row>
    <row spans="1:2" r="5">
      <c s="4" r="A5" t="s">
        <v>740</v>
      </c>
      <c s="6" r="B5" t="n">
        <v>3591</v>
      </c>
    </row>
    <row spans="1:2" r="6">
      <c s="4" r="A6" t="s">
        <v>741</v>
      </c>
    </row>
    <row spans="1:2" r="7">
      <c s="3" r="A7" t="s">
        <v>739</v>
      </c>
    </row>
    <row spans="1:2" r="8">
      <c s="4" r="A8" t="s">
        <v>740</v>
      </c>
      <c s="6" r="B8" t="n">
        <v>3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2</v>
      </c>
      <c s="2" r="B1" t="s">
        <v>618</v>
      </c>
      <c s="2" r="J1" t="s">
        <v>1</v>
      </c>
    </row>
    <row spans="1:12" r="2">
      <c s="2" r="B2" t="s">
        <v>2</v>
      </c>
      <c s="2" r="C2" t="s">
        <v>619</v>
      </c>
      <c s="2" r="D2" t="s">
        <v>4</v>
      </c>
      <c s="2" r="E2" t="s">
        <v>620</v>
      </c>
      <c s="2" r="F2" t="s">
        <v>32</v>
      </c>
      <c s="2" r="G2" t="s">
        <v>621</v>
      </c>
      <c s="2" r="H2" t="s">
        <v>622</v>
      </c>
      <c s="2" r="I2" t="s">
        <v>623</v>
      </c>
      <c s="2" r="J2" t="s">
        <v>2</v>
      </c>
      <c s="2" r="K2" t="s">
        <v>32</v>
      </c>
      <c s="2" r="L2" t="s">
        <v>84</v>
      </c>
    </row>
    <row spans="1:12" r="3">
      <c s="3" r="A3" t="s">
        <v>217</v>
      </c>
    </row>
    <row spans="1:12" r="4">
      <c s="4" r="A4" t="s">
        <v>110</v>
      </c>
      <c s="7" r="B4" t="n">
        <v>239</v>
      </c>
      <c s="7" r="C4" t="n">
        <v>1591</v>
      </c>
      <c s="7" r="D4" t="n">
        <v>-12208</v>
      </c>
      <c s="7" r="E4" t="n">
        <v>-2873</v>
      </c>
      <c s="7" r="F4" t="n">
        <v>-5623</v>
      </c>
      <c s="7" r="G4" t="n">
        <v>-33</v>
      </c>
      <c s="7" r="H4" t="n">
        <v>1403</v>
      </c>
      <c s="7" r="I4" t="n">
        <v>-431</v>
      </c>
      <c s="7" r="J4" t="n">
        <v>-13251</v>
      </c>
      <c s="7" r="K4" t="n">
        <v>-4684</v>
      </c>
      <c s="7" r="L4" t="n">
        <v>4599</v>
      </c>
    </row>
    <row spans="1:12" r="5">
      <c s="4" r="A5" t="s">
        <v>743</v>
      </c>
      <c s="6" r="J5" t="n">
        <v>-36</v>
      </c>
      <c s="6" r="K5" t="n">
        <v>-37</v>
      </c>
      <c s="6" r="L5" t="n">
        <v>-59</v>
      </c>
    </row>
    <row spans="1:12" r="6">
      <c s="4" r="A6" t="s">
        <v>111</v>
      </c>
      <c s="7" r="J6" t="n">
        <v>-13287</v>
      </c>
      <c s="7" r="K6" t="n">
        <v>-4721</v>
      </c>
      <c s="7" r="L6" t="n">
        <v>454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4</v>
      </c>
      <c s="2" r="B1" t="s">
        <v>2</v>
      </c>
      <c s="2" r="C1" t="s">
        <v>32</v>
      </c>
    </row>
    <row spans="1:3" r="2">
      <c s="3" r="A2" t="s">
        <v>477</v>
      </c>
    </row>
    <row spans="1:3" r="3">
      <c s="4" r="A3" t="s">
        <v>745</v>
      </c>
      <c s="7" r="B3" t="n">
        <v>275838</v>
      </c>
      <c s="7" r="C3" t="n">
        <v>212401</v>
      </c>
    </row>
    <row spans="1:3" r="4">
      <c s="4" r="A4" t="s">
        <v>746</v>
      </c>
      <c s="6" r="B4" t="n">
        <v>-45868</v>
      </c>
      <c s="6" r="C4" t="n">
        <v>-31780</v>
      </c>
    </row>
    <row spans="1:3" r="5">
      <c s="4" r="A5" t="s">
        <v>747</v>
      </c>
      <c s="6" r="B5" t="n">
        <v>229970</v>
      </c>
      <c s="6" r="C5" t="n">
        <v>180621</v>
      </c>
    </row>
    <row spans="1:3" r="6">
      <c s="4" r="A6" t="s">
        <v>748</v>
      </c>
    </row>
    <row spans="1:3" r="7">
      <c s="3" r="A7" t="s">
        <v>477</v>
      </c>
    </row>
    <row spans="1:3" r="8">
      <c s="4" r="A8" t="s">
        <v>745</v>
      </c>
      <c s="6" r="B8" t="n">
        <v>381</v>
      </c>
      <c s="6" r="C8" t="n">
        <v>381</v>
      </c>
    </row>
    <row spans="1:3" r="9">
      <c s="4" r="A9" t="s">
        <v>749</v>
      </c>
    </row>
    <row spans="1:3" r="10">
      <c s="3" r="A10" t="s">
        <v>477</v>
      </c>
    </row>
    <row spans="1:3" r="11">
      <c s="4" r="A11" t="s">
        <v>745</v>
      </c>
      <c s="6" r="B11" t="n">
        <v>104088</v>
      </c>
      <c s="6" r="C11" t="n">
        <v>116444</v>
      </c>
    </row>
    <row spans="1:3" r="12">
      <c s="4" r="A12" t="s">
        <v>750</v>
      </c>
    </row>
    <row spans="1:3" r="13">
      <c s="3" r="A13" t="s">
        <v>477</v>
      </c>
    </row>
    <row spans="1:3" r="14">
      <c s="4" r="A14" t="s">
        <v>745</v>
      </c>
      <c s="6" r="B14" t="n">
        <v>13201</v>
      </c>
      <c s="6" r="C14" t="n">
        <v>7013</v>
      </c>
    </row>
    <row spans="1:3" r="15">
      <c s="4" r="A15" t="s">
        <v>482</v>
      </c>
    </row>
    <row spans="1:3" r="16">
      <c s="3" r="A16" t="s">
        <v>477</v>
      </c>
    </row>
    <row spans="1:3" r="17">
      <c s="4" r="A17" t="s">
        <v>745</v>
      </c>
      <c s="6" r="B17" t="n">
        <v>4027</v>
      </c>
      <c s="6" r="C17" t="n">
        <v>2761</v>
      </c>
    </row>
    <row spans="1:3" r="18">
      <c s="4" r="A18" t="s">
        <v>751</v>
      </c>
    </row>
    <row spans="1:3" r="19">
      <c s="3" r="A19" t="s">
        <v>477</v>
      </c>
    </row>
    <row spans="1:3" r="20">
      <c s="4" r="A20" t="s">
        <v>745</v>
      </c>
      <c s="6" r="B20" t="n">
        <v>6853</v>
      </c>
      <c s="6" r="C20" t="n">
        <v>4703</v>
      </c>
    </row>
    <row spans="1:3" r="21">
      <c s="4" r="A21" t="s">
        <v>752</v>
      </c>
    </row>
    <row spans="1:3" r="22">
      <c s="3" r="A22" t="s">
        <v>477</v>
      </c>
    </row>
    <row spans="1:3" r="23">
      <c s="4" r="A23" t="s">
        <v>745</v>
      </c>
      <c s="7" r="B23" t="n">
        <v>147288</v>
      </c>
      <c s="7" r="C23" t="n">
        <v>810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v>
      </c>
      <c s="2" r="B1" t="s">
        <v>1</v>
      </c>
    </row>
    <row spans="1:4" r="2">
      <c s="2" r="B2" t="s">
        <v>2</v>
      </c>
      <c s="2" r="C2" t="s">
        <v>32</v>
      </c>
      <c s="2" r="D2" t="s">
        <v>84</v>
      </c>
    </row>
    <row spans="1:4" r="3">
      <c s="3" r="A3" t="s">
        <v>125</v>
      </c>
    </row>
    <row spans="1:4" r="4">
      <c s="4" r="A4" t="s">
        <v>108</v>
      </c>
      <c s="7" r="B4" t="n">
        <v>-12999</v>
      </c>
      <c s="7" r="C4" t="n">
        <v>-4525</v>
      </c>
      <c s="7" r="D4" t="n">
        <v>4759</v>
      </c>
    </row>
    <row spans="1:4" r="5">
      <c s="3" r="A5" t="s">
        <v>126</v>
      </c>
    </row>
    <row spans="1:4" r="6">
      <c s="4" r="A6" t="s">
        <v>127</v>
      </c>
      <c s="6" r="B6" t="n">
        <v>676</v>
      </c>
      <c s="6" r="C6" t="n">
        <v>427</v>
      </c>
      <c s="6" r="D6" t="n">
        <v>26</v>
      </c>
    </row>
    <row spans="1:4" r="7">
      <c s="4" r="A7" t="s">
        <v>97</v>
      </c>
      <c s="6" r="B7" t="n">
        <v>26571</v>
      </c>
      <c s="6" r="C7" t="n">
        <v>10856</v>
      </c>
      <c s="6" r="D7" t="n">
        <v>6001</v>
      </c>
    </row>
    <row spans="1:4" r="8">
      <c s="4" r="A8" t="s">
        <v>96</v>
      </c>
      <c s="6" r="B8" t="n">
        <v>12748</v>
      </c>
      <c s="6" r="C8" t="n">
        <v>605</v>
      </c>
    </row>
    <row spans="1:4" r="9">
      <c s="4" r="A9" t="s">
        <v>128</v>
      </c>
      <c s="6" r="B9" t="n">
        <v>-1606</v>
      </c>
      <c s="6" r="C9" t="n">
        <v>-2132</v>
      </c>
      <c s="6" r="D9" t="n">
        <v>-1003</v>
      </c>
    </row>
    <row spans="1:4" r="10">
      <c s="4" r="A10" t="s">
        <v>129</v>
      </c>
      <c s="6" r="B10" t="n">
        <v>-12</v>
      </c>
      <c s="6" r="C10" t="n">
        <v>-164</v>
      </c>
      <c s="6" r="D10" t="n">
        <v>-47</v>
      </c>
    </row>
    <row spans="1:4" r="11">
      <c s="4" r="A11" t="s">
        <v>130</v>
      </c>
      <c s="6" r="B11" t="n">
        <v>464</v>
      </c>
      <c s="6" r="C11" t="n">
        <v>869</v>
      </c>
    </row>
    <row spans="1:4" r="12">
      <c s="4" r="A12" t="s">
        <v>131</v>
      </c>
      <c s="6" r="B12" t="n">
        <v>4620</v>
      </c>
      <c s="6" r="C12" t="n">
        <v>3610</v>
      </c>
      <c s="6" r="D12" t="n">
        <v>2973</v>
      </c>
    </row>
    <row spans="1:4" r="13">
      <c s="4" r="A13" t="s">
        <v>132</v>
      </c>
      <c s="6" r="B13" t="n">
        <v>-413</v>
      </c>
      <c s="6" r="C13" t="n">
        <v>-227</v>
      </c>
      <c s="6" r="D13" t="n">
        <v>32</v>
      </c>
    </row>
    <row spans="1:4" r="14">
      <c s="4" r="A14" t="s">
        <v>133</v>
      </c>
      <c s="6" r="D14" t="n">
        <v>187</v>
      </c>
    </row>
    <row spans="1:4" r="15">
      <c s="4" r="A15" t="s">
        <v>134</v>
      </c>
      <c s="6" r="C15" t="n">
        <v>-126</v>
      </c>
      <c s="6" r="D15" t="n">
        <v>-253</v>
      </c>
    </row>
    <row spans="1:4" r="16">
      <c s="4" r="A16" t="s">
        <v>135</v>
      </c>
      <c s="6" r="C16" t="n">
        <v>97</v>
      </c>
    </row>
    <row spans="1:4" r="17">
      <c s="4" r="A17" t="s">
        <v>40</v>
      </c>
      <c s="6" r="B17" t="n">
        <v>825</v>
      </c>
      <c s="6" r="C17" t="n">
        <v>-276</v>
      </c>
      <c s="6" r="D17" t="n">
        <v>724</v>
      </c>
    </row>
    <row spans="1:4" r="18">
      <c s="4" r="A18" t="s">
        <v>136</v>
      </c>
      <c s="6" r="C18" t="n">
        <v>173</v>
      </c>
    </row>
    <row spans="1:4" r="19">
      <c s="3" r="A19" t="s">
        <v>137</v>
      </c>
    </row>
    <row spans="1:4" r="20">
      <c s="4" r="A20" t="s">
        <v>138</v>
      </c>
      <c s="6" r="B20" t="n">
        <v>8045</v>
      </c>
      <c s="6" r="C20" t="n">
        <v>-6882</v>
      </c>
      <c s="6" r="D20" t="n">
        <v>-2698</v>
      </c>
    </row>
    <row spans="1:4" r="21">
      <c s="4" r="A21" t="s">
        <v>37</v>
      </c>
      <c s="6" r="B21" t="n">
        <v>-7953</v>
      </c>
      <c s="6" r="C21" t="n">
        <v>-5291</v>
      </c>
      <c s="6" r="D21" t="n">
        <v>729</v>
      </c>
    </row>
    <row spans="1:4" r="22">
      <c s="4" r="A22" t="s">
        <v>139</v>
      </c>
      <c s="6" r="B22" t="n">
        <v>-449</v>
      </c>
      <c s="6" r="C22" t="n">
        <v>-173</v>
      </c>
      <c s="6" r="D22" t="n">
        <v>-444</v>
      </c>
    </row>
    <row spans="1:4" r="23">
      <c s="4" r="A23" t="s">
        <v>140</v>
      </c>
      <c s="6" r="B23" t="n">
        <v>-2995</v>
      </c>
      <c s="6" r="C23" t="n">
        <v>5353</v>
      </c>
      <c s="6" r="D23" t="n">
        <v>-1465</v>
      </c>
    </row>
    <row spans="1:4" r="24">
      <c s="4" r="A24" t="s">
        <v>141</v>
      </c>
      <c s="6" r="B24" t="n">
        <v>-1126</v>
      </c>
      <c s="6" r="C24" t="n">
        <v>611</v>
      </c>
      <c s="6" r="D24" t="n">
        <v>-1032</v>
      </c>
    </row>
    <row spans="1:4" r="25">
      <c s="4" r="A25" t="s">
        <v>57</v>
      </c>
      <c s="6" r="B25" t="n">
        <v>-313</v>
      </c>
      <c s="6" r="C25" t="n">
        <v>397</v>
      </c>
      <c s="6" r="D25" t="n">
        <v>265</v>
      </c>
    </row>
    <row spans="1:4" r="26">
      <c s="4" r="A26" t="s">
        <v>142</v>
      </c>
      <c s="6" r="B26" t="n">
        <v>26083</v>
      </c>
      <c s="6" r="C26" t="n">
        <v>3202</v>
      </c>
      <c s="6" r="D26" t="n">
        <v>8754</v>
      </c>
    </row>
    <row spans="1:4" r="27">
      <c s="3" r="A27" t="s">
        <v>143</v>
      </c>
    </row>
    <row spans="1:4" r="28">
      <c s="4" r="A28" t="s">
        <v>144</v>
      </c>
      <c s="6" r="B28" t="n">
        <v>-141575</v>
      </c>
      <c s="6" r="C28" t="n">
        <v>-28883</v>
      </c>
      <c s="6" r="D28" t="n">
        <v>-7076</v>
      </c>
    </row>
    <row spans="1:4" r="29">
      <c s="4" r="A29" t="s">
        <v>145</v>
      </c>
      <c s="6" r="B29" t="n">
        <v>-70017</v>
      </c>
      <c s="6" r="C29" t="n">
        <v>-45543</v>
      </c>
      <c s="6" r="D29" t="n">
        <v>-37296</v>
      </c>
    </row>
    <row spans="1:4" r="30">
      <c s="4" r="A30" t="s">
        <v>35</v>
      </c>
      <c s="6" r="B30" t="n">
        <v>123000</v>
      </c>
      <c s="6" r="C30" t="n">
        <v>-123000</v>
      </c>
    </row>
    <row spans="1:4" r="31">
      <c s="4" r="A31" t="s">
        <v>146</v>
      </c>
      <c s="6" r="C31" t="n">
        <v>691</v>
      </c>
    </row>
    <row spans="1:4" r="32">
      <c s="4" r="A32" t="s">
        <v>147</v>
      </c>
      <c s="6" r="C32" t="n">
        <v>167</v>
      </c>
    </row>
    <row spans="1:4" r="33">
      <c s="4" r="A33" t="s">
        <v>148</v>
      </c>
      <c s="6" r="D33" t="n">
        <v>-51448</v>
      </c>
    </row>
    <row spans="1:4" r="34">
      <c s="4" r="A34" t="s">
        <v>149</v>
      </c>
      <c s="6" r="D34" t="n">
        <v>79230</v>
      </c>
    </row>
    <row spans="1:4" r="35">
      <c s="4" r="A35" t="s">
        <v>150</v>
      </c>
      <c s="6" r="C35" t="n">
        <v>1000</v>
      </c>
    </row>
    <row spans="1:4" r="36">
      <c s="4" r="A36" t="s">
        <v>151</v>
      </c>
      <c s="6" r="B36" t="n">
        <v>-88592</v>
      </c>
      <c s="6" r="C36" t="n">
        <v>-195568</v>
      </c>
      <c s="6" r="D36" t="n">
        <v>-16590</v>
      </c>
    </row>
    <row spans="1:4" r="37">
      <c s="3" r="A37" t="s">
        <v>152</v>
      </c>
    </row>
    <row spans="1:4" r="38">
      <c s="4" r="A38" t="s">
        <v>153</v>
      </c>
      <c s="6" r="C38" t="n">
        <v>114798</v>
      </c>
    </row>
    <row spans="1:4" r="39">
      <c s="4" r="A39" t="s">
        <v>154</v>
      </c>
      <c s="6" r="B39" t="n">
        <v>10000</v>
      </c>
      <c s="6" r="C39" t="n">
        <v>150000</v>
      </c>
      <c s="6" r="D39" t="n">
        <v>45000</v>
      </c>
    </row>
    <row spans="1:4" r="40">
      <c s="4" r="A40" t="s">
        <v>155</v>
      </c>
      <c s="6" r="B40" t="n">
        <v>-942</v>
      </c>
      <c s="6" r="C40" t="n">
        <v>-3652</v>
      </c>
      <c s="6" r="D40" t="n">
        <v>-1387</v>
      </c>
    </row>
    <row spans="1:4" r="41">
      <c s="4" r="A41" t="s">
        <v>156</v>
      </c>
      <c s="6" r="B41" t="n">
        <v>244</v>
      </c>
      <c s="6" r="C41" t="n">
        <v>101</v>
      </c>
      <c s="6" r="D41" t="n">
        <v>1825</v>
      </c>
    </row>
    <row spans="1:4" r="42">
      <c s="4" r="A42" t="s">
        <v>157</v>
      </c>
      <c s="6" r="B42" t="n">
        <v>-10000</v>
      </c>
      <c s="6" r="C42" t="n">
        <v>-45000</v>
      </c>
      <c s="6" r="D42" t="n">
        <v>-3450</v>
      </c>
    </row>
    <row spans="1:4" r="43">
      <c s="4" r="A43" t="s">
        <v>158</v>
      </c>
      <c s="6" r="C43" t="n">
        <v>-163</v>
      </c>
      <c s="6" r="D43" t="n">
        <v>-203</v>
      </c>
    </row>
    <row spans="1:4" r="44">
      <c s="4" r="A44" t="s">
        <v>159</v>
      </c>
      <c s="6" r="B44" t="n">
        <v>-1106</v>
      </c>
      <c s="6" r="C44" t="n">
        <v>-25</v>
      </c>
    </row>
    <row spans="1:4" r="45">
      <c s="4" r="A45" t="s">
        <v>160</v>
      </c>
      <c s="6" r="B45" t="n">
        <v>-1804</v>
      </c>
      <c s="6" r="C45" t="n">
        <v>216059</v>
      </c>
      <c s="6" r="D45" t="n">
        <v>41785</v>
      </c>
    </row>
    <row spans="1:4" r="46">
      <c s="4" r="A46" t="s">
        <v>161</v>
      </c>
      <c s="6" r="B46" t="n">
        <v>-175</v>
      </c>
      <c s="6" r="C46" t="n">
        <v>-482</v>
      </c>
      <c s="6" r="D46" t="n">
        <v>-378</v>
      </c>
    </row>
    <row spans="1:4" r="47">
      <c s="4" r="A47" t="s">
        <v>162</v>
      </c>
      <c s="6" r="B47" t="n">
        <v>-64488</v>
      </c>
      <c s="6" r="C47" t="n">
        <v>23211</v>
      </c>
      <c s="6" r="D47" t="n">
        <v>33571</v>
      </c>
    </row>
    <row spans="1:4" r="48">
      <c s="3" r="A48" t="s">
        <v>163</v>
      </c>
    </row>
    <row spans="1:4" r="49">
      <c s="4" r="A49" t="s">
        <v>164</v>
      </c>
      <c s="6" r="B49" t="n">
        <v>91565</v>
      </c>
      <c s="6" r="C49" t="n">
        <v>68354</v>
      </c>
      <c s="6" r="D49" t="n">
        <v>34783</v>
      </c>
    </row>
    <row spans="1:4" r="50">
      <c s="4" r="A50" t="s">
        <v>165</v>
      </c>
      <c s="6" r="B50" t="n">
        <v>27077</v>
      </c>
      <c s="6" r="C50" t="n">
        <v>91565</v>
      </c>
      <c s="6" r="D50" t="n">
        <v>68354</v>
      </c>
    </row>
    <row spans="1:4" r="51">
      <c s="3" r="A51" t="s">
        <v>166</v>
      </c>
    </row>
    <row spans="1:4" r="52">
      <c s="4" r="A52" t="s">
        <v>167</v>
      </c>
      <c s="6" r="B52" t="n">
        <v>9005</v>
      </c>
      <c s="6" r="C52" t="n">
        <v>3324</v>
      </c>
      <c s="6" r="D52" t="n">
        <v>4262</v>
      </c>
    </row>
    <row spans="1:4" r="53">
      <c s="4" r="A53" t="s">
        <v>107</v>
      </c>
      <c s="7" r="B53" t="n">
        <v>723</v>
      </c>
      <c s="7" r="C53" t="n">
        <v>692</v>
      </c>
      <c s="7" r="D53" t="n">
        <v>14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s>
  <sheetData>
    <row spans="1:9" r="1">
      <c s="1" r="A1" t="s">
        <v>753</v>
      </c>
      <c s="2" r="B1" t="s">
        <v>411</v>
      </c>
      <c s="2" r="C1" t="s">
        <v>754</v>
      </c>
      <c s="2" r="D1" t="s">
        <v>414</v>
      </c>
      <c s="2" r="E1" t="s">
        <v>414</v>
      </c>
      <c s="2" r="F1" t="s">
        <v>755</v>
      </c>
      <c s="2" r="G1" t="s">
        <v>413</v>
      </c>
      <c s="2" r="H1" t="s">
        <v>417</v>
      </c>
      <c s="2" r="I1" t="s">
        <v>418</v>
      </c>
    </row>
    <row spans="1:9" r="2">
      <c s="3" r="A2" t="s">
        <v>477</v>
      </c>
    </row>
    <row spans="1:9" r="3">
      <c s="4" r="A3" t="s">
        <v>756</v>
      </c>
      <c s="7" r="G3" t="n">
        <v>26571</v>
      </c>
      <c s="7" r="H3" t="n">
        <v>10856</v>
      </c>
      <c s="7" r="I3" t="n">
        <v>6001</v>
      </c>
    </row>
    <row spans="1:9" r="4">
      <c s="4" r="A4" t="s">
        <v>757</v>
      </c>
      <c s="6" r="G4" t="n">
        <v>45868</v>
      </c>
      <c s="6" r="H4" t="n">
        <v>31780</v>
      </c>
    </row>
    <row spans="1:9" r="5">
      <c s="4" r="A5" t="s">
        <v>758</v>
      </c>
      <c s="7" r="E5" t="n">
        <v>12748</v>
      </c>
      <c s="6" r="G5" t="n">
        <v>12748</v>
      </c>
      <c s="6" r="H5" t="n">
        <v>605</v>
      </c>
    </row>
    <row spans="1:9" r="6">
      <c s="4" r="A6" t="s">
        <v>749</v>
      </c>
    </row>
    <row spans="1:9" r="7">
      <c s="3" r="A7" t="s">
        <v>477</v>
      </c>
    </row>
    <row spans="1:9" r="8">
      <c s="4" r="A8" t="s">
        <v>759</v>
      </c>
      <c s="6" r="H8" t="n">
        <v>605</v>
      </c>
    </row>
    <row spans="1:9" r="9">
      <c s="4" r="A9" t="s">
        <v>757</v>
      </c>
      <c s="6" r="H9" t="n">
        <v>1477</v>
      </c>
    </row>
    <row spans="1:9" r="10">
      <c s="4" r="A10" t="s">
        <v>760</v>
      </c>
      <c s="6" r="H10" t="n">
        <v>872</v>
      </c>
    </row>
    <row spans="1:9" r="11">
      <c s="4" r="A11" t="s">
        <v>761</v>
      </c>
    </row>
    <row spans="1:9" r="12">
      <c s="3" r="A12" t="s">
        <v>477</v>
      </c>
    </row>
    <row spans="1:9" r="13">
      <c s="4" r="A13" t="s">
        <v>756</v>
      </c>
      <c s="6" r="G13" t="n">
        <v>15371</v>
      </c>
      <c s="6" r="H13" t="n">
        <v>8061</v>
      </c>
      <c s="6" r="I13" t="n">
        <v>4616</v>
      </c>
    </row>
    <row spans="1:9" r="14">
      <c s="4" r="A14" t="s">
        <v>762</v>
      </c>
      <c s="6" r="C14" t="n">
        <v>6</v>
      </c>
    </row>
    <row spans="1:9" r="15">
      <c s="4" r="A15" t="s">
        <v>763</v>
      </c>
    </row>
    <row spans="1:9" r="16">
      <c s="3" r="A16" t="s">
        <v>477</v>
      </c>
    </row>
    <row spans="1:9" r="17">
      <c s="4" r="A17" t="s">
        <v>764</v>
      </c>
      <c s="6" r="G17" t="n">
        <v>4958</v>
      </c>
      <c s="6" r="H17" t="n">
        <v>2777</v>
      </c>
      <c s="6" r="I17" t="n">
        <v>1754</v>
      </c>
    </row>
    <row spans="1:9" r="18">
      <c s="4" r="A18" t="s">
        <v>765</v>
      </c>
    </row>
    <row spans="1:9" r="19">
      <c s="3" r="A19" t="s">
        <v>477</v>
      </c>
    </row>
    <row spans="1:9" r="20">
      <c s="4" r="A20" t="s">
        <v>766</v>
      </c>
      <c s="7" r="G20" t="n">
        <v>1733</v>
      </c>
      <c s="6" r="H20" t="n">
        <v>969</v>
      </c>
      <c s="7" r="I20" t="n">
        <v>611</v>
      </c>
    </row>
    <row spans="1:9" r="21">
      <c s="4" r="A21" t="s">
        <v>454</v>
      </c>
    </row>
    <row spans="1:9" r="22">
      <c s="3" r="A22" t="s">
        <v>477</v>
      </c>
    </row>
    <row spans="1:9" r="23">
      <c s="4" r="A23" t="s">
        <v>762</v>
      </c>
      <c s="6" r="C23" t="n">
        <v>6</v>
      </c>
    </row>
    <row spans="1:9" r="24">
      <c s="4" r="A24" t="s">
        <v>456</v>
      </c>
      <c s="7" r="B24" t="n">
        <v>82725</v>
      </c>
    </row>
    <row spans="1:9" r="25">
      <c s="4" r="A25" t="s">
        <v>457</v>
      </c>
      <c s="4" r="B25" t="s">
        <v>458</v>
      </c>
      <c s="4" r="G25" t="s">
        <v>458</v>
      </c>
    </row>
    <row spans="1:9" r="26">
      <c s="4" r="A26" t="s">
        <v>459</v>
      </c>
      <c s="7" r="G26" t="n">
        <v>6957</v>
      </c>
      <c s="7" r="H26" t="n">
        <v>2431</v>
      </c>
    </row>
    <row spans="1:9" r="27">
      <c s="4" r="A27" t="s">
        <v>749</v>
      </c>
    </row>
    <row spans="1:9" r="28">
      <c s="3" r="A28" t="s">
        <v>477</v>
      </c>
    </row>
    <row spans="1:9" r="29">
      <c s="4" r="A29" t="s">
        <v>767</v>
      </c>
      <c s="7" r="F29" t="n">
        <v>137</v>
      </c>
    </row>
    <row spans="1:9" r="30">
      <c s="4" r="A30" t="s">
        <v>768</v>
      </c>
    </row>
    <row spans="1:9" r="31">
      <c s="3" r="A31" t="s">
        <v>477</v>
      </c>
    </row>
    <row spans="1:9" r="32">
      <c s="4" r="A32" t="s">
        <v>767</v>
      </c>
      <c s="7" r="D32" t="n">
        <v>13788</v>
      </c>
      <c s="6" r="G32" t="n">
        <v>13788</v>
      </c>
    </row>
    <row spans="1:9" r="33">
      <c s="4" r="A33" t="s">
        <v>758</v>
      </c>
      <c s="6" r="D33" t="n">
        <v>12748</v>
      </c>
      <c s="7" r="E33" t="n">
        <v>12748</v>
      </c>
    </row>
    <row spans="1:9" r="34">
      <c s="4" r="A34" t="s">
        <v>760</v>
      </c>
      <c s="7" r="D34" t="n">
        <v>1040</v>
      </c>
      <c s="7" r="G34" t="n">
        <v>10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69</v>
      </c>
      <c s="2" r="B1" t="s">
        <v>770</v>
      </c>
      <c s="2" r="C1" t="s">
        <v>1</v>
      </c>
    </row>
    <row spans="1:3" r="2">
      <c s="2" r="B2" t="s">
        <v>771</v>
      </c>
      <c s="2" r="C2" t="s">
        <v>2</v>
      </c>
    </row>
    <row spans="1:3" r="3">
      <c s="3" r="A3" t="s">
        <v>772</v>
      </c>
    </row>
    <row spans="1:3" r="4">
      <c s="4" r="A4" t="s">
        <v>773</v>
      </c>
      <c s="7" r="B4" t="n">
        <v>1000</v>
      </c>
    </row>
    <row spans="1:3" r="5">
      <c s="4" r="A5" t="s">
        <v>39</v>
      </c>
      <c s="7" r="C5" t="n">
        <v>1000</v>
      </c>
    </row>
    <row spans="1:3" r="6">
      <c s="4" r="A6" t="s">
        <v>774</v>
      </c>
    </row>
    <row spans="1:3" r="7">
      <c s="3" r="A7" t="s">
        <v>772</v>
      </c>
    </row>
    <row spans="1:3" r="8">
      <c s="4" r="A8" t="s">
        <v>775</v>
      </c>
      <c s="6" r="C8" t="n">
        <v>1000</v>
      </c>
    </row>
    <row spans="1:3" r="9">
      <c s="4" r="A9" t="s">
        <v>39</v>
      </c>
      <c s="7" r="C9" t="n">
        <v>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6</v>
      </c>
      <c s="2" r="B1" t="s">
        <v>1</v>
      </c>
    </row>
    <row spans="1:3" r="2">
      <c s="2" r="B2" t="s">
        <v>2</v>
      </c>
      <c s="2" r="C2" t="s">
        <v>32</v>
      </c>
    </row>
    <row spans="1:3" r="3">
      <c s="3" r="A3" t="s">
        <v>226</v>
      </c>
    </row>
    <row spans="1:3" r="4">
      <c s="4" r="A4" t="s">
        <v>777</v>
      </c>
      <c s="7" r="B4" t="n">
        <v>39870</v>
      </c>
      <c s="7" r="C4" t="n">
        <v>20335</v>
      </c>
    </row>
    <row spans="1:3" r="5">
      <c s="4" r="A5" t="s">
        <v>778</v>
      </c>
      <c s="6" r="B5" t="n">
        <v>72528</v>
      </c>
      <c s="6" r="C5" t="n">
        <v>19952</v>
      </c>
    </row>
    <row spans="1:3" r="6">
      <c s="4" r="A6" t="s">
        <v>779</v>
      </c>
      <c s="6" r="B6" t="n">
        <v>27</v>
      </c>
      <c s="6" r="C6" t="n">
        <v>-417</v>
      </c>
    </row>
    <row spans="1:3" r="7">
      <c s="4" r="A7" t="s">
        <v>780</v>
      </c>
      <c s="7" r="B7" t="n">
        <v>112425</v>
      </c>
      <c s="7" r="C7" t="n">
        <v>398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spans="1:5" r="1">
      <c s="1" r="A1" t="s">
        <v>781</v>
      </c>
      <c s="2" r="B1" t="s">
        <v>770</v>
      </c>
      <c s="2" r="C1" t="s">
        <v>1</v>
      </c>
    </row>
    <row spans="1:5" r="2">
      <c s="2" r="B2" t="s">
        <v>782</v>
      </c>
      <c s="2" r="C2" t="s">
        <v>2</v>
      </c>
      <c s="2" r="D2" t="s">
        <v>32</v>
      </c>
      <c s="2" r="E2" t="s">
        <v>84</v>
      </c>
    </row>
    <row spans="1:5" r="3">
      <c s="3" r="A3" t="s">
        <v>584</v>
      </c>
    </row>
    <row spans="1:5" r="4">
      <c s="4" r="A4" t="s">
        <v>778</v>
      </c>
      <c s="7" r="C4" t="n">
        <v>72528</v>
      </c>
      <c s="7" r="D4" t="n">
        <v>19952</v>
      </c>
    </row>
    <row spans="1:5" r="5">
      <c s="4" r="A5" t="s">
        <v>585</v>
      </c>
      <c s="4" r="C5" t="s">
        <v>586</v>
      </c>
    </row>
    <row spans="1:5" r="6">
      <c s="4" r="A6" t="s">
        <v>783</v>
      </c>
      <c s="7" r="C6" t="n">
        <v>564</v>
      </c>
    </row>
    <row spans="1:5" r="7">
      <c s="4" r="A7" t="s">
        <v>784</v>
      </c>
      <c s="7" r="C7" t="n">
        <v>10636</v>
      </c>
      <c s="6" r="D7" t="n">
        <v>2795</v>
      </c>
      <c s="7" r="E7" t="n">
        <v>1385</v>
      </c>
    </row>
    <row spans="1:5" r="8">
      <c s="4" r="A8" t="s">
        <v>587</v>
      </c>
    </row>
    <row spans="1:5" r="9">
      <c s="3" r="A9" t="s">
        <v>584</v>
      </c>
    </row>
    <row spans="1:5" r="10">
      <c s="4" r="A10" t="s">
        <v>585</v>
      </c>
      <c s="4" r="C10" t="s">
        <v>588</v>
      </c>
    </row>
    <row spans="1:5" r="11">
      <c s="4" r="A11" t="s">
        <v>785</v>
      </c>
    </row>
    <row spans="1:5" r="12">
      <c s="3" r="A12" t="s">
        <v>584</v>
      </c>
    </row>
    <row spans="1:5" r="13">
      <c s="4" r="A13" t="s">
        <v>585</v>
      </c>
      <c s="4" r="C13" t="s">
        <v>786</v>
      </c>
    </row>
    <row spans="1:5" r="14">
      <c s="4" r="A14" t="s">
        <v>787</v>
      </c>
    </row>
    <row spans="1:5" r="15">
      <c s="3" r="A15" t="s">
        <v>584</v>
      </c>
    </row>
    <row spans="1:5" r="16">
      <c s="4" r="A16" t="s">
        <v>585</v>
      </c>
      <c s="4" r="C16" t="s">
        <v>788</v>
      </c>
    </row>
    <row spans="1:5" r="17">
      <c s="4" r="A17" t="s">
        <v>325</v>
      </c>
    </row>
    <row spans="1:5" r="18">
      <c s="3" r="A18" t="s">
        <v>584</v>
      </c>
    </row>
    <row spans="1:5" r="19">
      <c s="4" r="A19" t="s">
        <v>778</v>
      </c>
      <c s="7" r="C19" t="n">
        <v>56511</v>
      </c>
    </row>
    <row spans="1:5" r="20">
      <c s="4" r="A20" t="s">
        <v>520</v>
      </c>
      <c s="7" r="C20" t="n">
        <v>-969</v>
      </c>
    </row>
    <row spans="1:5" r="21">
      <c s="4" r="A21" t="s">
        <v>602</v>
      </c>
    </row>
    <row spans="1:5" r="22">
      <c s="3" r="A22" t="s">
        <v>584</v>
      </c>
    </row>
    <row spans="1:5" r="23">
      <c s="4" r="A23" t="s">
        <v>585</v>
      </c>
      <c s="4" r="C23" t="s">
        <v>458</v>
      </c>
    </row>
    <row spans="1:5" r="24">
      <c s="4" r="A24" t="s">
        <v>601</v>
      </c>
    </row>
    <row spans="1:5" r="25">
      <c s="3" r="A25" t="s">
        <v>584</v>
      </c>
    </row>
    <row spans="1:5" r="26">
      <c s="4" r="A26" t="s">
        <v>585</v>
      </c>
      <c s="4" r="C26" t="s">
        <v>427</v>
      </c>
    </row>
    <row spans="1:5" r="27">
      <c s="4" r="A27" t="s">
        <v>600</v>
      </c>
    </row>
    <row spans="1:5" r="28">
      <c s="3" r="A28" t="s">
        <v>584</v>
      </c>
    </row>
    <row spans="1:5" r="29">
      <c s="4" r="A29" t="s">
        <v>585</v>
      </c>
      <c s="4" r="C29" t="s">
        <v>458</v>
      </c>
    </row>
    <row spans="1:5" r="30">
      <c s="4" r="A30" t="s">
        <v>789</v>
      </c>
    </row>
    <row spans="1:5" r="31">
      <c s="3" r="A31" t="s">
        <v>584</v>
      </c>
    </row>
    <row spans="1:5" r="32">
      <c s="4" r="A32" t="s">
        <v>778</v>
      </c>
      <c s="7" r="C32" t="n">
        <v>5491</v>
      </c>
    </row>
    <row spans="1:5" r="33">
      <c s="4" r="A33" t="s">
        <v>317</v>
      </c>
    </row>
    <row spans="1:5" r="34">
      <c s="3" r="A34" t="s">
        <v>584</v>
      </c>
    </row>
    <row spans="1:5" r="35">
      <c s="4" r="A35" t="s">
        <v>778</v>
      </c>
      <c s="7" r="C35" t="n">
        <v>10526</v>
      </c>
    </row>
    <row spans="1:5" r="36">
      <c s="4" r="A36" t="s">
        <v>594</v>
      </c>
    </row>
    <row spans="1:5" r="37">
      <c s="3" r="A37" t="s">
        <v>584</v>
      </c>
    </row>
    <row spans="1:5" r="38">
      <c s="4" r="A38" t="s">
        <v>585</v>
      </c>
      <c s="4" r="C38" t="s">
        <v>462</v>
      </c>
    </row>
    <row spans="1:5" r="39">
      <c s="4" r="A39" t="s">
        <v>593</v>
      </c>
    </row>
    <row spans="1:5" r="40">
      <c s="3" r="A40" t="s">
        <v>584</v>
      </c>
    </row>
    <row spans="1:5" r="41">
      <c s="4" r="A41" t="s">
        <v>585</v>
      </c>
      <c s="4" r="C41" t="s">
        <v>458</v>
      </c>
    </row>
    <row spans="1:5" r="42">
      <c s="4" r="A42" t="s">
        <v>171</v>
      </c>
    </row>
    <row spans="1:5" r="43">
      <c s="3" r="A43" t="s">
        <v>584</v>
      </c>
    </row>
    <row spans="1:5" r="44">
      <c s="4" r="A44" t="s">
        <v>778</v>
      </c>
      <c s="6" r="D44" t="n">
        <v>19952</v>
      </c>
    </row>
    <row spans="1:5" r="45">
      <c s="4" r="A45" t="s">
        <v>520</v>
      </c>
      <c s="6" r="D45" t="n">
        <v>674</v>
      </c>
    </row>
    <row spans="1:5" r="46">
      <c s="4" r="A46" t="s">
        <v>606</v>
      </c>
    </row>
    <row spans="1:5" r="47">
      <c s="3" r="A47" t="s">
        <v>584</v>
      </c>
    </row>
    <row spans="1:5" r="48">
      <c s="4" r="A48" t="s">
        <v>585</v>
      </c>
      <c s="4" r="C48" t="s">
        <v>607</v>
      </c>
    </row>
    <row spans="1:5" r="49">
      <c s="4" r="A49" t="s">
        <v>605</v>
      </c>
    </row>
    <row spans="1:5" r="50">
      <c s="3" r="A50" t="s">
        <v>584</v>
      </c>
    </row>
    <row spans="1:5" r="51">
      <c s="4" r="A51" t="s">
        <v>585</v>
      </c>
      <c s="4" r="C51" t="s">
        <v>458</v>
      </c>
    </row>
    <row spans="1:5" r="52">
      <c s="4" r="A52" t="s">
        <v>604</v>
      </c>
    </row>
    <row spans="1:5" r="53">
      <c s="3" r="A53" t="s">
        <v>584</v>
      </c>
    </row>
    <row spans="1:5" r="54">
      <c s="4" r="A54" t="s">
        <v>585</v>
      </c>
      <c s="4" r="C54" t="s">
        <v>458</v>
      </c>
    </row>
    <row spans="1:5" r="55">
      <c s="4" r="A55" t="s">
        <v>333</v>
      </c>
    </row>
    <row spans="1:5" r="56">
      <c s="3" r="A56" t="s">
        <v>584</v>
      </c>
    </row>
    <row spans="1:5" r="57">
      <c s="4" r="A57" t="s">
        <v>553</v>
      </c>
      <c s="7" r="B57" t="n">
        <v>250</v>
      </c>
      <c s="6" r="D57" t="n">
        <v>250</v>
      </c>
    </row>
    <row spans="1:5" r="58">
      <c s="4" r="A58" t="s">
        <v>520</v>
      </c>
      <c s="7" r="B58" t="n">
        <v>-167</v>
      </c>
      <c s="7" r="D58" t="n">
        <v>-167</v>
      </c>
    </row>
    <row spans="1:5" r="59">
      <c s="4" r="A59" t="s">
        <v>613</v>
      </c>
    </row>
    <row spans="1:5" r="60">
      <c s="3" r="A60" t="s">
        <v>584</v>
      </c>
    </row>
    <row spans="1:5" r="61">
      <c s="4" r="A61" t="s">
        <v>585</v>
      </c>
      <c s="4" r="C61" t="s">
        <v>427</v>
      </c>
    </row>
    <row spans="1:5" r="62">
      <c s="4" r="A62" t="s">
        <v>612</v>
      </c>
    </row>
    <row spans="1:5" r="63">
      <c s="3" r="A63" t="s">
        <v>584</v>
      </c>
    </row>
    <row spans="1:5" r="64">
      <c s="4" r="A64" t="s">
        <v>585</v>
      </c>
      <c s="4" r="C64" t="s">
        <v>427</v>
      </c>
    </row>
    <row spans="1:5" r="65">
      <c s="4" r="A65" t="s">
        <v>611</v>
      </c>
    </row>
    <row spans="1:5" r="66">
      <c s="3" r="A66" t="s">
        <v>584</v>
      </c>
    </row>
    <row spans="1:5" r="67">
      <c s="4" r="A67" t="s">
        <v>585</v>
      </c>
      <c s="4" r="C67" t="s">
        <v>458</v>
      </c>
    </row>
    <row spans="1:5" r="68">
      <c s="4" r="A68" t="s">
        <v>610</v>
      </c>
    </row>
    <row spans="1:5" r="69">
      <c s="3" r="A69" t="s">
        <v>584</v>
      </c>
    </row>
    <row spans="1:5" r="70">
      <c s="4" r="A70" t="s">
        <v>585</v>
      </c>
      <c s="4" r="C70" t="s">
        <v>466</v>
      </c>
    </row>
    <row spans="1:5" r="71">
      <c s="4" r="A71" t="s">
        <v>790</v>
      </c>
      <c s="7" r="C71" t="n">
        <v>280</v>
      </c>
    </row>
    <row spans="1:5" r="72">
      <c s="4" r="A72" t="s">
        <v>609</v>
      </c>
    </row>
    <row spans="1:5" r="73">
      <c s="3" r="A73" t="s">
        <v>584</v>
      </c>
    </row>
    <row spans="1:5" r="74">
      <c s="4" r="A74" t="s">
        <v>585</v>
      </c>
      <c s="4" r="C74" t="s">
        <v>464</v>
      </c>
    </row>
    <row spans="1:5" r="75">
      <c s="4" r="A75" t="s">
        <v>790</v>
      </c>
      <c s="7" r="C75" t="n">
        <v>0</v>
      </c>
    </row>
    <row spans="1:5" r="76">
      <c s="4" r="A76" t="s">
        <v>608</v>
      </c>
    </row>
    <row spans="1:5" r="77">
      <c s="3" r="A77" t="s">
        <v>584</v>
      </c>
    </row>
    <row spans="1:5" r="78">
      <c s="4" r="A78" t="s">
        <v>585</v>
      </c>
      <c s="4" r="C78" t="s">
        <v>458</v>
      </c>
    </row>
    <row spans="1:5" r="79">
      <c s="4" r="A79" t="s">
        <v>790</v>
      </c>
      <c s="7" r="C79" t="n">
        <v>3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1</v>
      </c>
      <c s="2" r="B1" t="s">
        <v>1</v>
      </c>
    </row>
    <row spans="1:3" r="2">
      <c s="2" r="B2" t="s">
        <v>2</v>
      </c>
      <c s="2" r="C2" t="s">
        <v>32</v>
      </c>
    </row>
    <row spans="1:3" r="3">
      <c s="3" r="A3" t="s">
        <v>584</v>
      </c>
    </row>
    <row spans="1:3" r="4">
      <c s="4" r="A4" t="s">
        <v>792</v>
      </c>
      <c s="7" r="B4" t="n">
        <v>109487</v>
      </c>
      <c s="7" r="C4" t="n">
        <v>32013</v>
      </c>
    </row>
    <row spans="1:3" r="5">
      <c s="4" r="A5" t="s">
        <v>793</v>
      </c>
      <c s="6" r="B5" t="n">
        <v>-16315</v>
      </c>
      <c s="6" r="C5" t="n">
        <v>-5679</v>
      </c>
    </row>
    <row spans="1:3" r="6">
      <c s="4" r="A6" t="s">
        <v>794</v>
      </c>
      <c s="6" r="B6" t="n">
        <v>93172</v>
      </c>
      <c s="6" r="C6" t="n">
        <v>26334</v>
      </c>
    </row>
    <row spans="1:3" r="7">
      <c s="4" r="A7" t="s">
        <v>587</v>
      </c>
    </row>
    <row spans="1:3" r="8">
      <c s="3" r="A8" t="s">
        <v>584</v>
      </c>
    </row>
    <row spans="1:3" r="9">
      <c s="4" r="A9" t="s">
        <v>792</v>
      </c>
      <c s="6" r="B9" t="n">
        <v>90212</v>
      </c>
      <c s="6" r="C9" t="n">
        <v>21850</v>
      </c>
    </row>
    <row spans="1:3" r="10">
      <c s="4" r="A10" t="s">
        <v>793</v>
      </c>
      <c s="6" r="B10" t="n">
        <v>-11319</v>
      </c>
      <c s="6" r="C10" t="n">
        <v>-2939</v>
      </c>
    </row>
    <row spans="1:3" r="11">
      <c s="4" r="A11" t="s">
        <v>794</v>
      </c>
      <c s="7" r="B11" t="n">
        <v>78893</v>
      </c>
      <c s="6" r="C11" t="n">
        <v>18911</v>
      </c>
    </row>
    <row spans="1:3" r="12">
      <c s="4" r="A12" t="s">
        <v>795</v>
      </c>
    </row>
    <row spans="1:3" r="13">
      <c s="3" r="A13" t="s">
        <v>584</v>
      </c>
    </row>
    <row spans="1:3" r="14">
      <c s="4" r="A14" t="s">
        <v>796</v>
      </c>
      <c s="4" r="B14" t="s">
        <v>427</v>
      </c>
    </row>
    <row spans="1:3" r="15">
      <c s="4" r="A15" t="s">
        <v>797</v>
      </c>
    </row>
    <row spans="1:3" r="16">
      <c s="3" r="A16" t="s">
        <v>584</v>
      </c>
    </row>
    <row spans="1:3" r="17">
      <c s="4" r="A17" t="s">
        <v>796</v>
      </c>
      <c s="4" r="B17" t="s">
        <v>599</v>
      </c>
    </row>
    <row spans="1:3" r="18">
      <c s="4" r="A18" t="s">
        <v>785</v>
      </c>
    </row>
    <row spans="1:3" r="19">
      <c s="3" r="A19" t="s">
        <v>584</v>
      </c>
    </row>
    <row spans="1:3" r="20">
      <c s="4" r="A20" t="s">
        <v>792</v>
      </c>
      <c s="7" r="B20" t="n">
        <v>16390</v>
      </c>
      <c s="6" r="C20" t="n">
        <v>8473</v>
      </c>
    </row>
    <row spans="1:3" r="21">
      <c s="4" r="A21" t="s">
        <v>793</v>
      </c>
      <c s="6" r="B21" t="n">
        <v>-4090</v>
      </c>
      <c s="6" r="C21" t="n">
        <v>-2259</v>
      </c>
    </row>
    <row spans="1:3" r="22">
      <c s="4" r="A22" t="s">
        <v>794</v>
      </c>
      <c s="7" r="B22" t="n">
        <v>12300</v>
      </c>
      <c s="6" r="C22" t="n">
        <v>6214</v>
      </c>
    </row>
    <row spans="1:3" r="23">
      <c s="4" r="A23" t="s">
        <v>798</v>
      </c>
    </row>
    <row spans="1:3" r="24">
      <c s="3" r="A24" t="s">
        <v>584</v>
      </c>
    </row>
    <row spans="1:3" r="25">
      <c s="4" r="A25" t="s">
        <v>796</v>
      </c>
      <c s="4" r="B25" t="s">
        <v>427</v>
      </c>
    </row>
    <row spans="1:3" r="26">
      <c s="4" r="A26" t="s">
        <v>799</v>
      </c>
    </row>
    <row spans="1:3" r="27">
      <c s="3" r="A27" t="s">
        <v>584</v>
      </c>
    </row>
    <row spans="1:3" r="28">
      <c s="4" r="A28" t="s">
        <v>796</v>
      </c>
      <c s="4" r="B28" t="s">
        <v>458</v>
      </c>
    </row>
    <row spans="1:3" r="29">
      <c s="4" r="A29" t="s">
        <v>787</v>
      </c>
    </row>
    <row spans="1:3" r="30">
      <c s="3" r="A30" t="s">
        <v>584</v>
      </c>
    </row>
    <row spans="1:3" r="31">
      <c s="4" r="A31" t="s">
        <v>792</v>
      </c>
      <c s="7" r="B31" t="n">
        <v>2885</v>
      </c>
      <c s="6" r="C31" t="n">
        <v>1690</v>
      </c>
    </row>
    <row spans="1:3" r="32">
      <c s="4" r="A32" t="s">
        <v>793</v>
      </c>
      <c s="6" r="B32" t="n">
        <v>-906</v>
      </c>
      <c s="6" r="C32" t="n">
        <v>-481</v>
      </c>
    </row>
    <row spans="1:3" r="33">
      <c s="4" r="A33" t="s">
        <v>794</v>
      </c>
      <c s="7" r="B33" t="n">
        <v>1979</v>
      </c>
      <c s="7" r="C33" t="n">
        <v>1209</v>
      </c>
    </row>
    <row spans="1:3" r="34">
      <c s="4" r="A34" t="s">
        <v>800</v>
      </c>
    </row>
    <row spans="1:3" r="35">
      <c s="3" r="A35" t="s">
        <v>584</v>
      </c>
    </row>
    <row spans="1:3" r="36">
      <c s="4" r="A36" t="s">
        <v>796</v>
      </c>
      <c s="4" r="B36" t="s">
        <v>462</v>
      </c>
    </row>
    <row spans="1:3" r="37">
      <c s="4" r="A37" t="s">
        <v>801</v>
      </c>
    </row>
    <row spans="1:3" r="38">
      <c s="3" r="A38" t="s">
        <v>584</v>
      </c>
    </row>
    <row spans="1:3" r="39">
      <c s="4" r="A39" t="s">
        <v>796</v>
      </c>
      <c s="4" r="B39" t="s">
        <v>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2</v>
      </c>
      <c s="2" r="B1" t="s">
        <v>2</v>
      </c>
      <c s="2" r="C1" t="s">
        <v>32</v>
      </c>
    </row>
    <row spans="1:3" r="2">
      <c s="3" r="A2" t="s">
        <v>226</v>
      </c>
    </row>
    <row spans="1:3" r="3">
      <c s="6" r="A3" t="n">
        <v>2016</v>
      </c>
      <c s="7" r="B3" t="n">
        <v>10927</v>
      </c>
    </row>
    <row spans="1:3" r="4">
      <c s="6" r="A4" t="n">
        <v>2017</v>
      </c>
      <c s="6" r="B4" t="n">
        <v>10781</v>
      </c>
    </row>
    <row spans="1:3" r="5">
      <c s="6" r="A5" t="n">
        <v>2018</v>
      </c>
      <c s="6" r="B5" t="n">
        <v>10728</v>
      </c>
    </row>
    <row spans="1:3" r="6">
      <c s="6" r="A6" t="n">
        <v>2019</v>
      </c>
      <c s="6" r="B6" t="n">
        <v>10691</v>
      </c>
    </row>
    <row spans="1:3" r="7">
      <c s="6" r="A7" t="n">
        <v>2020</v>
      </c>
      <c s="6" r="B7" t="n">
        <v>10201</v>
      </c>
    </row>
    <row spans="1:3" r="8">
      <c s="4" r="A8" t="s">
        <v>803</v>
      </c>
      <c s="6" r="B8" t="n">
        <v>39844</v>
      </c>
    </row>
    <row spans="1:3" r="9">
      <c s="4" r="A9" t="s">
        <v>794</v>
      </c>
      <c s="7" r="B9" t="n">
        <v>93172</v>
      </c>
      <c s="7" r="C9" t="n">
        <v>263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4</v>
      </c>
      <c s="2" r="B1" t="s">
        <v>2</v>
      </c>
      <c s="2" r="C1" t="s">
        <v>32</v>
      </c>
    </row>
    <row spans="1:3" r="2">
      <c s="3" r="A2" t="s">
        <v>229</v>
      </c>
    </row>
    <row spans="1:3" r="3">
      <c s="4" r="A3" t="s">
        <v>805</v>
      </c>
      <c s="7" r="B3" t="n">
        <v>7082</v>
      </c>
      <c s="7" r="C3" t="n">
        <v>4453</v>
      </c>
    </row>
    <row spans="1:3" r="4">
      <c s="4" r="A4" t="s">
        <v>581</v>
      </c>
      <c s="6" r="B4" t="n">
        <v>2321</v>
      </c>
      <c s="6" r="C4" t="n">
        <v>1470</v>
      </c>
    </row>
    <row spans="1:3" r="5">
      <c s="4" r="A5" t="s">
        <v>806</v>
      </c>
      <c s="6" r="B5" t="n">
        <v>204</v>
      </c>
      <c s="6" r="C5" t="n">
        <v>455</v>
      </c>
    </row>
    <row spans="1:3" r="6">
      <c s="4" r="A6" t="s">
        <v>501</v>
      </c>
      <c s="6" r="C6" t="n">
        <v>1115</v>
      </c>
    </row>
    <row spans="1:3" r="7">
      <c s="4" r="A7" t="s">
        <v>807</v>
      </c>
      <c s="6" r="C7" t="n">
        <v>8</v>
      </c>
    </row>
    <row spans="1:3" r="8">
      <c s="4" r="A8" t="s">
        <v>808</v>
      </c>
      <c s="6" r="B8" t="n">
        <v>1642</v>
      </c>
      <c s="6" r="C8" t="n">
        <v>1188</v>
      </c>
    </row>
    <row spans="1:3" r="9">
      <c s="4" r="A9" t="s">
        <v>809</v>
      </c>
      <c s="6" r="B9" t="n">
        <v>1676</v>
      </c>
    </row>
    <row spans="1:3" r="10">
      <c s="4" r="A10" t="s">
        <v>810</v>
      </c>
      <c s="6" r="B10" t="n">
        <v>3185</v>
      </c>
      <c s="6" r="C10" t="n">
        <v>5460</v>
      </c>
    </row>
    <row spans="1:3" r="11">
      <c s="4" r="A11" t="s">
        <v>811</v>
      </c>
      <c s="6" r="B11" t="n">
        <v>1017</v>
      </c>
      <c s="6" r="C11" t="n">
        <v>1083</v>
      </c>
    </row>
    <row spans="1:3" r="12">
      <c s="4" r="A12" t="s">
        <v>812</v>
      </c>
      <c s="6" r="C12" t="n">
        <v>417</v>
      </c>
    </row>
    <row spans="1:3" r="13">
      <c s="4" r="A13" t="s">
        <v>813</v>
      </c>
      <c s="6" r="C13" t="n">
        <v>734</v>
      </c>
    </row>
    <row spans="1:3" r="14">
      <c s="4" r="A14" t="s">
        <v>814</v>
      </c>
      <c s="6" r="B14" t="n">
        <v>834</v>
      </c>
    </row>
    <row spans="1:3" r="15">
      <c s="4" r="A15" t="s">
        <v>815</v>
      </c>
      <c s="6" r="B15" t="n">
        <v>6225</v>
      </c>
      <c s="6" r="C15" t="n">
        <v>3953</v>
      </c>
    </row>
    <row spans="1:3" r="16">
      <c s="4" r="A16" t="s">
        <v>816</v>
      </c>
      <c s="7" r="B16" t="n">
        <v>24186</v>
      </c>
      <c s="7" r="C16" t="n">
        <v>203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7</v>
      </c>
      <c s="2" r="B1" t="s">
        <v>1</v>
      </c>
    </row>
    <row spans="1:4" r="2">
      <c s="2" r="B2" t="s">
        <v>2</v>
      </c>
      <c s="2" r="C2" t="s">
        <v>32</v>
      </c>
      <c s="2" r="D2" t="s">
        <v>84</v>
      </c>
    </row>
    <row spans="1:4" r="3">
      <c s="3" r="A3" t="s">
        <v>229</v>
      </c>
    </row>
    <row spans="1:4" r="4">
      <c s="4" r="A4" t="s">
        <v>818</v>
      </c>
      <c s="7" r="B4" t="n">
        <v>1470</v>
      </c>
      <c s="7" r="C4" t="n">
        <v>2199</v>
      </c>
    </row>
    <row spans="1:4" r="5">
      <c s="4" r="A5" t="s">
        <v>819</v>
      </c>
      <c s="6" r="B5" t="n">
        <v>450</v>
      </c>
      <c s="6" r="C5" t="n">
        <v>96</v>
      </c>
    </row>
    <row spans="1:4" r="6">
      <c s="4" r="A6" t="s">
        <v>820</v>
      </c>
      <c s="6" r="B6" t="n">
        <v>-12</v>
      </c>
      <c s="6" r="C6" t="n">
        <v>-164</v>
      </c>
      <c s="7" r="D6" t="n">
        <v>-47</v>
      </c>
    </row>
    <row spans="1:4" r="7">
      <c s="4" r="A7" t="s">
        <v>821</v>
      </c>
      <c s="6" r="B7" t="n">
        <v>-174</v>
      </c>
      <c s="6" r="C7" t="n">
        <v>-720</v>
      </c>
    </row>
    <row spans="1:4" r="8">
      <c s="4" r="A8" t="s">
        <v>822</v>
      </c>
      <c s="6" r="B8" t="n">
        <v>827</v>
      </c>
      <c s="6" r="C8" t="n">
        <v>692</v>
      </c>
    </row>
    <row spans="1:4" r="9">
      <c s="4" r="A9" t="s">
        <v>823</v>
      </c>
      <c s="6" r="B9" t="n">
        <v>-240</v>
      </c>
      <c s="6" r="C9" t="n">
        <v>-633</v>
      </c>
    </row>
    <row spans="1:4" r="10">
      <c s="4" r="A10" t="s">
        <v>824</v>
      </c>
      <c s="7" r="B10" t="n">
        <v>2321</v>
      </c>
      <c s="7" r="C10" t="n">
        <v>1470</v>
      </c>
      <c s="7" r="D10" t="n">
        <v>21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5</v>
      </c>
      <c s="2" r="B1" t="s">
        <v>2</v>
      </c>
      <c s="2" r="C1" t="s">
        <v>32</v>
      </c>
    </row>
    <row spans="1:3" r="2">
      <c s="3" r="A2" t="s">
        <v>232</v>
      </c>
    </row>
    <row spans="1:3" r="3">
      <c s="4" r="A3" t="s">
        <v>826</v>
      </c>
      <c s="7" r="B3" t="n">
        <v>10800</v>
      </c>
      <c s="7" r="C3" t="n">
        <v>3411</v>
      </c>
    </row>
    <row spans="1:3" r="4">
      <c s="4" r="A4" t="s">
        <v>827</v>
      </c>
      <c s="6" r="B4" t="n">
        <v>2624</v>
      </c>
      <c s="6" r="C4" t="n">
        <v>2509</v>
      </c>
    </row>
    <row spans="1:3" r="5">
      <c s="4" r="A5" t="s">
        <v>828</v>
      </c>
      <c s="6" r="C5" t="n">
        <v>15</v>
      </c>
    </row>
    <row spans="1:3" r="6">
      <c s="4" r="A6" t="s">
        <v>829</v>
      </c>
      <c s="6" r="B6" t="n">
        <v>252</v>
      </c>
      <c s="6" r="C6" t="n">
        <v>169</v>
      </c>
    </row>
    <row spans="1:3" r="7">
      <c s="4" r="A7" t="s">
        <v>830</v>
      </c>
      <c s="6" r="B7" t="n">
        <v>13676</v>
      </c>
      <c s="6" r="C7" t="n">
        <v>6104</v>
      </c>
    </row>
    <row spans="1:3" r="8">
      <c s="4" r="A8" t="s">
        <v>831</v>
      </c>
      <c s="6" r="B8" t="n">
        <v>-7652</v>
      </c>
      <c s="6" r="C8" t="n">
        <v>-3525</v>
      </c>
    </row>
    <row spans="1:3" r="9">
      <c s="4" r="A9" t="s">
        <v>832</v>
      </c>
      <c s="7" r="B9" t="n">
        <v>6024</v>
      </c>
      <c s="7" r="C9" t="n">
        <v>25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33</v>
      </c>
      <c s="2" r="B1" t="s">
        <v>1</v>
      </c>
      <c r="D1" t="n"/>
    </row>
    <row spans="1:5" r="2">
      <c s="2" r="B2" t="s">
        <v>413</v>
      </c>
      <c s="2" r="C2" t="s">
        <v>834</v>
      </c>
      <c s="2" r="D2" t="s">
        <v>417</v>
      </c>
      <c s="2" r="E2" t="s">
        <v>835</v>
      </c>
    </row>
    <row spans="1:5" r="3">
      <c s="3" r="A3" t="s">
        <v>235</v>
      </c>
    </row>
    <row spans="1:5" r="4">
      <c s="4" r="A4" t="s">
        <v>836</v>
      </c>
      <c s="10" r="C4" t="n">
        <v>1138</v>
      </c>
      <c s="10" r="E4" t="n">
        <v>1138</v>
      </c>
    </row>
    <row spans="1:5" r="5">
      <c s="4" r="A5" t="s">
        <v>837</v>
      </c>
      <c s="7" r="B5" t="n">
        <v>1241</v>
      </c>
      <c s="7" r="D5" t="n">
        <v>1389</v>
      </c>
    </row>
    <row spans="1:5" r="6">
      <c s="4" r="A6" t="s">
        <v>838</v>
      </c>
      <c s="4" r="B6" t="s">
        <v>70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1"/>
    <col customWidth="1" max="3" min="3" width="19"/>
    <col customWidth="1" max="4" min="4" width="31"/>
    <col customWidth="1" max="5" min="5" width="46"/>
    <col customWidth="1" max="6" min="6" width="22"/>
    <col customWidth="1" max="7" min="7" width="40"/>
    <col customWidth="1" max="8" min="8" width="52"/>
    <col customWidth="1" max="9" min="9" width="36"/>
    <col customWidth="1" max="10" min="10" width="54"/>
    <col customWidth="1" max="11" min="11" width="66"/>
    <col customWidth="1" max="12" min="12" width="55"/>
    <col customWidth="1" max="13" min="13" width="29"/>
    <col customWidth="1" max="14" min="14" width="24"/>
    <col customWidth="1" max="15" min="15" width="34"/>
  </cols>
  <sheetData>
    <row spans="1:15" r="1">
      <c s="1" r="A1" t="s">
        <v>168</v>
      </c>
      <c s="2" r="B1" t="s">
        <v>169</v>
      </c>
      <c s="2" r="C1" t="s">
        <v>170</v>
      </c>
      <c s="2" r="D1" t="s">
        <v>171</v>
      </c>
      <c s="2" r="E1" t="s">
        <v>71</v>
      </c>
      <c s="2" r="F1" t="s">
        <v>172</v>
      </c>
      <c s="2" r="G1" t="s">
        <v>173</v>
      </c>
      <c s="2" r="H1" t="s">
        <v>174</v>
      </c>
      <c s="2" r="I1" t="s">
        <v>175</v>
      </c>
      <c s="2" r="J1" t="s">
        <v>176</v>
      </c>
      <c s="2" r="K1" t="s">
        <v>177</v>
      </c>
      <c s="2" r="L1" t="s">
        <v>178</v>
      </c>
      <c s="2" r="M1" t="s">
        <v>179</v>
      </c>
      <c s="2" r="N1" t="s">
        <v>180</v>
      </c>
      <c s="2" r="O1" t="s">
        <v>181</v>
      </c>
    </row>
    <row spans="1:15" r="2">
      <c s="4" r="A2" t="s">
        <v>182</v>
      </c>
      <c s="7" r="B2" t="n">
        <v>182388</v>
      </c>
      <c s="7" r="E2" t="n">
        <v>1612</v>
      </c>
      <c s="7" r="F2" t="n">
        <v>47</v>
      </c>
      <c s="7" r="I2" t="n">
        <v>248469</v>
      </c>
      <c s="7" r="L2" t="n">
        <v>633</v>
      </c>
      <c s="7" r="M2" t="n">
        <v>-67956</v>
      </c>
      <c s="7" r="N2" t="n">
        <v>-96</v>
      </c>
      <c s="7" r="O2" t="n">
        <v>-321</v>
      </c>
    </row>
    <row spans="1:15" r="3">
      <c s="4" r="A3" t="s">
        <v>183</v>
      </c>
      <c s="6" r="E3" t="n">
        <v>161359</v>
      </c>
      <c s="6" r="F3" t="n">
        <v>46783568</v>
      </c>
      <c s="6" r="N3" t="n">
        <v>29990</v>
      </c>
    </row>
    <row spans="1:15" r="4">
      <c s="4" r="A4" t="s">
        <v>184</v>
      </c>
      <c s="6" r="F4" t="n">
        <v>93821</v>
      </c>
    </row>
    <row spans="1:15" r="5">
      <c s="4" r="A5" t="s">
        <v>131</v>
      </c>
      <c s="6" r="B5" t="n">
        <v>2779</v>
      </c>
      <c s="6" r="I5" t="n">
        <v>2779</v>
      </c>
    </row>
    <row spans="1:15" r="6">
      <c s="4" r="A6" t="s">
        <v>185</v>
      </c>
      <c s="7" r="E6" t="n">
        <v>-652</v>
      </c>
      <c s="6" r="I6" t="n">
        <v>652</v>
      </c>
    </row>
    <row spans="1:15" r="7">
      <c s="4" r="A7" t="s">
        <v>186</v>
      </c>
      <c s="6" r="E7" t="n">
        <v>-65237</v>
      </c>
      <c s="6" r="F7" t="n">
        <v>108688</v>
      </c>
    </row>
    <row spans="1:15" r="8">
      <c s="4" r="A8" t="s">
        <v>187</v>
      </c>
      <c s="7" r="C8" t="n">
        <v>1633</v>
      </c>
      <c s="7" r="J8" t="n">
        <v>1633</v>
      </c>
    </row>
    <row spans="1:15" r="9">
      <c s="4" r="A9" t="s">
        <v>188</v>
      </c>
      <c s="6" r="G9" t="n">
        <v>329344</v>
      </c>
    </row>
    <row spans="1:15" r="10">
      <c s="4" r="A10" t="s">
        <v>189</v>
      </c>
      <c s="6" r="B10" t="n">
        <v>1826</v>
      </c>
      <c s="7" r="F10" t="n">
        <v>1</v>
      </c>
      <c s="6" r="I10" t="n">
        <v>1825</v>
      </c>
    </row>
    <row spans="1:15" r="11">
      <c s="4" r="A11" t="s">
        <v>190</v>
      </c>
      <c s="6" r="F11" t="n">
        <v>647177</v>
      </c>
    </row>
    <row spans="1:15" r="12">
      <c s="4" r="A12" t="s">
        <v>191</v>
      </c>
      <c s="6" r="F12" t="n">
        <v>253882</v>
      </c>
    </row>
    <row spans="1:15" r="13">
      <c s="4" r="A13" t="s">
        <v>192</v>
      </c>
      <c s="7" r="E13" t="n">
        <v>59</v>
      </c>
      <c s="6" r="M13" t="n">
        <v>-59</v>
      </c>
    </row>
    <row spans="1:15" r="14">
      <c s="4" r="A14" t="s">
        <v>193</v>
      </c>
      <c s="6" r="E14" t="n">
        <v>5932</v>
      </c>
    </row>
    <row spans="1:15" r="15">
      <c s="4" r="A15" t="s">
        <v>108</v>
      </c>
      <c s="6" r="B15" t="n">
        <v>4759</v>
      </c>
      <c s="6" r="M15" t="n">
        <v>4599</v>
      </c>
      <c s="6" r="O15" t="n">
        <v>160</v>
      </c>
    </row>
    <row spans="1:15" r="16">
      <c s="4" r="A16" t="s">
        <v>194</v>
      </c>
      <c s="6" r="B16" t="n">
        <v>-437</v>
      </c>
      <c s="6" r="L16" t="n">
        <v>-398</v>
      </c>
      <c s="6" r="O16" t="n">
        <v>-39</v>
      </c>
    </row>
    <row spans="1:15" r="17">
      <c s="4" r="A17" t="s">
        <v>195</v>
      </c>
      <c s="6" r="B17" t="n">
        <v>192948</v>
      </c>
      <c s="7" r="E17" t="n">
        <v>1019</v>
      </c>
      <c s="7" r="F17" t="n">
        <v>48</v>
      </c>
      <c s="6" r="I17" t="n">
        <v>255358</v>
      </c>
      <c s="6" r="L17" t="n">
        <v>235</v>
      </c>
      <c s="6" r="M17" t="n">
        <v>-63416</v>
      </c>
      <c s="7" r="N17" t="n">
        <v>-96</v>
      </c>
      <c s="6" r="O17" t="n">
        <v>-200</v>
      </c>
    </row>
    <row spans="1:15" r="18">
      <c s="4" r="A18" t="s">
        <v>196</v>
      </c>
      <c s="6" r="E18" t="n">
        <v>102054</v>
      </c>
      <c s="6" r="F18" t="n">
        <v>48216480</v>
      </c>
      <c s="6" r="N18" t="n">
        <v>29990</v>
      </c>
    </row>
    <row spans="1:15" r="19">
      <c s="4" r="A19" t="s">
        <v>184</v>
      </c>
      <c s="6" r="F19" t="n">
        <v>289538</v>
      </c>
    </row>
    <row spans="1:15" r="20">
      <c s="4" r="A20" t="s">
        <v>131</v>
      </c>
      <c s="6" r="B20" t="n">
        <v>3519</v>
      </c>
      <c s="6" r="I20" t="n">
        <v>3519</v>
      </c>
    </row>
    <row spans="1:15" r="21">
      <c s="4" r="A21" t="s">
        <v>153</v>
      </c>
      <c s="6" r="B21" t="n">
        <v>114738</v>
      </c>
      <c s="7" r="F21" t="n">
        <v>21</v>
      </c>
      <c s="6" r="I21" t="n">
        <v>114717</v>
      </c>
    </row>
    <row spans="1:15" r="22">
      <c s="4" r="A22" t="s">
        <v>197</v>
      </c>
      <c s="6" r="F22" t="n">
        <v>21110714</v>
      </c>
    </row>
    <row spans="1:15" r="23">
      <c s="4" r="A23" t="s">
        <v>198</v>
      </c>
      <c s="6" r="B23" t="n">
        <v>213</v>
      </c>
      <c s="6" r="I23" t="n">
        <v>213</v>
      </c>
    </row>
    <row spans="1:15" r="24">
      <c s="4" r="A24" t="s">
        <v>199</v>
      </c>
      <c s="6" r="F24" t="n">
        <v>33594</v>
      </c>
    </row>
    <row spans="1:15" r="25">
      <c s="4" r="A25" t="s">
        <v>185</v>
      </c>
      <c s="7" r="E25" t="n">
        <v>-147</v>
      </c>
      <c s="6" r="I25" t="n">
        <v>147</v>
      </c>
    </row>
    <row spans="1:15" r="26">
      <c s="4" r="A26" t="s">
        <v>186</v>
      </c>
      <c s="6" r="E26" t="n">
        <v>-14850</v>
      </c>
      <c s="6" r="F26" t="n">
        <v>24740</v>
      </c>
    </row>
    <row spans="1:15" r="27">
      <c s="4" r="A27" t="s">
        <v>187</v>
      </c>
      <c s="7" r="D27" t="n">
        <v>2243</v>
      </c>
      <c s="7" r="H27" t="n">
        <v>1</v>
      </c>
      <c s="7" r="K27" t="n">
        <v>2242</v>
      </c>
    </row>
    <row spans="1:15" r="28">
      <c s="4" r="A28" t="s">
        <v>188</v>
      </c>
      <c s="6" r="H28" t="n">
        <v>291230</v>
      </c>
    </row>
    <row spans="1:15" r="29">
      <c s="4" r="A29" t="s">
        <v>189</v>
      </c>
      <c s="6" r="B29" t="n">
        <v>101</v>
      </c>
      <c s="6" r="I29" t="n">
        <v>101</v>
      </c>
    </row>
    <row spans="1:15" r="30">
      <c s="4" r="A30" t="s">
        <v>190</v>
      </c>
      <c s="6" r="F30" t="n">
        <v>33459</v>
      </c>
    </row>
    <row spans="1:15" r="31">
      <c s="4" r="A31" t="s">
        <v>191</v>
      </c>
      <c s="6" r="F31" t="n">
        <v>109733</v>
      </c>
    </row>
    <row spans="1:15" r="32">
      <c s="4" r="A32" t="s">
        <v>192</v>
      </c>
      <c s="7" r="E32" t="n">
        <v>37</v>
      </c>
      <c s="6" r="M32" t="n">
        <v>-37</v>
      </c>
    </row>
    <row spans="1:15" r="33">
      <c s="4" r="A33" t="s">
        <v>193</v>
      </c>
      <c s="6" r="E33" t="n">
        <v>3769</v>
      </c>
    </row>
    <row spans="1:15" r="34">
      <c s="4" r="A34" t="s">
        <v>108</v>
      </c>
      <c s="6" r="B34" t="n">
        <v>-4525</v>
      </c>
      <c s="6" r="M34" t="n">
        <v>-4684</v>
      </c>
      <c s="6" r="O34" t="n">
        <v>159</v>
      </c>
    </row>
    <row spans="1:15" r="35">
      <c s="4" r="A35" t="s">
        <v>194</v>
      </c>
      <c s="6" r="B35" t="n">
        <v>-728</v>
      </c>
      <c s="6" r="L35" t="n">
        <v>-818</v>
      </c>
      <c s="6" r="O35" t="n">
        <v>90</v>
      </c>
    </row>
    <row spans="1:15" r="36">
      <c s="4" r="A36" t="s">
        <v>200</v>
      </c>
      <c s="6" r="B36" t="n">
        <v>308509</v>
      </c>
      <c s="7" r="E36" t="n">
        <v>909</v>
      </c>
      <c s="7" r="F36" t="n">
        <v>70</v>
      </c>
      <c s="6" r="I36" t="n">
        <v>376297</v>
      </c>
      <c s="6" r="L36" t="n">
        <v>-583</v>
      </c>
      <c s="6" r="M36" t="n">
        <v>-68137</v>
      </c>
      <c s="7" r="N36" t="n">
        <v>-96</v>
      </c>
      <c s="6" r="O36" t="n">
        <v>49</v>
      </c>
    </row>
    <row spans="1:15" r="37">
      <c s="4" r="A37" t="s">
        <v>201</v>
      </c>
      <c s="6" r="E37" t="n">
        <v>90973</v>
      </c>
      <c s="6" r="F37" t="n">
        <v>70109488</v>
      </c>
      <c s="6" r="N37" t="n">
        <v>29990</v>
      </c>
    </row>
    <row spans="1:15" r="38">
      <c s="4" r="A38" t="s">
        <v>184</v>
      </c>
      <c s="6" r="F38" t="n">
        <v>227382</v>
      </c>
    </row>
    <row spans="1:15" r="39">
      <c s="4" r="A39" t="s">
        <v>131</v>
      </c>
      <c s="6" r="B39" t="n">
        <v>4172</v>
      </c>
      <c s="6" r="I39" t="n">
        <v>4172</v>
      </c>
    </row>
    <row spans="1:15" r="40">
      <c s="4" r="A40" t="s">
        <v>198</v>
      </c>
      <c s="6" r="B40" t="n">
        <v>358</v>
      </c>
      <c s="6" r="I40" t="n">
        <v>358</v>
      </c>
    </row>
    <row spans="1:15" r="41">
      <c s="4" r="A41" t="s">
        <v>199</v>
      </c>
      <c s="6" r="F41" t="n">
        <v>54801</v>
      </c>
    </row>
    <row spans="1:15" r="42">
      <c s="4" r="A42" t="s">
        <v>185</v>
      </c>
      <c s="6" r="B42" t="n">
        <v>1</v>
      </c>
      <c s="7" r="E42" t="n">
        <v>-588</v>
      </c>
      <c s="7" r="F42" t="n">
        <v>1</v>
      </c>
      <c s="6" r="I42" t="n">
        <v>588</v>
      </c>
    </row>
    <row spans="1:15" r="43">
      <c s="4" r="A43" t="s">
        <v>186</v>
      </c>
      <c s="6" r="E43" t="n">
        <v>-58879</v>
      </c>
      <c s="6" r="F43" t="n">
        <v>97935</v>
      </c>
    </row>
    <row spans="1:15" r="44">
      <c s="4" r="A44" t="s">
        <v>189</v>
      </c>
      <c s="6" r="B44" t="n">
        <v>244</v>
      </c>
      <c s="6" r="I44" t="n">
        <v>244</v>
      </c>
    </row>
    <row spans="1:15" r="45">
      <c s="4" r="A45" t="s">
        <v>190</v>
      </c>
      <c s="6" r="F45" t="n">
        <v>50000</v>
      </c>
    </row>
    <row spans="1:15" r="46">
      <c s="4" r="A46" t="s">
        <v>191</v>
      </c>
      <c s="6" r="F46" t="n">
        <v>74036</v>
      </c>
    </row>
    <row spans="1:15" r="47">
      <c s="4" r="A47" t="s">
        <v>192</v>
      </c>
      <c s="7" r="E47" t="n">
        <v>36</v>
      </c>
      <c s="6" r="M47" t="n">
        <v>-36</v>
      </c>
    </row>
    <row spans="1:15" r="48">
      <c s="4" r="A48" t="s">
        <v>193</v>
      </c>
      <c s="6" r="E48" t="n">
        <v>3665</v>
      </c>
    </row>
    <row spans="1:15" r="49">
      <c s="4" r="A49" t="s">
        <v>108</v>
      </c>
      <c s="6" r="B49" t="n">
        <v>-12999</v>
      </c>
      <c s="6" r="M49" t="n">
        <v>-13251</v>
      </c>
      <c s="6" r="O49" t="n">
        <v>252</v>
      </c>
    </row>
    <row spans="1:15" r="50">
      <c s="4" r="A50" t="s">
        <v>194</v>
      </c>
      <c s="6" r="B50" t="n">
        <v>-529</v>
      </c>
      <c s="6" r="L50" t="n">
        <v>-591</v>
      </c>
      <c s="6" r="O50" t="n">
        <v>62</v>
      </c>
    </row>
    <row spans="1:15" r="51">
      <c s="4" r="A51" t="s">
        <v>202</v>
      </c>
      <c s="7" r="B51" t="n">
        <v>299756</v>
      </c>
      <c s="7" r="E51" t="n">
        <v>357</v>
      </c>
      <c s="7" r="F51" t="n">
        <v>71</v>
      </c>
      <c s="7" r="I51" t="n">
        <v>381659</v>
      </c>
      <c s="7" r="L51" t="n">
        <v>-1174</v>
      </c>
      <c s="7" r="M51" t="n">
        <v>-81424</v>
      </c>
      <c s="7" r="N51" t="n">
        <v>-96</v>
      </c>
      <c s="7" r="O51" t="n">
        <v>363</v>
      </c>
    </row>
    <row spans="1:15" r="52">
      <c s="4" r="A52" t="s">
        <v>203</v>
      </c>
      <c s="6" r="E52" t="n">
        <v>35759</v>
      </c>
      <c s="6" r="F52" t="n">
        <v>70613642</v>
      </c>
      <c s="6" r="N52" t="n">
        <v>299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14"/>
    <col customWidth="1" max="7" min="7" width="14"/>
    <col customWidth="1" max="8" min="8" width="14"/>
  </cols>
  <sheetData>
    <row spans="1:8" r="1">
      <c s="1" r="A1" t="s">
        <v>839</v>
      </c>
      <c s="2" r="B1" t="s">
        <v>840</v>
      </c>
      <c s="2" r="C1" t="s">
        <v>2</v>
      </c>
      <c s="2" r="D1" t="s">
        <v>32</v>
      </c>
      <c s="2" r="E1" t="s">
        <v>84</v>
      </c>
      <c s="2" r="F1" t="s">
        <v>621</v>
      </c>
      <c s="2" r="G1" t="s">
        <v>841</v>
      </c>
      <c s="2" r="H1" t="s">
        <v>842</v>
      </c>
    </row>
    <row spans="1:8" r="2">
      <c s="3" r="A2" t="s">
        <v>843</v>
      </c>
    </row>
    <row spans="1:8" r="3">
      <c s="4" r="A3" t="s">
        <v>844</v>
      </c>
      <c s="7" r="D3" t="n">
        <v>-2649000</v>
      </c>
    </row>
    <row spans="1:8" r="4">
      <c s="4" r="A4" t="s">
        <v>845</v>
      </c>
    </row>
    <row spans="1:8" r="5">
      <c s="3" r="A5" t="s">
        <v>843</v>
      </c>
    </row>
    <row spans="1:8" r="6">
      <c s="4" r="A6" t="s">
        <v>846</v>
      </c>
      <c s="7" r="G6" t="n">
        <v>45000000</v>
      </c>
    </row>
    <row spans="1:8" r="7">
      <c s="4" r="A7" t="s">
        <v>847</v>
      </c>
      <c s="7" r="C7" t="n">
        <v>1390000</v>
      </c>
    </row>
    <row spans="1:8" r="8">
      <c s="4" r="A8" t="s">
        <v>848</v>
      </c>
      <c s="6" r="D8" t="n">
        <v>209000</v>
      </c>
      <c s="7" r="E8" t="n">
        <v>265000</v>
      </c>
    </row>
    <row spans="1:8" r="9">
      <c s="4" r="A9" t="s">
        <v>849</v>
      </c>
      <c s="4" r="C9" t="s">
        <v>850</v>
      </c>
    </row>
    <row spans="1:8" r="10">
      <c s="4" r="A10" t="s">
        <v>851</v>
      </c>
      <c s="4" r="C10" t="s">
        <v>852</v>
      </c>
    </row>
    <row spans="1:8" r="11">
      <c s="4" r="A11" t="s">
        <v>853</v>
      </c>
      <c s="4" r="C11" t="s">
        <v>854</v>
      </c>
    </row>
    <row spans="1:8" r="12">
      <c s="4" r="A12" t="s">
        <v>855</v>
      </c>
      <c s="4" r="C12" t="s">
        <v>856</v>
      </c>
    </row>
    <row spans="1:8" r="13">
      <c s="4" r="A13" t="s">
        <v>844</v>
      </c>
      <c s="7" r="B13" t="n">
        <v>1800000</v>
      </c>
    </row>
    <row spans="1:8" r="14">
      <c s="4" r="A14" t="s">
        <v>857</v>
      </c>
    </row>
    <row spans="1:8" r="15">
      <c s="3" r="A15" t="s">
        <v>843</v>
      </c>
    </row>
    <row spans="1:8" r="16">
      <c s="4" r="A16" t="s">
        <v>846</v>
      </c>
      <c s="7" r="H16" t="n">
        <v>3900000</v>
      </c>
    </row>
    <row spans="1:8" r="17">
      <c s="4" r="A17" t="s">
        <v>849</v>
      </c>
      <c s="4" r="H17" t="s">
        <v>858</v>
      </c>
    </row>
    <row spans="1:8" r="18">
      <c s="4" r="A18" t="s">
        <v>859</v>
      </c>
      <c s="4" r="H18" t="s">
        <v>858</v>
      </c>
    </row>
    <row spans="1:8" r="19">
      <c s="4" r="A19" t="s">
        <v>860</v>
      </c>
      <c s="7" r="G19" t="n">
        <v>3450000</v>
      </c>
    </row>
    <row spans="1:8" r="20">
      <c s="4" r="A20" t="s">
        <v>861</v>
      </c>
    </row>
    <row spans="1:8" r="21">
      <c s="3" r="A21" t="s">
        <v>843</v>
      </c>
    </row>
    <row spans="1:8" r="22">
      <c s="4" r="A22" t="s">
        <v>847</v>
      </c>
      <c s="7" r="C22" t="n">
        <v>194000</v>
      </c>
      <c s="7" r="D22" t="n">
        <v>4287000</v>
      </c>
    </row>
    <row spans="1:8" r="23">
      <c s="4" r="A23" t="s">
        <v>848</v>
      </c>
      <c s="6" r="C23" t="n">
        <v>1138000</v>
      </c>
    </row>
    <row spans="1:8" r="24">
      <c s="4" r="A24" t="s">
        <v>862</v>
      </c>
      <c s="6" r="C24" t="n">
        <v>0</v>
      </c>
    </row>
    <row spans="1:8" r="25">
      <c s="4" r="A25" t="s">
        <v>863</v>
      </c>
      <c s="7" r="C25" t="n">
        <v>10000000</v>
      </c>
    </row>
    <row spans="1:8" r="26">
      <c s="4" r="A26" t="s">
        <v>864</v>
      </c>
    </row>
    <row spans="1:8" r="27">
      <c s="3" r="A27" t="s">
        <v>843</v>
      </c>
    </row>
    <row spans="1:8" r="28">
      <c s="4" r="A28" t="s">
        <v>865</v>
      </c>
      <c s="4" r="C28" t="s">
        <v>866</v>
      </c>
    </row>
    <row spans="1:8" r="29">
      <c s="4" r="A29" t="s">
        <v>867</v>
      </c>
      <c s="4" r="C29" t="s">
        <v>868</v>
      </c>
    </row>
    <row spans="1:8" r="30">
      <c s="4" r="A30" t="s">
        <v>869</v>
      </c>
    </row>
    <row spans="1:8" r="31">
      <c s="3" r="A31" t="s">
        <v>843</v>
      </c>
    </row>
    <row spans="1:8" r="32">
      <c s="4" r="A32" t="s">
        <v>865</v>
      </c>
      <c s="4" r="C32" t="s">
        <v>870</v>
      </c>
    </row>
    <row spans="1:8" r="33">
      <c s="4" r="A33" t="s">
        <v>867</v>
      </c>
      <c s="4" r="C33" t="s">
        <v>871</v>
      </c>
    </row>
    <row spans="1:8" r="34">
      <c s="4" r="A34" t="s">
        <v>872</v>
      </c>
    </row>
    <row spans="1:8" r="35">
      <c s="3" r="A35" t="s">
        <v>843</v>
      </c>
    </row>
    <row spans="1:8" r="36">
      <c s="4" r="A36" t="s">
        <v>865</v>
      </c>
      <c s="4" r="C36" t="s">
        <v>873</v>
      </c>
    </row>
    <row spans="1:8" r="37">
      <c s="4" r="A37" t="s">
        <v>867</v>
      </c>
      <c s="4" r="C37" t="s">
        <v>874</v>
      </c>
    </row>
    <row spans="1:8" r="38">
      <c s="4" r="A38" t="s">
        <v>875</v>
      </c>
    </row>
    <row spans="1:8" r="39">
      <c s="3" r="A39" t="s">
        <v>843</v>
      </c>
    </row>
    <row spans="1:8" r="40">
      <c s="4" r="A40" t="s">
        <v>846</v>
      </c>
      <c s="7" r="F40" t="n">
        <v>160000000</v>
      </c>
    </row>
    <row spans="1:8" r="41">
      <c s="4" r="A41" t="s">
        <v>876</v>
      </c>
      <c s="6" r="C41" t="n">
        <v>5</v>
      </c>
    </row>
    <row spans="1:8" r="42">
      <c s="4" r="A42" t="s">
        <v>877</v>
      </c>
    </row>
    <row spans="1:8" r="43">
      <c s="3" r="A43" t="s">
        <v>843</v>
      </c>
    </row>
    <row spans="1:8" r="44">
      <c s="4" r="A44" t="s">
        <v>846</v>
      </c>
      <c s="6" r="F44" t="n">
        <v>10000000</v>
      </c>
    </row>
    <row spans="1:8" r="45">
      <c s="4" r="A45" t="s">
        <v>878</v>
      </c>
    </row>
    <row spans="1:8" r="46">
      <c s="3" r="A46" t="s">
        <v>843</v>
      </c>
    </row>
    <row spans="1:8" r="47">
      <c s="4" r="A47" t="s">
        <v>879</v>
      </c>
      <c s="7" r="C47" t="n">
        <v>10000000</v>
      </c>
    </row>
    <row spans="1:8" r="48">
      <c s="4" r="A48" t="s">
        <v>880</v>
      </c>
    </row>
    <row spans="1:8" r="49">
      <c s="3" r="A49" t="s">
        <v>843</v>
      </c>
    </row>
    <row spans="1:8" r="50">
      <c s="4" r="A50" t="s">
        <v>876</v>
      </c>
      <c s="6" r="C50" t="n">
        <v>1</v>
      </c>
    </row>
    <row spans="1:8" r="51">
      <c s="4" r="A51" t="s">
        <v>881</v>
      </c>
      <c s="7" r="C51" t="n">
        <v>7500000</v>
      </c>
    </row>
    <row spans="1:8" r="52">
      <c s="4" r="A52" t="s">
        <v>882</v>
      </c>
    </row>
    <row spans="1:8" r="53">
      <c s="3" r="A53" t="s">
        <v>843</v>
      </c>
    </row>
    <row spans="1:8" r="54">
      <c s="4" r="A54" t="s">
        <v>883</v>
      </c>
      <c s="4" r="C54" t="s">
        <v>427</v>
      </c>
    </row>
    <row spans="1:8" r="55">
      <c s="4" r="A55" t="s">
        <v>884</v>
      </c>
    </row>
    <row spans="1:8" r="56">
      <c s="3" r="A56" t="s">
        <v>843</v>
      </c>
    </row>
    <row spans="1:8" r="57">
      <c s="4" r="A57" t="s">
        <v>846</v>
      </c>
      <c s="6" r="F57" t="n">
        <v>70000000</v>
      </c>
    </row>
    <row spans="1:8" r="58">
      <c s="4" r="A58" t="s">
        <v>885</v>
      </c>
    </row>
    <row spans="1:8" r="59">
      <c s="3" r="A59" t="s">
        <v>843</v>
      </c>
    </row>
    <row spans="1:8" r="60">
      <c s="4" r="A60" t="s">
        <v>846</v>
      </c>
      <c s="6" r="F60" t="n">
        <v>10000000</v>
      </c>
    </row>
    <row spans="1:8" r="61">
      <c s="4" r="A61" t="s">
        <v>886</v>
      </c>
    </row>
    <row spans="1:8" r="62">
      <c s="3" r="A62" t="s">
        <v>843</v>
      </c>
    </row>
    <row spans="1:8" r="63">
      <c s="4" r="A63" t="s">
        <v>846</v>
      </c>
      <c s="7" r="F63" t="n">
        <v>7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r="A1" t="s">
        <v>887</v>
      </c>
      <c s="2" r="B1" t="s">
        <v>888</v>
      </c>
      <c s="2" r="C1" t="s">
        <v>889</v>
      </c>
      <c s="2" r="D1" t="s">
        <v>2</v>
      </c>
      <c s="2" r="E1" t="s">
        <v>32</v>
      </c>
    </row>
    <row spans="1:5" r="2">
      <c s="3" r="A2" t="s">
        <v>890</v>
      </c>
    </row>
    <row spans="1:5" r="3">
      <c s="4" r="A3" t="s">
        <v>891</v>
      </c>
      <c s="6" r="D3" t="n">
        <v>7702729</v>
      </c>
    </row>
    <row spans="1:5" r="4">
      <c s="4" r="A4" t="s">
        <v>892</v>
      </c>
      <c s="6" r="B4" t="n">
        <v>14785714</v>
      </c>
      <c s="6" r="C4" t="n">
        <v>6325000</v>
      </c>
    </row>
    <row spans="1:5" r="5">
      <c s="4" r="A5" t="s">
        <v>893</v>
      </c>
      <c s="9" r="B5" t="n">
        <v>5.6</v>
      </c>
      <c s="9" r="C5" t="n">
        <v>6.15</v>
      </c>
    </row>
    <row spans="1:5" r="6">
      <c s="4" r="A6" t="s">
        <v>894</v>
      </c>
      <c s="7" r="B6" t="n">
        <v>78131</v>
      </c>
      <c s="7" r="C6" t="n">
        <v>36607</v>
      </c>
      <c s="7" r="E6" t="n">
        <v>114738</v>
      </c>
    </row>
    <row spans="1:5" r="7">
      <c s="4" r="A7" t="s">
        <v>895</v>
      </c>
    </row>
    <row spans="1:5" r="8">
      <c s="3" r="A8" t="s">
        <v>890</v>
      </c>
    </row>
    <row spans="1:5" r="9">
      <c s="4" r="A9" t="s">
        <v>892</v>
      </c>
      <c s="6" r="B9" t="n">
        <v>1928571</v>
      </c>
      <c s="6" r="C9" t="n">
        <v>825000</v>
      </c>
    </row>
    <row spans="1:5" r="10">
      <c s="4" r="A10" t="s">
        <v>71</v>
      </c>
    </row>
    <row spans="1:5" r="11">
      <c s="3" r="A11" t="s">
        <v>890</v>
      </c>
    </row>
    <row spans="1:5" r="12">
      <c s="4" r="A12" t="s">
        <v>80</v>
      </c>
      <c s="6" r="D12" t="n">
        <v>1000000</v>
      </c>
      <c s="6" r="E12" t="n">
        <v>1000000</v>
      </c>
    </row>
    <row spans="1:5" r="13">
      <c s="4" r="A13" t="s">
        <v>81</v>
      </c>
      <c s="6" r="D13" t="n">
        <v>35759</v>
      </c>
      <c s="6" r="E13" t="n">
        <v>90973</v>
      </c>
    </row>
    <row spans="1:5" r="14">
      <c s="4" r="A14" t="s">
        <v>82</v>
      </c>
      <c s="6" r="D14" t="n">
        <v>35759</v>
      </c>
      <c s="6" r="E14" t="n">
        <v>90973</v>
      </c>
    </row>
    <row spans="1:5" r="15">
      <c s="4" r="A15" t="s">
        <v>896</v>
      </c>
      <c s="4" r="D15" t="s">
        <v>897</v>
      </c>
    </row>
    <row spans="1:5" r="16">
      <c s="4" r="A16" t="s">
        <v>898</v>
      </c>
      <c s="7" r="D16" t="n">
        <v>10</v>
      </c>
    </row>
    <row spans="1:5" r="17">
      <c s="4" r="A17" t="s">
        <v>193</v>
      </c>
      <c s="6" r="D17" t="n">
        <v>3665</v>
      </c>
      <c s="6" r="E17" t="n">
        <v>3769</v>
      </c>
    </row>
    <row spans="1:5" r="18">
      <c s="4" r="A18" t="s">
        <v>899</v>
      </c>
      <c s="7" r="D18" t="n">
        <v>4</v>
      </c>
    </row>
    <row spans="1:5" r="19">
      <c s="4" r="A19" t="s">
        <v>900</v>
      </c>
      <c s="12" r="D19" t="n">
        <v>1.66611</v>
      </c>
    </row>
    <row spans="1:5" r="20">
      <c s="4" r="A20" t="s">
        <v>79</v>
      </c>
      <c s="8" r="D20" t="n">
        <v>0.001</v>
      </c>
      <c s="8" r="E20" t="n">
        <v>0.001</v>
      </c>
    </row>
    <row spans="1:5" r="21">
      <c s="4" r="A21" t="s">
        <v>901</v>
      </c>
      <c s="4" r="D21" t="s">
        <v>902</v>
      </c>
    </row>
    <row spans="1:5" r="22">
      <c s="4" r="A22" t="s">
        <v>903</v>
      </c>
      <c s="7" r="D22" t="n">
        <v>10</v>
      </c>
    </row>
    <row spans="1:5" r="23">
      <c s="4" r="A23" t="s">
        <v>904</v>
      </c>
      <c s="4" r="D23" t="s">
        <v>905</v>
      </c>
    </row>
    <row spans="1:5" r="24">
      <c s="4" r="A24" t="s">
        <v>906</v>
      </c>
    </row>
    <row spans="1:5" r="25">
      <c s="3" r="A25" t="s">
        <v>890</v>
      </c>
    </row>
    <row spans="1:5" r="26">
      <c s="4" r="A26" t="s">
        <v>79</v>
      </c>
      <c s="9" r="D26" t="n">
        <v>11.2</v>
      </c>
    </row>
    <row spans="1:5" r="27">
      <c s="4" r="A27" t="s">
        <v>907</v>
      </c>
    </row>
    <row spans="1:5" r="28">
      <c s="3" r="A28" t="s">
        <v>890</v>
      </c>
    </row>
    <row spans="1:5" r="29">
      <c s="4" r="A29" t="s">
        <v>81</v>
      </c>
      <c s="6" r="D29" t="n">
        <v>183550</v>
      </c>
    </row>
    <row spans="1:5" r="30">
      <c s="4" r="A30" t="s">
        <v>82</v>
      </c>
      <c s="6" r="D30" t="n">
        <v>35759</v>
      </c>
    </row>
    <row spans="1:5" r="31">
      <c s="4" r="A31" t="s">
        <v>908</v>
      </c>
    </row>
    <row spans="1:5" r="32">
      <c s="3" r="A32" t="s">
        <v>890</v>
      </c>
    </row>
    <row spans="1:5" r="33">
      <c s="4" r="A33" t="s">
        <v>80</v>
      </c>
      <c s="6" r="D33" t="n">
        <v>5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909</v>
      </c>
      <c s="2" r="B1" t="s">
        <v>1</v>
      </c>
    </row>
    <row spans="1:2" r="2">
      <c s="2" r="B2" t="s">
        <v>910</v>
      </c>
    </row>
    <row spans="1:2" r="3">
      <c s="3" r="A3" t="s">
        <v>911</v>
      </c>
    </row>
    <row spans="1:2" r="4">
      <c s="4" r="A4" t="s">
        <v>912</v>
      </c>
      <c s="6" r="B4" t="n">
        <v>1</v>
      </c>
    </row>
    <row spans="1:2" r="5">
      <c s="4" r="A5" t="s">
        <v>465</v>
      </c>
    </row>
    <row spans="1:2" r="6">
      <c s="3" r="A6" t="s">
        <v>911</v>
      </c>
    </row>
    <row spans="1:2" r="7">
      <c s="4" r="A7" t="s">
        <v>913</v>
      </c>
      <c s="4" r="B7" t="s">
        <v>9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5</v>
      </c>
      <c s="2" r="B1" t="s">
        <v>1</v>
      </c>
    </row>
    <row spans="1:4" r="2">
      <c s="2" r="B2" t="s">
        <v>2</v>
      </c>
      <c s="2" r="C2" t="s">
        <v>32</v>
      </c>
      <c s="2" r="D2" t="s">
        <v>84</v>
      </c>
    </row>
    <row spans="1:4" r="3">
      <c s="3" r="A3" t="s">
        <v>911</v>
      </c>
    </row>
    <row spans="1:4" r="4">
      <c s="4" r="A4" t="s">
        <v>916</v>
      </c>
      <c s="4" r="B4" t="s">
        <v>519</v>
      </c>
      <c s="4" r="C4" t="s">
        <v>519</v>
      </c>
      <c s="4" r="D4" t="s">
        <v>519</v>
      </c>
    </row>
    <row spans="1:4" r="5">
      <c s="4" r="A5" t="s">
        <v>917</v>
      </c>
    </row>
    <row spans="1:4" r="6">
      <c s="3" r="A6" t="s">
        <v>911</v>
      </c>
    </row>
    <row spans="1:4" r="7">
      <c s="4" r="A7" t="s">
        <v>916</v>
      </c>
      <c s="4" r="B7" t="s">
        <v>918</v>
      </c>
      <c s="4" r="C7" t="s">
        <v>919</v>
      </c>
      <c s="4" r="D7" t="s">
        <v>920</v>
      </c>
    </row>
    <row spans="1:4" r="8">
      <c s="4" r="A8" t="s">
        <v>921</v>
      </c>
    </row>
    <row spans="1:4" r="9">
      <c s="3" r="A9" t="s">
        <v>911</v>
      </c>
    </row>
    <row spans="1:4" r="10">
      <c s="4" r="A10" t="s">
        <v>916</v>
      </c>
      <c s="4" r="B10" t="s">
        <v>922</v>
      </c>
    </row>
    <row spans="1:4" r="11">
      <c s="4" r="A11" t="s">
        <v>923</v>
      </c>
    </row>
    <row spans="1:4" r="12">
      <c s="3" r="A12" t="s">
        <v>911</v>
      </c>
    </row>
    <row spans="1:4" r="13">
      <c s="4" r="A13" t="s">
        <v>916</v>
      </c>
      <c s="4" r="B13" t="s">
        <v>924</v>
      </c>
      <c s="4" r="C13" t="s">
        <v>858</v>
      </c>
      <c s="4" r="D13" t="s">
        <v>925</v>
      </c>
    </row>
    <row spans="1:4" r="14">
      <c s="4" r="A14" t="s">
        <v>926</v>
      </c>
    </row>
    <row spans="1:4" r="15">
      <c s="3" r="A15" t="s">
        <v>911</v>
      </c>
    </row>
    <row spans="1:4" r="16">
      <c s="4" r="A16" t="s">
        <v>916</v>
      </c>
      <c s="4" r="B16" t="s">
        <v>927</v>
      </c>
      <c s="4" r="C16" t="s">
        <v>928</v>
      </c>
    </row>
    <row spans="1:4" r="17">
      <c s="4" r="A17" t="s">
        <v>751</v>
      </c>
    </row>
    <row spans="1:4" r="18">
      <c s="3" r="A18" t="s">
        <v>911</v>
      </c>
    </row>
    <row spans="1:4" r="19">
      <c s="4" r="A19" t="s">
        <v>916</v>
      </c>
      <c s="4" r="B19" t="s">
        <v>924</v>
      </c>
      <c s="4" r="C19" t="s">
        <v>897</v>
      </c>
      <c s="4" r="D19" t="s">
        <v>9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9</v>
      </c>
      <c s="2" r="B1" t="s">
        <v>1</v>
      </c>
    </row>
    <row spans="1:4" r="2">
      <c s="2" r="B2" t="s">
        <v>2</v>
      </c>
      <c s="2" r="C2" t="s">
        <v>32</v>
      </c>
      <c s="2" r="D2" t="s">
        <v>84</v>
      </c>
    </row>
    <row spans="1:4" r="3">
      <c s="3" r="A3" t="s">
        <v>930</v>
      </c>
    </row>
    <row spans="1:4" r="4">
      <c s="4" r="A4" t="s">
        <v>931</v>
      </c>
      <c s="7" r="C4" t="n">
        <v>-10</v>
      </c>
      <c s="7" r="D4" t="n">
        <v>36</v>
      </c>
    </row>
    <row spans="1:4" r="5">
      <c s="4" r="A5" t="s">
        <v>932</v>
      </c>
      <c s="7" r="B5" t="n">
        <v>155</v>
      </c>
      <c s="6" r="C5" t="n">
        <v>29</v>
      </c>
      <c s="6" r="D5" t="n">
        <v>198</v>
      </c>
    </row>
    <row spans="1:4" r="6">
      <c s="4" r="A6" t="s">
        <v>933</v>
      </c>
      <c s="6" r="B6" t="n">
        <v>243</v>
      </c>
      <c s="6" r="C6" t="n">
        <v>704</v>
      </c>
      <c s="6" r="D6" t="n">
        <v>376</v>
      </c>
    </row>
    <row spans="1:4" r="7">
      <c s="4" r="A7" t="s">
        <v>169</v>
      </c>
      <c s="6" r="B7" t="n">
        <v>398</v>
      </c>
      <c s="6" r="C7" t="n">
        <v>723</v>
      </c>
      <c s="6" r="D7" t="n">
        <v>610</v>
      </c>
    </row>
    <row spans="1:4" r="8">
      <c s="3" r="A8" t="s">
        <v>934</v>
      </c>
    </row>
    <row spans="1:4" r="9">
      <c s="4" r="A9" t="s">
        <v>931</v>
      </c>
      <c s="6" r="B9" t="n">
        <v>-6256</v>
      </c>
      <c s="6" r="C9" t="n">
        <v>-1570</v>
      </c>
      <c s="6" r="D9" t="n">
        <v>1363</v>
      </c>
    </row>
    <row spans="1:4" r="10">
      <c s="4" r="A10" t="s">
        <v>932</v>
      </c>
      <c s="6" r="B10" t="n">
        <v>-455</v>
      </c>
      <c s="6" r="C10" t="n">
        <v>-214</v>
      </c>
      <c s="6" r="D10" t="n">
        <v>335</v>
      </c>
    </row>
    <row spans="1:4" r="11">
      <c s="4" r="A11" t="s">
        <v>933</v>
      </c>
      <c s="6" r="B11" t="n">
        <v>251</v>
      </c>
      <c s="6" r="C11" t="n">
        <v>-285</v>
      </c>
      <c s="6" r="D11" t="n">
        <v>35</v>
      </c>
    </row>
    <row spans="1:4" r="12">
      <c s="4" r="A12" t="s">
        <v>935</v>
      </c>
      <c s="6" r="B12" t="n">
        <v>7287</v>
      </c>
      <c s="6" r="C12" t="n">
        <v>1754</v>
      </c>
      <c s="6" r="D12" t="n">
        <v>-1048</v>
      </c>
    </row>
    <row spans="1:4" r="13">
      <c s="4" r="A13" t="s">
        <v>169</v>
      </c>
      <c s="6" r="B13" t="n">
        <v>827</v>
      </c>
      <c s="6" r="C13" t="n">
        <v>-315</v>
      </c>
      <c s="6" r="D13" t="n">
        <v>685</v>
      </c>
    </row>
    <row spans="1:4" r="14">
      <c s="4" r="A14" t="s">
        <v>107</v>
      </c>
      <c s="7" r="B14" t="n">
        <v>1225</v>
      </c>
      <c s="7" r="C14" t="n">
        <v>408</v>
      </c>
      <c s="7" r="D14" t="n">
        <v>12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6</v>
      </c>
      <c s="2" r="B1" t="s">
        <v>1</v>
      </c>
    </row>
    <row spans="1:4" r="2">
      <c s="2" r="B2" t="s">
        <v>2</v>
      </c>
      <c s="2" r="C2" t="s">
        <v>32</v>
      </c>
      <c s="2" r="D2" t="s">
        <v>84</v>
      </c>
    </row>
    <row spans="1:4" r="3">
      <c s="3" r="A3" t="s">
        <v>246</v>
      </c>
    </row>
    <row spans="1:4" r="4">
      <c s="4" r="A4" t="s">
        <v>937</v>
      </c>
      <c s="7" r="B4" t="n">
        <v>-17877</v>
      </c>
      <c s="7" r="C4" t="n">
        <v>-5990</v>
      </c>
      <c s="7" r="D4" t="n">
        <v>4634</v>
      </c>
    </row>
    <row spans="1:4" r="5">
      <c s="4" r="A5" t="s">
        <v>938</v>
      </c>
      <c s="6" r="B5" t="n">
        <v>6103</v>
      </c>
      <c s="6" r="C5" t="n">
        <v>1873</v>
      </c>
      <c s="6" r="D5" t="n">
        <v>1420</v>
      </c>
    </row>
    <row spans="1:4" r="6">
      <c s="4" r="A6" t="s">
        <v>169</v>
      </c>
      <c s="7" r="B6" t="n">
        <v>-11774</v>
      </c>
      <c s="7" r="C6" t="n">
        <v>-4117</v>
      </c>
      <c s="7" r="D6" t="n">
        <v>60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9</v>
      </c>
      <c s="2" r="B1" t="s">
        <v>2</v>
      </c>
      <c s="2" r="C1" t="s">
        <v>32</v>
      </c>
    </row>
    <row spans="1:3" r="2">
      <c s="3" r="A2" t="s">
        <v>940</v>
      </c>
    </row>
    <row spans="1:3" r="3">
      <c s="4" r="A3" t="s">
        <v>571</v>
      </c>
      <c s="7" r="B3" t="n">
        <v>1287</v>
      </c>
      <c s="7" r="C3" t="n">
        <v>1280</v>
      </c>
    </row>
    <row spans="1:3" r="4">
      <c s="4" r="A4" t="s">
        <v>941</v>
      </c>
      <c s="6" r="B4" t="n">
        <v>1339</v>
      </c>
      <c s="6" r="C4" t="n">
        <v>1173</v>
      </c>
    </row>
    <row spans="1:3" r="5">
      <c s="4" r="A5" t="s">
        <v>579</v>
      </c>
      <c s="6" r="B5" t="n">
        <v>865</v>
      </c>
      <c s="6" r="C5" t="n">
        <v>396</v>
      </c>
    </row>
    <row spans="1:3" r="6">
      <c s="4" r="A6" t="s">
        <v>942</v>
      </c>
      <c s="6" r="C6" t="n">
        <v>477</v>
      </c>
    </row>
    <row spans="1:3" r="7">
      <c s="4" r="A7" t="s">
        <v>943</v>
      </c>
      <c s="6" r="B7" t="n">
        <v>1163</v>
      </c>
      <c s="6" r="C7" t="n">
        <v>82</v>
      </c>
    </row>
    <row spans="1:3" r="8">
      <c s="4" r="A8" t="s">
        <v>944</v>
      </c>
      <c s="6" r="B8" t="n">
        <v>219</v>
      </c>
      <c s="6" r="C8" t="n">
        <v>184</v>
      </c>
    </row>
    <row spans="1:3" r="9">
      <c s="4" r="A9" t="s">
        <v>945</v>
      </c>
      <c s="6" r="B9" t="n">
        <v>77</v>
      </c>
      <c s="6" r="C9" t="n">
        <v>59</v>
      </c>
    </row>
    <row spans="1:3" r="10">
      <c s="4" r="A10" t="s">
        <v>946</v>
      </c>
      <c s="6" r="B10" t="n">
        <v>576</v>
      </c>
      <c s="6" r="C10" t="n">
        <v>419</v>
      </c>
    </row>
    <row spans="1:3" r="11">
      <c s="4" r="A11" t="s">
        <v>947</v>
      </c>
      <c s="6" r="C11" t="n">
        <v>9</v>
      </c>
    </row>
    <row spans="1:3" r="12">
      <c s="4" r="A12" t="s">
        <v>136</v>
      </c>
      <c s="6" r="B12" t="n">
        <v>-8</v>
      </c>
      <c s="6" r="C12" t="n">
        <v>8</v>
      </c>
    </row>
    <row spans="1:3" r="13">
      <c s="4" r="A13" t="s">
        <v>948</v>
      </c>
      <c s="6" r="B13" t="n">
        <v>5518</v>
      </c>
      <c s="6" r="C13" t="n">
        <v>4087</v>
      </c>
    </row>
    <row spans="1:3" r="14">
      <c s="3" r="A14" t="s">
        <v>949</v>
      </c>
    </row>
    <row spans="1:3" r="15">
      <c s="4" r="A15" t="s">
        <v>950</v>
      </c>
      <c s="6" r="B15" t="n">
        <v>605</v>
      </c>
      <c s="6" r="C15" t="n">
        <v>1158</v>
      </c>
    </row>
    <row spans="1:3" r="16">
      <c s="4" r="A16" t="s">
        <v>571</v>
      </c>
      <c s="6" r="B16" t="n">
        <v>1271</v>
      </c>
      <c s="6" r="C16" t="n">
        <v>930</v>
      </c>
    </row>
    <row spans="1:3" r="17">
      <c s="4" r="A17" t="s">
        <v>942</v>
      </c>
      <c s="6" r="B17" t="n">
        <v>4807</v>
      </c>
      <c s="6" r="C17" t="n">
        <v>3546</v>
      </c>
    </row>
    <row spans="1:3" r="18">
      <c s="4" r="A18" t="s">
        <v>945</v>
      </c>
      <c s="6" r="B18" t="n">
        <v>1025</v>
      </c>
      <c s="6" r="C18" t="n">
        <v>1070</v>
      </c>
    </row>
    <row spans="1:3" r="19">
      <c s="4" r="A19" t="s">
        <v>582</v>
      </c>
      <c s="6" r="B19" t="n">
        <v>444</v>
      </c>
      <c s="6" r="C19" t="n">
        <v>299</v>
      </c>
    </row>
    <row spans="1:3" r="20">
      <c s="4" r="A20" t="s">
        <v>951</v>
      </c>
      <c s="6" r="B20" t="n">
        <v>2329</v>
      </c>
    </row>
    <row spans="1:3" r="21">
      <c s="4" r="A21" t="s">
        <v>947</v>
      </c>
      <c s="6" r="C21" t="n">
        <v>576</v>
      </c>
    </row>
    <row spans="1:3" r="22">
      <c s="4" r="A22" t="s">
        <v>952</v>
      </c>
      <c s="6" r="B22" t="n">
        <v>4398</v>
      </c>
      <c s="6" r="C22" t="n">
        <v>1646</v>
      </c>
    </row>
    <row spans="1:3" r="23">
      <c s="4" r="A23" t="s">
        <v>953</v>
      </c>
      <c s="6" r="B23" t="n">
        <v>325</v>
      </c>
      <c s="6" r="C23" t="n">
        <v>329</v>
      </c>
    </row>
    <row spans="1:3" r="24">
      <c s="4" r="A24" t="s">
        <v>954</v>
      </c>
      <c s="6" r="B24" t="n">
        <v>5089</v>
      </c>
      <c s="6" r="C24" t="n">
        <v>1913</v>
      </c>
    </row>
    <row spans="1:3" r="25">
      <c s="4" r="A25" t="s">
        <v>955</v>
      </c>
      <c s="6" r="B25" t="n">
        <v>20293</v>
      </c>
      <c s="6" r="C25" t="n">
        <v>11467</v>
      </c>
    </row>
    <row spans="1:3" r="26">
      <c s="4" r="A26" t="s">
        <v>956</v>
      </c>
      <c s="6" r="B26" t="n">
        <v>25811</v>
      </c>
      <c s="6" r="C26" t="n">
        <v>15554</v>
      </c>
    </row>
    <row spans="1:3" r="27">
      <c s="3" r="A27" t="s">
        <v>957</v>
      </c>
    </row>
    <row spans="1:3" r="28">
      <c s="4" r="A28" t="s">
        <v>582</v>
      </c>
      <c s="6" r="B28" t="n">
        <v>-482</v>
      </c>
    </row>
    <row spans="1:3" r="29">
      <c s="4" r="A29" t="s">
        <v>958</v>
      </c>
      <c s="6" r="B29" t="n">
        <v>-482</v>
      </c>
    </row>
    <row spans="1:3" r="30">
      <c s="3" r="A30" t="s">
        <v>959</v>
      </c>
    </row>
    <row spans="1:3" r="31">
      <c s="4" r="A31" t="s">
        <v>951</v>
      </c>
      <c s="6" r="C31" t="n">
        <v>-2134</v>
      </c>
    </row>
    <row spans="1:3" r="32">
      <c s="4" r="A32" t="s">
        <v>960</v>
      </c>
      <c s="6" r="B32" t="n">
        <v>-20993</v>
      </c>
      <c s="6" r="C32" t="n">
        <v>-3586</v>
      </c>
    </row>
    <row spans="1:3" r="33">
      <c s="4" r="A33" t="s">
        <v>43</v>
      </c>
      <c s="6" r="B33" t="n">
        <v>-2196</v>
      </c>
      <c s="6" r="C33" t="n">
        <v>-1752</v>
      </c>
    </row>
    <row spans="1:3" r="34">
      <c s="4" r="A34" t="s">
        <v>961</v>
      </c>
      <c s="6" r="B34" t="n">
        <v>-23189</v>
      </c>
      <c s="6" r="C34" t="n">
        <v>-7472</v>
      </c>
    </row>
    <row spans="1:3" r="35">
      <c s="4" r="A35" t="s">
        <v>962</v>
      </c>
      <c s="6" r="B35" t="n">
        <v>-23671</v>
      </c>
      <c s="6" r="C35" t="n">
        <v>-7472</v>
      </c>
    </row>
    <row spans="1:3" r="36">
      <c s="4" r="A36" t="s">
        <v>963</v>
      </c>
      <c s="6" r="B36" t="n">
        <v>2140</v>
      </c>
      <c s="6" r="C36" t="n">
        <v>8082</v>
      </c>
    </row>
    <row spans="1:3" r="37">
      <c s="4" r="A37" t="s">
        <v>964</v>
      </c>
      <c s="6" r="B37" t="n">
        <v>-20200</v>
      </c>
      <c s="6" r="C37" t="n">
        <v>-12913</v>
      </c>
    </row>
    <row spans="1:3" r="38">
      <c s="4" r="A38" t="s">
        <v>965</v>
      </c>
      <c s="6" r="B38" t="n">
        <v>-18060</v>
      </c>
      <c s="6" r="C38" t="n">
        <v>-4831</v>
      </c>
    </row>
    <row spans="1:3" r="39">
      <c s="4" r="A39" t="s">
        <v>966</v>
      </c>
      <c s="6" r="B39" t="n">
        <v>508</v>
      </c>
      <c s="6" r="C39" t="n">
        <v>814</v>
      </c>
    </row>
    <row spans="1:3" r="40">
      <c s="4" r="A40" t="s">
        <v>967</v>
      </c>
      <c s="6" r="C40" t="n">
        <v>1827</v>
      </c>
    </row>
    <row spans="1:3" r="41">
      <c s="4" r="A41" t="s">
        <v>968</v>
      </c>
      <c s="6" r="B41" t="n">
        <v>-128</v>
      </c>
    </row>
    <row spans="1:3" r="42">
      <c s="4" r="A42" t="s">
        <v>969</v>
      </c>
      <c s="7" r="B42" t="n">
        <v>-18440</v>
      </c>
      <c s="7" r="C42" t="n">
        <v>-74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0</v>
      </c>
      <c s="2" r="B1" t="s">
        <v>1</v>
      </c>
    </row>
    <row spans="1:4" r="2">
      <c s="2" r="B2" t="s">
        <v>2</v>
      </c>
      <c s="2" r="C2" t="s">
        <v>32</v>
      </c>
      <c s="2" r="D2" t="s">
        <v>84</v>
      </c>
    </row>
    <row spans="1:4" r="3">
      <c s="3" r="A3" t="s">
        <v>246</v>
      </c>
    </row>
    <row spans="1:4" r="4">
      <c s="4" r="A4" t="s">
        <v>971</v>
      </c>
      <c s="7" r="B4" t="n">
        <v>-4003</v>
      </c>
      <c s="7" r="C4" t="n">
        <v>-1400</v>
      </c>
      <c s="7" r="D4" t="n">
        <v>2063</v>
      </c>
    </row>
    <row spans="1:4" r="5">
      <c s="4" r="A5" t="s">
        <v>972</v>
      </c>
      <c s="6" r="B5" t="n">
        <v>-353</v>
      </c>
      <c s="6" r="C5" t="n">
        <v>-195</v>
      </c>
      <c s="6" r="D5" t="n">
        <v>466</v>
      </c>
    </row>
    <row spans="1:4" r="6">
      <c s="4" r="A6" t="s">
        <v>973</v>
      </c>
      <c s="6" r="B6" t="n">
        <v>-687</v>
      </c>
      <c s="6" r="C6" t="n">
        <v>163</v>
      </c>
      <c s="6" r="D6" t="n">
        <v>7</v>
      </c>
    </row>
    <row spans="1:4" r="7">
      <c s="4" r="A7" t="s">
        <v>952</v>
      </c>
      <c s="6" r="B7" t="n">
        <v>-669</v>
      </c>
    </row>
    <row spans="1:4" r="8">
      <c s="4" r="A8" t="s">
        <v>974</v>
      </c>
      <c s="6" r="C8" t="n">
        <v>219</v>
      </c>
    </row>
    <row spans="1:4" r="9">
      <c s="4" r="A9" t="s">
        <v>975</v>
      </c>
      <c s="6" r="C9" t="n">
        <v>-390</v>
      </c>
    </row>
    <row spans="1:4" r="10">
      <c s="4" r="A10" t="s">
        <v>136</v>
      </c>
      <c s="6" r="B10" t="n">
        <v>-350</v>
      </c>
      <c s="6" r="C10" t="n">
        <v>257</v>
      </c>
      <c s="6" r="D10" t="n">
        <v>-193</v>
      </c>
    </row>
    <row spans="1:4" r="11">
      <c s="4" r="A11" t="s">
        <v>976</v>
      </c>
      <c s="6" r="B11" t="n">
        <v>7287</v>
      </c>
      <c s="6" r="C11" t="n">
        <v>1754</v>
      </c>
      <c s="6" r="D11" t="n">
        <v>-1048</v>
      </c>
    </row>
    <row spans="1:4" r="12">
      <c s="4" r="A12" t="s">
        <v>107</v>
      </c>
      <c s="7" r="B12" t="n">
        <v>1225</v>
      </c>
      <c s="7" r="C12" t="n">
        <v>408</v>
      </c>
      <c s="7" r="D12" t="n">
        <v>12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977</v>
      </c>
      <c s="2" r="B1" t="s">
        <v>1</v>
      </c>
    </row>
    <row spans="1:2" r="2">
      <c s="2" r="B2" t="s">
        <v>2</v>
      </c>
    </row>
    <row spans="1:2" r="3">
      <c s="3" r="A3" t="s">
        <v>246</v>
      </c>
    </row>
    <row spans="1:2" r="4">
      <c s="4" r="A4" t="s">
        <v>978</v>
      </c>
      <c s="4" r="B4" t="s">
        <v>7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9</v>
      </c>
      <c s="2" r="B1" t="s">
        <v>1</v>
      </c>
    </row>
    <row spans="1:4" r="2">
      <c s="2" r="B2" t="s">
        <v>2</v>
      </c>
      <c s="2" r="C2" t="s">
        <v>32</v>
      </c>
      <c s="2" r="D2" t="s">
        <v>84</v>
      </c>
    </row>
    <row spans="1:4" r="3">
      <c s="3" r="A3" t="s">
        <v>980</v>
      </c>
    </row>
    <row spans="1:4" r="4">
      <c s="4" r="A4" t="s">
        <v>981</v>
      </c>
      <c s="7" r="B4" t="n">
        <v>7287000</v>
      </c>
      <c s="7" r="C4" t="n">
        <v>1754000</v>
      </c>
      <c s="7" r="D4" t="n">
        <v>1048000</v>
      </c>
    </row>
    <row spans="1:4" r="5">
      <c s="4" r="A5" t="s">
        <v>982</v>
      </c>
      <c s="6" r="B5" t="n">
        <v>5943000</v>
      </c>
      <c s="6" r="C5" t="n">
        <v>6063000</v>
      </c>
    </row>
    <row spans="1:4" r="6">
      <c s="4" r="A6" t="s">
        <v>983</v>
      </c>
      <c s="7" r="B6" t="n">
        <v>0</v>
      </c>
      <c s="6" r="C6" t="n">
        <v>0</v>
      </c>
      <c s="6" r="D6" t="n">
        <v>0</v>
      </c>
    </row>
    <row spans="1:4" r="7">
      <c s="4" r="A7" t="s">
        <v>984</v>
      </c>
      <c s="6" r="B7" t="n">
        <v>2012</v>
      </c>
    </row>
    <row spans="1:4" r="8">
      <c s="4" r="A8" t="s">
        <v>985</v>
      </c>
      <c s="7" r="B8" t="n">
        <v>0</v>
      </c>
      <c s="6" r="C8" t="n">
        <v>0</v>
      </c>
      <c s="7" r="D8" t="n">
        <v>0</v>
      </c>
    </row>
    <row spans="1:4" r="9">
      <c s="4" r="A9" t="s">
        <v>986</v>
      </c>
    </row>
    <row spans="1:4" r="10">
      <c s="3" r="A10" t="s">
        <v>980</v>
      </c>
    </row>
    <row spans="1:4" r="11">
      <c s="4" r="A11" t="s">
        <v>987</v>
      </c>
      <c s="6" r="B11" t="n">
        <v>8375000</v>
      </c>
    </row>
    <row spans="1:4" r="12">
      <c s="4" r="A12" t="s">
        <v>988</v>
      </c>
    </row>
    <row spans="1:4" r="13">
      <c s="3" r="A13" t="s">
        <v>980</v>
      </c>
    </row>
    <row spans="1:4" r="14">
      <c s="4" r="A14" t="s">
        <v>989</v>
      </c>
      <c s="7" r="B14" t="n">
        <v>18427000</v>
      </c>
      <c s="6" r="C14" t="n">
        <v>10019000</v>
      </c>
    </row>
    <row spans="1:4" r="15">
      <c s="4" r="A15" t="s">
        <v>990</v>
      </c>
      <c s="6" r="B15" t="n">
        <v>2034</v>
      </c>
    </row>
    <row spans="1:4" r="16">
      <c s="4" r="A16" t="s">
        <v>991</v>
      </c>
    </row>
    <row spans="1:4" r="17">
      <c s="3" r="A17" t="s">
        <v>980</v>
      </c>
    </row>
    <row spans="1:4" r="18">
      <c s="4" r="A18" t="s">
        <v>989</v>
      </c>
      <c s="7" r="B18" t="n">
        <v>5932000</v>
      </c>
      <c s="7" r="C18" t="n">
        <v>5642000</v>
      </c>
    </row>
    <row spans="1:4" r="19">
      <c s="4" r="A19" t="s">
        <v>990</v>
      </c>
      <c s="6" r="B19" t="n">
        <v>2035</v>
      </c>
    </row>
    <row spans="1:4" r="20">
      <c s="4" r="A20" t="s">
        <v>992</v>
      </c>
    </row>
    <row spans="1:4" r="21">
      <c s="3" r="A21" t="s">
        <v>980</v>
      </c>
    </row>
    <row spans="1:4" r="22">
      <c s="4" r="A22" t="s">
        <v>796</v>
      </c>
      <c s="4" r="B22" t="s">
        <v>9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4</v>
      </c>
      <c s="2" r="B1" t="s">
        <v>1</v>
      </c>
    </row>
    <row spans="1:4" r="2">
      <c s="2" r="B2" t="s">
        <v>2</v>
      </c>
      <c s="2" r="C2" t="s">
        <v>32</v>
      </c>
      <c s="2" r="D2" t="s">
        <v>84</v>
      </c>
    </row>
    <row spans="1:4" r="3">
      <c s="3" r="A3" t="s">
        <v>246</v>
      </c>
    </row>
    <row spans="1:4" r="4">
      <c s="4" r="A4" t="s">
        <v>995</v>
      </c>
      <c s="7" r="B4" t="n">
        <v>775</v>
      </c>
      <c s="7" r="C4" t="n">
        <v>775</v>
      </c>
      <c s="7" r="D4" t="n">
        <v>775</v>
      </c>
    </row>
    <row spans="1:4" r="5">
      <c s="4" r="A5" t="s">
        <v>996</v>
      </c>
      <c s="6" r="B5" t="n">
        <v>0</v>
      </c>
      <c s="6" r="C5" t="n">
        <v>0</v>
      </c>
      <c s="6" r="D5" t="n">
        <v>0</v>
      </c>
    </row>
    <row spans="1:4" r="6">
      <c s="4" r="A6" t="s">
        <v>997</v>
      </c>
      <c s="6" r="B6" t="n">
        <v>0</v>
      </c>
      <c s="6" r="C6" t="n">
        <v>0</v>
      </c>
      <c s="6" r="D6" t="n">
        <v>0</v>
      </c>
    </row>
    <row spans="1:4" r="7">
      <c s="4" r="A7" t="s">
        <v>998</v>
      </c>
      <c s="6" r="B7" t="n">
        <v>0</v>
      </c>
      <c s="6" r="C7" t="n">
        <v>0</v>
      </c>
      <c s="6" r="D7" t="n">
        <v>0</v>
      </c>
    </row>
    <row spans="1:4" r="8">
      <c s="4" r="A8" t="s">
        <v>999</v>
      </c>
      <c s="6" r="B8" t="n">
        <v>0</v>
      </c>
      <c s="6" r="C8" t="n">
        <v>0</v>
      </c>
      <c s="6" r="D8" t="n">
        <v>0</v>
      </c>
    </row>
    <row spans="1:4" r="9">
      <c s="4" r="A9" t="s">
        <v>1000</v>
      </c>
      <c s="7" r="B9" t="n">
        <v>775</v>
      </c>
      <c s="7" r="C9" t="n">
        <v>775</v>
      </c>
      <c s="7" r="D9" t="n">
        <v>7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1001</v>
      </c>
      <c s="2" r="B1" t="s">
        <v>1002</v>
      </c>
      <c s="2" r="C1" t="s">
        <v>754</v>
      </c>
      <c s="2" r="D1" t="s">
        <v>1003</v>
      </c>
      <c s="2" r="E1" t="s">
        <v>1004</v>
      </c>
      <c s="2" r="F1" t="s">
        <v>414</v>
      </c>
      <c s="2" r="G1" t="s">
        <v>494</v>
      </c>
      <c s="2" r="H1" t="s">
        <v>414</v>
      </c>
      <c s="2" r="I1" t="s">
        <v>413</v>
      </c>
      <c s="2" r="J1" t="s">
        <v>417</v>
      </c>
      <c s="2" r="K1" t="s">
        <v>418</v>
      </c>
      <c s="2" r="L1" t="s">
        <v>1005</v>
      </c>
      <c s="2" r="M1" t="s">
        <v>1006</v>
      </c>
      <c s="2" r="N1" t="s">
        <v>1007</v>
      </c>
    </row>
    <row spans="1:14" r="2">
      <c s="3" r="A2" t="s">
        <v>1008</v>
      </c>
    </row>
    <row spans="1:14" r="3">
      <c s="4" r="A3" t="s">
        <v>758</v>
      </c>
      <c s="7" r="H3" t="n">
        <v>12748</v>
      </c>
      <c s="7" r="I3" t="n">
        <v>12748</v>
      </c>
      <c s="7" r="J3" t="n">
        <v>605</v>
      </c>
    </row>
    <row spans="1:14" r="4">
      <c s="4" r="A4" t="s">
        <v>1009</v>
      </c>
      <c s="6" r="I4" t="n">
        <v>2692</v>
      </c>
      <c s="6" r="J4" t="n">
        <v>2384</v>
      </c>
      <c s="7" r="K4" t="n">
        <v>2554</v>
      </c>
    </row>
    <row spans="1:14" r="5">
      <c s="4" r="A5" t="s">
        <v>768</v>
      </c>
    </row>
    <row spans="1:14" r="6">
      <c s="3" r="A6" t="s">
        <v>1008</v>
      </c>
    </row>
    <row spans="1:14" r="7">
      <c s="4" r="A7" t="s">
        <v>758</v>
      </c>
      <c s="7" r="F7" t="n">
        <v>12748</v>
      </c>
      <c s="7" r="H7" t="n">
        <v>12748</v>
      </c>
    </row>
    <row spans="1:14" r="8">
      <c s="4" r="A8" t="s">
        <v>767</v>
      </c>
      <c s="6" r="F8" t="n">
        <v>13788</v>
      </c>
      <c s="6" r="I8" t="n">
        <v>13788</v>
      </c>
    </row>
    <row spans="1:14" r="9">
      <c s="4" r="A9" t="s">
        <v>760</v>
      </c>
      <c s="7" r="F9" t="n">
        <v>1040</v>
      </c>
      <c s="6" r="I9" t="n">
        <v>1040</v>
      </c>
    </row>
    <row spans="1:14" r="10">
      <c s="4" r="A10" t="s">
        <v>1010</v>
      </c>
    </row>
    <row spans="1:14" r="11">
      <c s="3" r="A11" t="s">
        <v>1008</v>
      </c>
    </row>
    <row spans="1:14" r="12">
      <c s="4" r="A12" t="s">
        <v>1011</v>
      </c>
      <c s="7" r="E12" t="n">
        <v>1246</v>
      </c>
    </row>
    <row spans="1:14" r="13">
      <c s="4" r="A13" t="s">
        <v>1012</v>
      </c>
    </row>
    <row spans="1:14" r="14">
      <c s="3" r="A14" t="s">
        <v>1008</v>
      </c>
    </row>
    <row spans="1:14" r="15">
      <c s="4" r="A15" t="s">
        <v>1013</v>
      </c>
      <c s="7" r="N15" t="n">
        <v>117000</v>
      </c>
    </row>
    <row spans="1:14" r="16">
      <c s="4" r="A16" t="s">
        <v>1014</v>
      </c>
    </row>
    <row spans="1:14" r="17">
      <c s="3" r="A17" t="s">
        <v>1008</v>
      </c>
    </row>
    <row spans="1:14" r="18">
      <c s="4" r="A18" t="s">
        <v>1015</v>
      </c>
      <c s="7" r="D18" t="n">
        <v>42600</v>
      </c>
    </row>
    <row spans="1:14" r="19">
      <c s="4" r="A19" t="s">
        <v>761</v>
      </c>
    </row>
    <row spans="1:14" r="20">
      <c s="3" r="A20" t="s">
        <v>1008</v>
      </c>
    </row>
    <row spans="1:14" r="21">
      <c s="4" r="A21" t="s">
        <v>762</v>
      </c>
      <c s="6" r="C21" t="n">
        <v>6</v>
      </c>
    </row>
    <row spans="1:14" r="22">
      <c s="4" r="A22" t="s">
        <v>1016</v>
      </c>
    </row>
    <row spans="1:14" r="23">
      <c s="3" r="A23" t="s">
        <v>1008</v>
      </c>
    </row>
    <row spans="1:14" r="24">
      <c s="4" r="A24" t="s">
        <v>1017</v>
      </c>
      <c s="6" r="I24" t="n">
        <v>6854</v>
      </c>
    </row>
    <row spans="1:14" r="25">
      <c s="4" r="A25" t="s">
        <v>1018</v>
      </c>
      <c s="6" r="I25" t="n">
        <v>7424</v>
      </c>
    </row>
    <row spans="1:14" r="26">
      <c s="4" r="A26" t="s">
        <v>1019</v>
      </c>
      <c s="6" r="I26" t="n">
        <v>5814</v>
      </c>
    </row>
    <row spans="1:14" r="27">
      <c s="4" r="A27" t="s">
        <v>1020</v>
      </c>
      <c s="6" r="I27" t="n">
        <v>3761</v>
      </c>
    </row>
    <row spans="1:14" r="28">
      <c s="4" r="A28" t="s">
        <v>1021</v>
      </c>
      <c s="6" r="I28" t="n">
        <v>3761</v>
      </c>
    </row>
    <row spans="1:14" r="29">
      <c s="4" r="A29" t="s">
        <v>1022</v>
      </c>
    </row>
    <row spans="1:14" r="30">
      <c s="3" r="A30" t="s">
        <v>1008</v>
      </c>
    </row>
    <row spans="1:14" r="31">
      <c s="4" r="A31" t="s">
        <v>1017</v>
      </c>
      <c s="6" r="I31" t="n">
        <v>520</v>
      </c>
    </row>
    <row spans="1:14" r="32">
      <c s="4" r="A32" t="s">
        <v>1018</v>
      </c>
      <c s="6" r="I32" t="n">
        <v>1017</v>
      </c>
    </row>
    <row spans="1:14" r="33">
      <c s="4" r="A33" t="s">
        <v>1019</v>
      </c>
      <c s="6" r="I33" t="n">
        <v>1950</v>
      </c>
    </row>
    <row spans="1:14" r="34">
      <c s="4" r="A34" t="s">
        <v>1020</v>
      </c>
      <c s="6" r="I34" t="n">
        <v>1058</v>
      </c>
    </row>
    <row spans="1:14" r="35">
      <c s="4" r="A35" t="s">
        <v>1023</v>
      </c>
    </row>
    <row spans="1:14" r="36">
      <c s="3" r="A36" t="s">
        <v>1008</v>
      </c>
    </row>
    <row spans="1:14" r="37">
      <c s="4" r="A37" t="s">
        <v>1024</v>
      </c>
      <c s="6" r="I37" t="n">
        <v>8255</v>
      </c>
    </row>
    <row spans="1:14" r="38">
      <c s="4" r="A38" t="s">
        <v>1025</v>
      </c>
      <c s="6" r="I38" t="n">
        <v>2038</v>
      </c>
      <c s="6" r="J38" t="n">
        <v>2067</v>
      </c>
    </row>
    <row spans="1:14" r="39">
      <c s="4" r="A39" t="s">
        <v>1026</v>
      </c>
    </row>
    <row spans="1:14" r="40">
      <c s="3" r="A40" t="s">
        <v>1008</v>
      </c>
    </row>
    <row spans="1:14" r="41">
      <c s="4" r="A41" t="s">
        <v>1027</v>
      </c>
      <c s="7" r="I41" t="n">
        <v>29</v>
      </c>
      <c s="7" r="J41" t="n">
        <v>30</v>
      </c>
      <c s="7" r="K41" t="n">
        <v>31</v>
      </c>
    </row>
    <row spans="1:14" r="42">
      <c s="4" r="A42" t="s">
        <v>1028</v>
      </c>
    </row>
    <row spans="1:14" r="43">
      <c s="3" r="A43" t="s">
        <v>1008</v>
      </c>
    </row>
    <row spans="1:14" r="44">
      <c s="4" r="A44" t="s">
        <v>1027</v>
      </c>
      <c s="7" r="L44" t="n">
        <v>3736</v>
      </c>
    </row>
    <row spans="1:14" r="45">
      <c s="4" r="A45" t="s">
        <v>1029</v>
      </c>
    </row>
    <row spans="1:14" r="46">
      <c s="3" r="A46" t="s">
        <v>1008</v>
      </c>
    </row>
    <row spans="1:14" r="47">
      <c s="4" r="A47" t="s">
        <v>1011</v>
      </c>
      <c s="7" r="E47" t="n">
        <v>3185</v>
      </c>
    </row>
    <row spans="1:14" r="48">
      <c s="4" r="A48" t="s">
        <v>1030</v>
      </c>
    </row>
    <row spans="1:14" r="49">
      <c s="3" r="A49" t="s">
        <v>1008</v>
      </c>
    </row>
    <row spans="1:14" r="50">
      <c s="4" r="A50" t="s">
        <v>1031</v>
      </c>
      <c s="7" r="M50" t="n">
        <v>2700</v>
      </c>
    </row>
    <row spans="1:14" r="51">
      <c s="4" r="A51" t="s">
        <v>1032</v>
      </c>
    </row>
    <row spans="1:14" r="52">
      <c s="3" r="A52" t="s">
        <v>1008</v>
      </c>
    </row>
    <row spans="1:14" r="53">
      <c s="4" r="A53" t="s">
        <v>1033</v>
      </c>
      <c s="7" r="G53" t="n">
        <v>66000</v>
      </c>
    </row>
    <row spans="1:14" r="54">
      <c s="4" r="A54" t="s">
        <v>1034</v>
      </c>
    </row>
    <row spans="1:14" r="55">
      <c s="3" r="A55" t="s">
        <v>1008</v>
      </c>
    </row>
    <row spans="1:14" r="56">
      <c s="4" r="A56" t="s">
        <v>1033</v>
      </c>
      <c s="6" r="G56" t="n">
        <v>22000</v>
      </c>
    </row>
    <row spans="1:14" r="57">
      <c s="4" r="A57" t="s">
        <v>1035</v>
      </c>
    </row>
    <row spans="1:14" r="58">
      <c s="3" r="A58" t="s">
        <v>1008</v>
      </c>
    </row>
    <row spans="1:14" r="59">
      <c s="4" r="A59" t="s">
        <v>1036</v>
      </c>
      <c s="6" r="G59" t="n">
        <v>9953</v>
      </c>
    </row>
    <row spans="1:14" r="60">
      <c s="4" r="A60" t="s">
        <v>1037</v>
      </c>
    </row>
    <row spans="1:14" r="61">
      <c s="3" r="A61" t="s">
        <v>1008</v>
      </c>
    </row>
    <row spans="1:14" r="62">
      <c s="4" r="A62" t="s">
        <v>1033</v>
      </c>
      <c s="6" r="G62" t="n">
        <v>120000</v>
      </c>
    </row>
    <row spans="1:14" r="63">
      <c s="4" r="A63" t="s">
        <v>1038</v>
      </c>
    </row>
    <row spans="1:14" r="64">
      <c s="3" r="A64" t="s">
        <v>1008</v>
      </c>
    </row>
    <row spans="1:14" r="65">
      <c s="4" r="A65" t="s">
        <v>1033</v>
      </c>
      <c s="6" r="G65" t="n">
        <v>22000</v>
      </c>
    </row>
    <row spans="1:14" r="66">
      <c s="4" r="A66" t="s">
        <v>1039</v>
      </c>
    </row>
    <row spans="1:14" r="67">
      <c s="3" r="A67" t="s">
        <v>1008</v>
      </c>
    </row>
    <row spans="1:14" r="68">
      <c s="4" r="A68" t="s">
        <v>1036</v>
      </c>
      <c s="7" r="G68" t="n">
        <v>16454</v>
      </c>
    </row>
    <row spans="1:14" r="69">
      <c s="4" r="A69" t="s">
        <v>1040</v>
      </c>
      <c s="4" r="G69" t="s">
        <v>1041</v>
      </c>
    </row>
    <row spans="1:14" r="70">
      <c s="4" r="A70" t="s">
        <v>1042</v>
      </c>
    </row>
    <row spans="1:14" r="71">
      <c s="3" r="A71" t="s">
        <v>1008</v>
      </c>
    </row>
    <row spans="1:14" r="72">
      <c s="4" r="A72" t="s">
        <v>1033</v>
      </c>
      <c s="7" r="B72" t="n">
        <v>4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43</v>
      </c>
      <c s="2" r="B1" t="s">
        <v>413</v>
      </c>
    </row>
    <row spans="1:2" r="2">
      <c s="3" r="A2" t="s">
        <v>249</v>
      </c>
    </row>
    <row spans="1:2" r="3">
      <c s="6" r="A3" t="n">
        <v>2016</v>
      </c>
      <c s="7" r="B3" t="n">
        <v>2762</v>
      </c>
    </row>
    <row spans="1:2" r="4">
      <c s="6" r="A4" t="n">
        <v>2017</v>
      </c>
      <c s="6" r="B4" t="n">
        <v>2874</v>
      </c>
    </row>
    <row spans="1:2" r="5">
      <c s="6" r="A5" t="n">
        <v>2018</v>
      </c>
      <c s="6" r="B5" t="n">
        <v>2865</v>
      </c>
    </row>
    <row spans="1:2" r="6">
      <c s="6" r="A6" t="n">
        <v>2019</v>
      </c>
      <c s="6" r="B6" t="n">
        <v>2768</v>
      </c>
    </row>
    <row spans="1:2" r="7">
      <c s="6" r="A7" t="n">
        <v>2020</v>
      </c>
      <c s="6" r="B7" t="n">
        <v>2446</v>
      </c>
    </row>
    <row spans="1:2" r="8">
      <c s="4" r="A8" t="s">
        <v>803</v>
      </c>
      <c s="6" r="B8" t="n">
        <v>5594</v>
      </c>
    </row>
    <row spans="1:2" r="9">
      <c s="4" r="A9" t="s">
        <v>1044</v>
      </c>
      <c s="7" r="B9" t="n">
        <v>193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5</v>
      </c>
      <c s="2" r="B1" t="s">
        <v>1</v>
      </c>
    </row>
    <row spans="1:4" r="2">
      <c s="2" r="B2" t="s">
        <v>2</v>
      </c>
      <c s="2" r="C2" t="s">
        <v>32</v>
      </c>
      <c s="2" r="D2" t="s">
        <v>84</v>
      </c>
    </row>
    <row spans="1:4" r="3">
      <c s="3" r="A3" t="s">
        <v>1046</v>
      </c>
    </row>
    <row spans="1:4" r="4">
      <c s="4" r="A4" t="s">
        <v>1047</v>
      </c>
      <c s="4" r="B4" t="s">
        <v>471</v>
      </c>
    </row>
    <row spans="1:4" r="5">
      <c s="4" r="A5" t="s">
        <v>1048</v>
      </c>
      <c s="4" r="B5" t="s">
        <v>442</v>
      </c>
    </row>
    <row spans="1:4" r="6">
      <c s="4" r="A6" t="s">
        <v>1049</v>
      </c>
      <c s="4" r="B6" t="s">
        <v>858</v>
      </c>
    </row>
    <row spans="1:4" r="7">
      <c s="4" r="A7" t="s">
        <v>1050</v>
      </c>
      <c s="4" r="B7" t="s">
        <v>427</v>
      </c>
    </row>
    <row spans="1:4" r="8">
      <c s="4" r="A8" t="s">
        <v>1051</v>
      </c>
      <c s="7" r="B8" t="n">
        <v>488</v>
      </c>
      <c s="7" r="C8" t="n">
        <v>484</v>
      </c>
      <c s="7" r="D8" t="n">
        <v>3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2</v>
      </c>
      <c s="2" r="B1" t="s">
        <v>1</v>
      </c>
    </row>
    <row spans="1:4" r="2">
      <c s="2" r="B2" t="s">
        <v>2</v>
      </c>
      <c s="2" r="C2" t="s">
        <v>32</v>
      </c>
      <c s="2" r="D2" t="s">
        <v>84</v>
      </c>
    </row>
    <row spans="1:4" r="3">
      <c s="3" r="A3" t="s">
        <v>1053</v>
      </c>
    </row>
    <row spans="1:4" r="4">
      <c s="4" r="A4" t="s">
        <v>1054</v>
      </c>
      <c s="7" r="B4" t="n">
        <v>542</v>
      </c>
      <c s="7" r="C4" t="n">
        <v>4809</v>
      </c>
      <c s="7" r="D4" t="n">
        <v>1539</v>
      </c>
    </row>
    <row spans="1:4" r="5">
      <c s="4" r="A5" t="s">
        <v>1055</v>
      </c>
      <c s="6" r="C5" t="n">
        <v>2243</v>
      </c>
      <c s="6" r="D5" t="n">
        <v>1634</v>
      </c>
    </row>
    <row spans="1:4" r="6">
      <c s="4" r="A6" t="s">
        <v>1056</v>
      </c>
      <c s="6" r="B6" t="n">
        <v>3874</v>
      </c>
      <c s="6" r="C6" t="n">
        <v>9081</v>
      </c>
      <c s="6" r="D6" t="n">
        <v>407</v>
      </c>
    </row>
    <row spans="1:4" r="7">
      <c s="4" r="A7" t="s">
        <v>1057</v>
      </c>
      <c s="6" r="B7" t="n">
        <v>195</v>
      </c>
      <c s="6" r="C7" t="n">
        <v>307</v>
      </c>
      <c s="6" r="D7" t="n">
        <v>130</v>
      </c>
    </row>
    <row spans="1:4" r="8">
      <c s="4" r="A8" t="s">
        <v>1058</v>
      </c>
      <c s="6" r="C8" t="n">
        <v>734</v>
      </c>
    </row>
    <row spans="1:4" r="9">
      <c s="4" r="A9" t="s">
        <v>1059</v>
      </c>
      <c s="6" r="C9" t="n">
        <v>60</v>
      </c>
    </row>
    <row spans="1:4" r="10">
      <c s="4" r="A10" t="s">
        <v>1060</v>
      </c>
      <c s="6" r="B10" t="n">
        <v>894</v>
      </c>
      <c s="6" r="C10" t="n">
        <v>1389</v>
      </c>
    </row>
    <row spans="1:4" r="11">
      <c s="4" r="A11" t="s">
        <v>1061</v>
      </c>
      <c s="6" r="D11" t="n">
        <v>175</v>
      </c>
    </row>
    <row spans="1:4" r="12">
      <c s="3" r="A12" t="s">
        <v>1062</v>
      </c>
    </row>
    <row spans="1:4" r="13">
      <c s="4" r="A13" t="s">
        <v>198</v>
      </c>
      <c s="6" r="B13" t="n">
        <v>358</v>
      </c>
      <c s="6" r="C13" t="n">
        <v>213</v>
      </c>
    </row>
    <row spans="1:4" r="14">
      <c s="4" r="A14" t="s">
        <v>1063</v>
      </c>
      <c s="7" r="B14" t="n">
        <v>36</v>
      </c>
      <c s="7" r="C14" t="n">
        <v>37</v>
      </c>
      <c s="7" r="D14" t="n">
        <v>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4</v>
      </c>
      <c s="2" r="B1" t="s">
        <v>618</v>
      </c>
      <c s="2" r="J1" t="s">
        <v>1</v>
      </c>
    </row>
    <row spans="1:12" r="2">
      <c s="2" r="B2" t="s">
        <v>2</v>
      </c>
      <c s="2" r="C2" t="s">
        <v>619</v>
      </c>
      <c s="2" r="D2" t="s">
        <v>4</v>
      </c>
      <c s="2" r="E2" t="s">
        <v>620</v>
      </c>
      <c s="2" r="F2" t="s">
        <v>32</v>
      </c>
      <c s="2" r="G2" t="s">
        <v>621</v>
      </c>
      <c s="2" r="H2" t="s">
        <v>622</v>
      </c>
      <c s="2" r="I2" t="s">
        <v>623</v>
      </c>
      <c s="2" r="J2" t="s">
        <v>2</v>
      </c>
      <c s="2" r="K2" t="s">
        <v>32</v>
      </c>
      <c s="2" r="L2" t="s">
        <v>84</v>
      </c>
    </row>
    <row spans="1:12" r="3">
      <c s="3" r="A3" t="s">
        <v>1065</v>
      </c>
    </row>
    <row spans="1:12" r="4">
      <c s="4" r="A4" t="s">
        <v>1066</v>
      </c>
      <c s="7" r="B4" t="n">
        <v>44996</v>
      </c>
      <c s="7" r="C4" t="n">
        <v>46084</v>
      </c>
      <c s="7" r="D4" t="n">
        <v>44883</v>
      </c>
      <c s="7" r="E4" t="n">
        <v>42330</v>
      </c>
      <c s="7" r="F4" t="n">
        <v>29468</v>
      </c>
      <c s="7" r="G4" t="n">
        <v>23126</v>
      </c>
      <c s="7" r="H4" t="n">
        <v>24298</v>
      </c>
      <c s="7" r="I4" t="n">
        <v>19350</v>
      </c>
      <c s="7" r="J4" t="n">
        <v>178293</v>
      </c>
      <c s="7" r="K4" t="n">
        <v>96242</v>
      </c>
      <c s="7" r="L4" t="n">
        <v>74212</v>
      </c>
    </row>
    <row spans="1:12" r="5">
      <c s="4" r="A5" t="s">
        <v>99</v>
      </c>
      <c s="6" r="B5" t="n">
        <v>2435</v>
      </c>
      <c s="6" r="C5" t="n">
        <v>3193</v>
      </c>
      <c s="6" r="D5" t="n">
        <v>-11566</v>
      </c>
      <c s="6" r="E5" t="n">
        <v>-1277</v>
      </c>
      <c s="6" r="F5" t="n">
        <v>-3260</v>
      </c>
      <c s="6" r="G5" t="n">
        <v>75</v>
      </c>
      <c s="6" r="H5" t="n">
        <v>1794</v>
      </c>
      <c s="6" r="I5" t="n">
        <v>-215</v>
      </c>
      <c s="6" r="J5" t="n">
        <v>-7215</v>
      </c>
      <c s="6" r="K5" t="n">
        <v>-1606</v>
      </c>
      <c s="6" r="L5" t="n">
        <v>5701</v>
      </c>
    </row>
    <row spans="1:12" r="6">
      <c s="4" r="A6" t="s">
        <v>110</v>
      </c>
      <c s="7" r="B6" t="n">
        <v>239</v>
      </c>
      <c s="7" r="C6" t="n">
        <v>1591</v>
      </c>
      <c s="7" r="D6" t="n">
        <v>-12208</v>
      </c>
      <c s="7" r="E6" t="n">
        <v>-2873</v>
      </c>
      <c s="7" r="F6" t="n">
        <v>-5623</v>
      </c>
      <c s="7" r="G6" t="n">
        <v>-33</v>
      </c>
      <c s="7" r="H6" t="n">
        <v>1403</v>
      </c>
      <c s="7" r="I6" t="n">
        <v>-431</v>
      </c>
      <c s="7" r="J6" t="n">
        <v>-13251</v>
      </c>
      <c s="7" r="K6" t="n">
        <v>-4684</v>
      </c>
      <c s="7" r="L6" t="n">
        <v>4599</v>
      </c>
    </row>
    <row spans="1:12" r="7">
      <c s="3" r="A7" t="s">
        <v>1067</v>
      </c>
    </row>
    <row spans="1:12" r="8">
      <c s="4" r="A8" t="s">
        <v>110</v>
      </c>
      <c s="7" r="B8" t="n">
        <v>0</v>
      </c>
      <c s="9" r="C8" t="n">
        <v>0.02</v>
      </c>
      <c s="9" r="D8" t="n">
        <v>-0.17</v>
      </c>
      <c s="9" r="E8" t="n">
        <v>-0.04</v>
      </c>
      <c s="9" r="F8" t="n">
        <v>-0.09</v>
      </c>
      <c s="7" r="G8" t="n">
        <v>0</v>
      </c>
      <c s="9" r="H8" t="n">
        <v>0.03</v>
      </c>
      <c s="9" r="I8" t="n">
        <v>-0.01</v>
      </c>
      <c s="9" r="J8" t="n">
        <v>-0.19</v>
      </c>
      <c s="9" r="K8" t="n">
        <v>-0.08</v>
      </c>
    </row>
    <row spans="1:12" r="9">
      <c s="3" r="A9" t="s">
        <v>1068</v>
      </c>
    </row>
    <row spans="1:12" r="10">
      <c s="4" r="A10" t="s">
        <v>110</v>
      </c>
      <c s="7" r="B10" t="n">
        <v>0</v>
      </c>
      <c s="9" r="C10" t="n">
        <v>0.02</v>
      </c>
      <c s="9" r="D10" t="n">
        <v>-0.17</v>
      </c>
      <c s="9" r="E10" t="n">
        <v>-0.04</v>
      </c>
      <c s="9" r="F10" t="n">
        <v>-0.09</v>
      </c>
      <c s="7" r="G10" t="n">
        <v>0</v>
      </c>
      <c s="9" r="H10" t="n">
        <v>0.02</v>
      </c>
      <c s="9" r="I10" t="n">
        <v>-0.01</v>
      </c>
      <c s="9" r="J10" t="n">
        <v>-0.19</v>
      </c>
      <c s="9" r="K10" t="n">
        <v>-0.08</v>
      </c>
    </row>
    <row spans="1:12" r="11">
      <c s="3" r="A11" t="s">
        <v>114</v>
      </c>
    </row>
    <row spans="1:12" r="12">
      <c s="4" r="A12" t="s">
        <v>115</v>
      </c>
      <c s="6" r="B12" t="n">
        <v>70546</v>
      </c>
      <c s="6" r="C12" t="n">
        <v>70460</v>
      </c>
      <c s="6" r="D12" t="n">
        <v>70427</v>
      </c>
      <c s="6" r="E12" t="n">
        <v>70238</v>
      </c>
      <c s="6" r="F12" t="n">
        <v>62984</v>
      </c>
      <c s="6" r="G12" t="n">
        <v>55247</v>
      </c>
      <c s="6" r="H12" t="n">
        <v>55199</v>
      </c>
      <c s="6" r="I12" t="n">
        <v>53213</v>
      </c>
      <c s="6" r="J12" t="n">
        <v>70419</v>
      </c>
      <c s="6" r="K12" t="n">
        <v>56684</v>
      </c>
      <c s="6" r="L12" t="n">
        <v>47420</v>
      </c>
    </row>
    <row spans="1:12" r="13">
      <c s="4" r="A13" t="s">
        <v>116</v>
      </c>
      <c s="6" r="B13" t="n">
        <v>72209</v>
      </c>
      <c s="6" r="C13" t="n">
        <v>71918</v>
      </c>
      <c s="6" r="D13" t="n">
        <v>70427</v>
      </c>
      <c s="6" r="E13" t="n">
        <v>70238</v>
      </c>
      <c s="6" r="F13" t="n">
        <v>62984</v>
      </c>
      <c s="6" r="G13" t="n">
        <v>55247</v>
      </c>
      <c s="6" r="H13" t="n">
        <v>56780</v>
      </c>
      <c s="6" r="I13" t="n">
        <v>53213</v>
      </c>
      <c s="6" r="J13" t="n">
        <v>70419</v>
      </c>
      <c s="6" r="K13" t="n">
        <v>56684</v>
      </c>
      <c s="6" r="L13" t="n">
        <v>4877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9</v>
      </c>
      <c s="2" r="B1" t="s">
        <v>1</v>
      </c>
    </row>
    <row spans="1:4" r="2">
      <c s="2" r="B2" t="s">
        <v>2</v>
      </c>
      <c s="2" r="C2" t="s">
        <v>32</v>
      </c>
      <c s="2" r="D2" t="s">
        <v>84</v>
      </c>
    </row>
    <row spans="1:4" r="3">
      <c s="4" r="A3" t="s">
        <v>1070</v>
      </c>
    </row>
    <row spans="1:4" r="4">
      <c s="3" r="A4" t="s">
        <v>1071</v>
      </c>
    </row>
    <row spans="1:4" r="5">
      <c s="4" r="A5" t="s">
        <v>1072</v>
      </c>
      <c s="7" r="B5" t="n">
        <v>706</v>
      </c>
      <c s="7" r="C5" t="n">
        <v>279</v>
      </c>
      <c s="7" r="D5" t="n">
        <v>300</v>
      </c>
    </row>
    <row spans="1:4" r="6">
      <c s="4" r="A6" t="s">
        <v>1073</v>
      </c>
      <c s="6" r="B6" t="n">
        <v>226</v>
      </c>
      <c s="6" r="C6" t="n">
        <v>403</v>
      </c>
      <c s="6" r="D6" t="n">
        <v>157</v>
      </c>
    </row>
    <row spans="1:4" r="7">
      <c s="4" r="A7" t="s">
        <v>1074</v>
      </c>
      <c s="6" r="B7" t="n">
        <v>301</v>
      </c>
      <c s="6" r="C7" t="n">
        <v>24</v>
      </c>
      <c s="6" r="D7" t="n">
        <v>-51</v>
      </c>
    </row>
    <row spans="1:4" r="8">
      <c s="4" r="A8" t="s">
        <v>1075</v>
      </c>
      <c s="6" r="D8" t="n">
        <v>-127</v>
      </c>
    </row>
    <row spans="1:4" r="9">
      <c s="4" r="A9" t="s">
        <v>1076</v>
      </c>
      <c s="6" r="B9" t="n">
        <v>1233</v>
      </c>
      <c s="6" r="C9" t="n">
        <v>706</v>
      </c>
      <c s="6" r="D9" t="n">
        <v>279</v>
      </c>
    </row>
    <row spans="1:4" r="10">
      <c s="4" r="A10" t="s">
        <v>1077</v>
      </c>
    </row>
    <row spans="1:4" r="11">
      <c s="3" r="A11" t="s">
        <v>1071</v>
      </c>
    </row>
    <row spans="1:4" r="12">
      <c s="4" r="A12" t="s">
        <v>1072</v>
      </c>
      <c s="6" r="B12" t="n">
        <v>12913</v>
      </c>
      <c s="6" r="C12" t="n">
        <v>11235</v>
      </c>
      <c s="6" r="D12" t="n">
        <v>12204</v>
      </c>
    </row>
    <row spans="1:4" r="13">
      <c s="4" r="A13" t="s">
        <v>1073</v>
      </c>
      <c s="6" r="B13" t="n">
        <v>7287</v>
      </c>
      <c s="6" r="C13" t="n">
        <v>1718</v>
      </c>
      <c s="6" r="D13" t="n">
        <v>-1048</v>
      </c>
    </row>
    <row spans="1:4" r="14">
      <c s="4" r="A14" t="s">
        <v>1074</v>
      </c>
      <c s="6" r="C14" t="n">
        <v>-40</v>
      </c>
      <c s="6" r="D14" t="n">
        <v>21</v>
      </c>
    </row>
    <row spans="1:4" r="15">
      <c s="4" r="A15" t="s">
        <v>1075</v>
      </c>
      <c s="6" r="D15" t="n">
        <v>58</v>
      </c>
    </row>
    <row spans="1:4" r="16">
      <c s="4" r="A16" t="s">
        <v>1076</v>
      </c>
      <c s="7" r="B16" t="n">
        <v>20200</v>
      </c>
      <c s="7" r="C16" t="n">
        <v>12913</v>
      </c>
      <c s="7" r="D16" t="n">
        <v>11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Organization and Business</vt:lpstr>
      <vt:lpstr>Summary of Significant Accounti</vt:lpstr>
      <vt:lpstr>Acquisitions</vt:lpstr>
      <vt:lpstr>Stock-based Compensation</vt:lpstr>
      <vt:lpstr>Net Income (Loss) Attributable </vt:lpstr>
      <vt:lpstr>Satellite Network and Other Equ</vt:lpstr>
      <vt:lpstr>Restricted Cash</vt:lpstr>
      <vt:lpstr>Goodwill and Intangible Assets</vt:lpstr>
      <vt:lpstr>Accrued Liabilities</vt:lpstr>
      <vt:lpstr>Deferred Revenues</vt:lpstr>
      <vt:lpstr>Note Payable-Related Party</vt:lpstr>
      <vt:lpstr>Note Payable</vt:lpstr>
      <vt:lpstr>Stockholders' Equity</vt:lpstr>
      <vt:lpstr>Segment Information</vt:lpstr>
      <vt:lpstr>Income Taxes</vt:lpstr>
      <vt:lpstr>Commitments and Contingencies</vt:lpstr>
      <vt:lpstr>Employee Incentive Plans</vt:lpstr>
      <vt:lpstr>Supplemental Disclosure of Nonc</vt:lpstr>
      <vt:lpstr>Quarterly Financial Data</vt:lpstr>
      <vt:lpstr>Schedule II - Valuation and Qua</vt:lpstr>
      <vt:lpstr>Summary of Significant Accoun28</vt:lpstr>
      <vt:lpstr>Summary of Significant Accoun29</vt:lpstr>
      <vt:lpstr>Acquisitions (Tables)</vt:lpstr>
      <vt:lpstr>Stock-based Compensation (Table</vt:lpstr>
      <vt:lpstr>Net Income (Loss) Attributabl32</vt:lpstr>
      <vt:lpstr>Satellite Network and Other E33</vt:lpstr>
      <vt:lpstr>Goodwill and Intangible Assets </vt:lpstr>
      <vt:lpstr>Accrued Liabilities (Tables)</vt:lpstr>
      <vt:lpstr>Deferred Revenues (Tables)</vt:lpstr>
      <vt:lpstr>Segment Information (Tables)</vt:lpstr>
      <vt:lpstr>Income Taxes (Tables)</vt:lpstr>
      <vt:lpstr>Commitments and Contingencies (</vt:lpstr>
      <vt:lpstr>Supplemental Disclosure of No40</vt:lpstr>
      <vt:lpstr>Quarterly Financial Data (Table</vt:lpstr>
      <vt:lpstr>Organization and Business - Add</vt:lpstr>
      <vt:lpstr>Summary of Significant Accoun43</vt:lpstr>
      <vt:lpstr>Summary of Significant Accoun44</vt:lpstr>
      <vt:lpstr>Summary of Significant Accoun45</vt:lpstr>
      <vt:lpstr>Acquisitions - Additional Infor</vt:lpstr>
      <vt:lpstr>Acquisitions - Purchase Price A</vt:lpstr>
      <vt:lpstr>Acquisitions - Summary of Usefu</vt:lpstr>
      <vt:lpstr>Acquisitions - Summary of Pro F</vt:lpstr>
      <vt:lpstr>Stock-based Compensation - Addi</vt:lpstr>
      <vt:lpstr>Stock-based Compensation - Summ</vt:lpstr>
      <vt:lpstr>Stock-Based Compensation - Su52</vt:lpstr>
      <vt:lpstr>Stock-based Compensation - Fair</vt:lpstr>
      <vt:lpstr>Stock-based Compensation - Su54</vt:lpstr>
      <vt:lpstr>Stock-based Compensation - Fa55</vt:lpstr>
      <vt:lpstr>Net Income (Loss) Attributabl56</vt:lpstr>
      <vt:lpstr>Net Income (Loss) Attributabl57</vt:lpstr>
      <vt:lpstr>Net Income (Loss) Attributabl58</vt:lpstr>
      <vt:lpstr>Satellite Network and Other E59</vt:lpstr>
      <vt:lpstr>Satellite Network and Other E60</vt:lpstr>
      <vt:lpstr>Restricted Cash - Additional In</vt:lpstr>
      <vt:lpstr>Goodwill and Intangible Asset62</vt:lpstr>
      <vt:lpstr>Goodwill and Intangible Asset63</vt:lpstr>
      <vt:lpstr>Goodwill and Intangible Asset64</vt:lpstr>
      <vt:lpstr>Goodwill and Intangible Asset65</vt:lpstr>
      <vt:lpstr>Accrued Liabilities - Component</vt:lpstr>
      <vt:lpstr>Accrued Liabilities - Summary o</vt:lpstr>
      <vt:lpstr>Deferred Revenues - Summary of </vt:lpstr>
      <vt:lpstr>Note Payable-Related Party - Ad</vt:lpstr>
      <vt:lpstr>Note Payable - Additional Infor</vt:lpstr>
      <vt:lpstr>Stockholders' Equity - Addition</vt:lpstr>
      <vt:lpstr>Segment Information - Additiona</vt:lpstr>
      <vt:lpstr>Segment Information - Summary o</vt:lpstr>
      <vt:lpstr>Income Taxes - Summary of Compa</vt:lpstr>
      <vt:lpstr>Income Taxes - Summary of Unite</vt:lpstr>
      <vt:lpstr>Income Taxes - Components of Ne</vt:lpstr>
      <vt:lpstr>Income Taxes - Schedule of Inco</vt:lpstr>
      <vt:lpstr>Income Taxes - Schedule of In78</vt:lpstr>
      <vt:lpstr>Income Taxes - Additional Infor</vt:lpstr>
      <vt:lpstr>Income Taxes - Summary of Recon</vt:lpstr>
      <vt:lpstr>Commitments and Contingencies -</vt:lpstr>
      <vt:lpstr>Commitments and Contingencies82</vt:lpstr>
      <vt:lpstr>Employee Incentive Plans - Addi</vt:lpstr>
      <vt:lpstr>Supplemental Disclosure of No84</vt:lpstr>
      <vt:lpstr>Quarterly Financial Data - Quar</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20:02:36Z</dcterms:created>
  <dcterms:modified xmlns:dcterms="http://purl.org/dc/terms/" xmlns:xsi="http://www.w3.org/2001/XMLSchema-instance" xsi:type="dcterms:W3CDTF">2016-03-09T20:02:36Z</dcterms:modified>
  <dc:title xmlns:dc="http://purl.org/dc/elements/1.1/">Untitled</dc:title>
  <dc:description xmlns:dc="http://purl.org/dc/elements/1.1/"/>
  <dc:subject xmlns:dc="http://purl.org/dc/elements/1.1/"/>
  <cp:keywords/>
  <cp:category/>
</cp:coreProperties>
</file>